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and Basis " sheetId="7" r:id="rId7"/>
    <s:sheet name="Restatement of Condensed Consol" sheetId="8" r:id="rId8"/>
    <s:sheet name="Deconsolidations" sheetId="9" r:id="rId9"/>
    <s:sheet name="Investments in Associates" sheetId="10" r:id="rId10"/>
    <s:sheet name="Acquisitions and Business Combi" sheetId="11" r:id="rId11"/>
    <s:sheet name="Trade Accounts Receivable (Rest" sheetId="12" r:id="rId12"/>
    <s:sheet name="Financial Instruments and Conce" sheetId="13" r:id="rId13"/>
    <s:sheet name="Intangible Assets (Restated)" sheetId="14" r:id="rId14"/>
    <s:sheet name="Goodwill (Restated)" sheetId="15" r:id="rId15"/>
    <s:sheet name="Lines of Credit" sheetId="16" r:id="rId16"/>
    <s:sheet name="Debt" sheetId="17" r:id="rId17"/>
    <s:sheet name="Share Based Compensation (Resta" sheetId="18" r:id="rId18"/>
    <s:sheet name="Shareholders Equity (Restated)" sheetId="19" r:id="rId19"/>
    <s:sheet name="Warrants and Options Liabilitie" sheetId="20" r:id="rId20"/>
    <s:sheet name="Income Taxes (Restated)" sheetId="21" r:id="rId21"/>
    <s:sheet name="Business Segment Information (R" sheetId="22" r:id="rId22"/>
    <s:sheet name="Litigation" sheetId="23" r:id="rId23"/>
    <s:sheet name="Supplemental Cash Flow Informat" sheetId="24" r:id="rId24"/>
    <s:sheet name="Subsequent Events" sheetId="25" r:id="rId25"/>
    <s:sheet name="Restatement of Condensed Cons26" sheetId="26" r:id="rId26"/>
    <s:sheet name="Acquisitions and Business Com27" sheetId="27" r:id="rId27"/>
    <s:sheet name="Trade Accounts Receivable (Re28" sheetId="28" r:id="rId28"/>
    <s:sheet name="Financial Instruments and Con29" sheetId="29" r:id="rId29"/>
    <s:sheet name="Intangible Assets (Restated) (T" sheetId="30" r:id="rId30"/>
    <s:sheet name="Goodwill (Restated) (Tables)" sheetId="31" r:id="rId31"/>
    <s:sheet name="Debt (Tables)" sheetId="32" r:id="rId32"/>
    <s:sheet name="Share Based Compensation (Res33" sheetId="33" r:id="rId33"/>
    <s:sheet name="Shareholders Equity (Restated) " sheetId="34" r:id="rId34"/>
    <s:sheet name="Warrants and Options Liabilit35" sheetId="35" r:id="rId35"/>
    <s:sheet name="Business Segment Information 36" sheetId="36" r:id="rId36"/>
    <s:sheet name="Supplemental Cash Flow Inform37" sheetId="37" r:id="rId37"/>
    <s:sheet name="Nature of Operations and Basi38" sheetId="38" r:id="rId38"/>
    <s:sheet name="Restatement of Condensed Cons39" sheetId="39" r:id="rId39"/>
    <s:sheet name="Deconsolidations (Narrative) (D" sheetId="40" r:id="rId40"/>
    <s:sheet name="Investments in Associates (Narr" sheetId="41" r:id="rId41"/>
    <s:sheet name="Acquisitions and Business Com42" sheetId="42" r:id="rId42"/>
    <s:sheet name="Trade Accounts Receivable (Re43" sheetId="43" r:id="rId43"/>
    <s:sheet name="Financial Instruments and Con44" sheetId="44" r:id="rId44"/>
    <s:sheet name="Intangible Assets (Restated) (N" sheetId="45" r:id="rId45"/>
    <s:sheet name="Lines of Credit (Narrative) (De" sheetId="46" r:id="rId46"/>
    <s:sheet name="Debt (Narrative) (Details)" sheetId="47" r:id="rId47"/>
    <s:sheet name="Share Based Compensation (Res48" sheetId="48" r:id="rId48"/>
    <s:sheet name="Shareholders Equity (Restated49" sheetId="49" r:id="rId49"/>
    <s:sheet name="Warrants and Options Liabilit50" sheetId="50" r:id="rId50"/>
    <s:sheet name="Litigation (Narrative) (Details" sheetId="51" r:id="rId51"/>
    <s:sheet name="Subsequent Events (Narrative) (" sheetId="52" r:id="rId52"/>
    <s:sheet name="Condensed Balance Sheet (Detail" sheetId="53" r:id="rId53"/>
    <s:sheet name="Condensed Income Statement (Det" sheetId="54" r:id="rId54"/>
    <s:sheet name="Condensed Cash Flow Statement (" sheetId="55" r:id="rId55"/>
    <s:sheet name="Schedule of Fair Value of Ident" sheetId="56" r:id="rId56"/>
    <s:sheet name="Schedule of Business Acquisitio" sheetId="57" r:id="rId57"/>
    <s:sheet name="Business Acquisition, Pro Forma" sheetId="58" r:id="rId58"/>
    <s:sheet name="Schedule of Accounts, Notes, Lo" sheetId="59" r:id="rId59"/>
    <s:sheet name="Schedule of Revenue Sources, He" sheetId="60" r:id="rId60"/>
    <s:sheet name="Schedule of Finite-Lived Intang" sheetId="61" r:id="rId61"/>
    <s:sheet name="Schedule of Goodwill (Details)" sheetId="62" r:id="rId62"/>
    <s:sheet name="Schedule of Long-term Debt Inst" sheetId="63" r:id="rId63"/>
    <s:sheet name="Schedule of Share-based Compens" sheetId="64" r:id="rId64"/>
    <s:sheet name="Schedule of Share-based Payment" sheetId="65" r:id="rId65"/>
    <s:sheet name="Schedule of Earnings Per Share," sheetId="66" r:id="rId66"/>
    <s:sheet name="Schedule of Stockholders' Equit" sheetId="67" r:id="rId67"/>
    <s:sheet name="Schedule of Stockholders' Equ68" sheetId="68" r:id="rId68"/>
    <s:sheet name="Schedule of Disclosure of Share" sheetId="69" r:id="rId69"/>
    <s:sheet name="Schedule of Stockholders' Equ70" sheetId="70" r:id="rId70"/>
    <s:sheet name="Schedule of Segment Reporting I" sheetId="71" r:id="rId71"/>
    <s:sheet name="Schedule of Cash Flow, Suppleme" sheetId="72" r:id="rId72"/>
  </s:sheets>
  <s:definedNames/>
  <s:calcPr calcId="124519" calcMode="auto" fullCalcOnLoad="1"/>
</s:workbook>
</file>

<file path=xl/sharedStrings.xml><?xml version="1.0" encoding="utf-8"?>
<sst xmlns="http://schemas.openxmlformats.org/spreadsheetml/2006/main" uniqueCount="1482">
  <si>
    <t>Document and Entity Information - shares</t>
  </si>
  <si>
    <t>6 Months Ended</t>
  </si>
  <si>
    <t>Jun. 30, 2015</t>
  </si>
  <si>
    <t>Aug. 13, 2015</t>
  </si>
  <si>
    <t>Document Type</t>
  </si>
  <si>
    <t>10-Q</t>
  </si>
  <si>
    <t>Amendment Flag</t>
  </si>
  <si>
    <t>true</t>
  </si>
  <si>
    <t>Amendment Description</t>
  </si>
  <si>
    <t>As described in the Current Report on Form 8-K filed on January 5, 2016, we are filing this Amendment No. 2 on Form 10-Q/A (this &amp;#8220;Form 10-Q/A&amp;#8221; or "Amended Filing") to amend our Quarterly Report on Form 10-Q for the quarter ended June 30, 2015, originally filed with the Securities and Exchange Commission (the &amp;#8220;SEC&amp;#8221;) on August 14, 2015 and amended by the Quarterly Report on Form 10-Q filed with the SEC on September 28, 2015 (together, the &amp;#8220;Original Filing&amp;#8221;), to restate our unaudited condensed consolidated financial statements and related footnote disclosures for the three months ended June 30, 2015. This Form 10-Q/A also amends certain other Items in the Original Filing, as listed below.</t>
  </si>
  <si>
    <t>Document Period End Date</t>
  </si>
  <si>
    <t>Jun. 30,
		2015</t>
  </si>
  <si>
    <t>Trading Symbol</t>
  </si>
  <si>
    <t>nhc</t>
  </si>
  <si>
    <t>Entity Registrant Name</t>
  </si>
  <si>
    <t>Nobilis Health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 $ in Thousands</t>
  </si>
  <si>
    <t>Dec. 31, 2014</t>
  </si>
  <si>
    <t>Current Assets:</t>
  </si>
  <si>
    <t>Cash and cash equivalents</t>
  </si>
  <si>
    <t>Trade accounts receivable, net</t>
  </si>
  <si>
    <t>Medical supplies</t>
  </si>
  <si>
    <t>Prepaid expenses and other current assets</t>
  </si>
  <si>
    <t>Total current assets</t>
  </si>
  <si>
    <t>Property and equipment, net</t>
  </si>
  <si>
    <t>Intangible assets, net</t>
  </si>
  <si>
    <t>Goodwill</t>
  </si>
  <si>
    <t>Notes receivable</t>
  </si>
  <si>
    <t>Investments in associates</t>
  </si>
  <si>
    <t>Other long-term assets</t>
  </si>
  <si>
    <t>Total Assets</t>
  </si>
  <si>
    <t>Current Liabilities:</t>
  </si>
  <si>
    <t>Trade accounts payable</t>
  </si>
  <si>
    <t>Accrued liabilities</t>
  </si>
  <si>
    <t>Lines of credit</t>
  </si>
  <si>
    <t>Subordinated notes payable</t>
  </si>
  <si>
    <t>Current portion of warrant and stock option liabilities</t>
  </si>
  <si>
    <t>Current portion of debt</t>
  </si>
  <si>
    <t>Current portion of capital leases</t>
  </si>
  <si>
    <t>Other current liabilities</t>
  </si>
  <si>
    <t>Total current liabilities</t>
  </si>
  <si>
    <t>Long-term capital leases, net of current portion</t>
  </si>
  <si>
    <t>Long-term debt, net of current portion</t>
  </si>
  <si>
    <t>Warrant and option liabilities, net of current portion</t>
  </si>
  <si>
    <t>Other long-term liabilities</t>
  </si>
  <si>
    <t>Total liabilities</t>
  </si>
  <si>
    <t>Contingently redeemable noncontrolling interests</t>
  </si>
  <si>
    <t>Shareholders' Equity:</t>
  </si>
  <si>
    <t>Common stock (no par value; authorized unlimited shares, 70,867,494 and 59,418,227 shares issued and outstanding, respectively)</t>
  </si>
  <si>
    <t>Additional paid in capital</t>
  </si>
  <si>
    <t>Accumulated deficit</t>
  </si>
  <si>
    <t>Accumulated other comprehensive loss</t>
  </si>
  <si>
    <t>Total shareholders' equity attributable to Nobilis Health Corp.</t>
  </si>
  <si>
    <t>Noncontrolling interests</t>
  </si>
  <si>
    <t>Total shareholders' equity</t>
  </si>
  <si>
    <t>Total Liabilities, Contingently Redeemable Noncontrolling Interests and Equity</t>
  </si>
  <si>
    <t>Consolidated Balance Sheets (Parenthetical) - $ / shares</t>
  </si>
  <si>
    <t>Common Stock, No Par Value</t>
  </si>
  <si>
    <t xml:space="preserve"> </t>
  </si>
  <si>
    <t>Common Stock, Shares, Issued</t>
  </si>
  <si>
    <t>Common Stock, Shares, Outstanding</t>
  </si>
  <si>
    <t>Consolidated Statements of Operations - USD ($) $ in Thousands</t>
  </si>
  <si>
    <t>3 Months Ended</t>
  </si>
  <si>
    <t>Jun. 30, 2014</t>
  </si>
  <si>
    <t>Revenues:</t>
  </si>
  <si>
    <t>Patient and net professional fees</t>
  </si>
  <si>
    <t>Contracted marketing revenues</t>
  </si>
  <si>
    <t>Factoring revenues</t>
  </si>
  <si>
    <t>Total revenue</t>
  </si>
  <si>
    <t>Cost of revenues</t>
  </si>
  <si>
    <t>Gross Profit</t>
  </si>
  <si>
    <t>Income from operations</t>
  </si>
  <si>
    <t>Other expense (income):</t>
  </si>
  <si>
    <t>Interest expense</t>
  </si>
  <si>
    <t>Change in fair value of warrant and option liabilities</t>
  </si>
  <si>
    <t>Other income, net</t>
  </si>
  <si>
    <t>Total other expense (income)</t>
  </si>
  <si>
    <t>Net income before income taxes and noncontrolling interests</t>
  </si>
  <si>
    <t>Income tax</t>
  </si>
  <si>
    <t>Net income</t>
  </si>
  <si>
    <t>Net income attributable to noncontrolling interests</t>
  </si>
  <si>
    <t>Net (loss) income attributable to Nobilis Health Corp.</t>
  </si>
  <si>
    <t>Net (loss) income per basic common share</t>
  </si>
  <si>
    <t>Net (loss) income per fully diluted common share</t>
  </si>
  <si>
    <t>Weighted average shares outstanding (basic)</t>
  </si>
  <si>
    <t>Weighted average shares outstanding (fully diluted)</t>
  </si>
  <si>
    <t>Operating expenses [Member]</t>
  </si>
  <si>
    <t>Salaries and benefits</t>
  </si>
  <si>
    <t>Drugs and supplies</t>
  </si>
  <si>
    <t>General and administrative</t>
  </si>
  <si>
    <t>Depreciation</t>
  </si>
  <si>
    <t>Total corporate costs</t>
  </si>
  <si>
    <t>Corporate costs [Member]</t>
  </si>
  <si>
    <t>Legal expenses</t>
  </si>
  <si>
    <t>Consolidated Statements of Comprehensive Income - USD ($) $ in Thousands</t>
  </si>
  <si>
    <t>Other comprehensive income (loss):</t>
  </si>
  <si>
    <t>Foreign currency translation adjustments</t>
  </si>
  <si>
    <t>Comprehensive income</t>
  </si>
  <si>
    <t>Less comprehensive income attributable to noncontrolling interest</t>
  </si>
  <si>
    <t>Comprehensive (loss) income attributable to Nobilis Health Corp.</t>
  </si>
  <si>
    <t>Consolidated Statements of Cash Flows - USD ($) $ in Thousands</t>
  </si>
  <si>
    <t>CASH FLOWS FROM OPERATING ACTIVITIES:</t>
  </si>
  <si>
    <t>Adjustments to reconcile net income attributable to Nobilis to net cash provided by operating activities:</t>
  </si>
  <si>
    <t>Depreciation and amortization</t>
  </si>
  <si>
    <t>Provision for bad debts</t>
  </si>
  <si>
    <t>Foreign currency gain (loss)</t>
  </si>
  <si>
    <t>Share-based compensation</t>
  </si>
  <si>
    <t>Recoupment of Indemnified expenses</t>
  </si>
  <si>
    <t>Amortization of deferred financing fees</t>
  </si>
  <si>
    <t>Changes in operating assets and liabilities:</t>
  </si>
  <si>
    <t>Trade accounts receivable</t>
  </si>
  <si>
    <t>Prepaids and other current assets</t>
  </si>
  <si>
    <t>Trade accounts payable and accrued liabilities</t>
  </si>
  <si>
    <t>Net cash provided by operating activities</t>
  </si>
  <si>
    <t>CASH FLOWS FROM INVESTING ACTIVITIES:</t>
  </si>
  <si>
    <t>Purchase of property and equipment</t>
  </si>
  <si>
    <t>Investment in associate</t>
  </si>
  <si>
    <t>Note receivable</t>
  </si>
  <si>
    <t>Purchase of interest acquired in subsidiary</t>
  </si>
  <si>
    <t>Proceeds of sale of ownership interests of subsidiary</t>
  </si>
  <si>
    <t>Acquisition of Victory</t>
  </si>
  <si>
    <t>Acquisition of Peak</t>
  </si>
  <si>
    <t>Deconsolidation of imaging centers and urgent care clinic</t>
  </si>
  <si>
    <t>Net cash used for investing activities</t>
  </si>
  <si>
    <t>CASH FLOWS FROM FINANCING ACTIVITIES:</t>
  </si>
  <si>
    <t>Distributions to noncontrolling interests</t>
  </si>
  <si>
    <t>Proceeds from exercise of stock options</t>
  </si>
  <si>
    <t>Proceeds from exercise of stock warrants</t>
  </si>
  <si>
    <t>Payments on capital lease obligations</t>
  </si>
  <si>
    <t>Proceeds from debt and lines of credit</t>
  </si>
  <si>
    <t>Payments of debt and lines of credit</t>
  </si>
  <si>
    <t>Proceeds from private placement</t>
  </si>
  <si>
    <t>Deferred financing fees</t>
  </si>
  <si>
    <t>Net cash provided by (used for) financing activities</t>
  </si>
  <si>
    <t>NET INCREASE (DECREASE) IN CASH AND CASH EQUIVALENTS</t>
  </si>
  <si>
    <t>CASH AND CASH EQUIVALENTS &amp;#8212; Beginning of period</t>
  </si>
  <si>
    <t>CASH AND CASH EQUIVALENTS &amp;#8212; End of period</t>
  </si>
  <si>
    <t>Nature of Operations and Basis of Presentation</t>
  </si>
  <si>
    <t>Nature of Operations and Basis of Presentation [Text Block]</t>
  </si>
  <si>
    <t>1. Nature of Operations and Basis of Presentation
Nature of Operations
Nobilis Health Corp. was incorporated on March 16, 2007 under the name "Northstar Healthcare Inc." pursuant to the provisions of the British Columbia
Business Corporations Act
We own and manage healthcare facilities (the "Nobilis Facilities") in Texas and Arizona; including hospitals and ambulatory surgery centers (“ASC”), referred to as the "Nobilis ASCs". The Nobilis ASCs are licensed ASC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 In December 2014, the Company expanded its services to health care marketing and factoring of receivables when it acquired
100% interests of Athas Health, LLC (“Athas”).
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s focus on these same specialties with the ability to take on more complex cases. The accompanying consolidated financial statements should be read in conjunction with the consolidated financial statements incorporated by reference in the Company’s Annual Report on Form 10-K/A for the year ended December 31, 2014 filed on January 12, 2016 (the “10-K/A”). If not materially different, certain footnote disclosures included in the 10-K/A have been omitted from this 10-Q/A. The interim consolidated financial information in this report has not been audited. In the opinion of management, all adjustments, which consist of normal recurring adjustments necessary for a fair statement of the interim period consolidated financial statements, have been made. Results of operations reported for the interim periods are not necessarily indicative of results for the entire year.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nd the disclosures of contingent assets and liabilities. These accounting estimates reflect the best judgement of management, but actual results could differ. For comparability, certain prior period amounts have been reclassified, where appropriate, to conform to the financial statement presentation used in the current period.
Recent Accounting Pronouncements 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months ended March 31, 2015. Approximately $0.6
million of debt issuance costs have been deducted from the carrying amount of debt as of June 30,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t>
  </si>
  <si>
    <t>Restatement of Condensed Consolidated Financial Statements</t>
  </si>
  <si>
    <t>Restatement of Condensed Consolidated Financial Statements [Text Block]</t>
  </si>
  <si>
    <t>2. Restatement of Condensed Consolidated Financial Statements On December 29, 2015, our Audit Committee of the Board of Directors, after consultation with management and the Company's predecessor auditors concluded that the Company's financial statements as of and for periods ended June 30, 2015 and 2014, should be restated because the financial statements did not properly account for the following items:
•
Accounting for warrants and options issued in private placements and options issued to non-employees as liabilities Contracts in entities own equity
At December 31, 2013, the warrant and stock option liabilities recognized for the proper application of ASC 815-40 in the Company’s balance sheet totaled $2.4
million. During the three months ended June 30, 2014, $372
thousand of income was recognized for decreases in the value of such liabilities (a total of $746
thousand of income for the six months ended June 30, 2014).
At December 31, 2014, the warrant and stock option liabilities recognized for the proper application of ASC 815-40 in the Company’s balance sheet totaled $6.7
million. During the three months ended June 30, 2015, $1.7
million of income was recognized for decreases in the value of such liabilities (a total of $1.7
of expense for the six months ended June 30, 2015).
•
Recognition of the full fair value of noncontrolling interests in the acquisition of First Nobilis as required by U.S. GAAP instead of at a pro-rata value permitted under IFRS – Business Combinations
The impact of the proper application of ASC 805 as of the date of acquisition (September 2014) is a reduction in noncontrolling interests of $2.0
million; a decrease in acquired intangible assets of $1.4
million and a decrease in recognized goodwill of $0.6
million. Amortization expense recognized since the acquisition date will decrease by $15
thousand quarterly because of this change.
•
Adjustments to the acquisition accounting for the Athas transaction –
Also, we corrected the Company’s accounting policies related to accounts receivable factoring activities which commenced with the Athas acquisition. Under ASC 310-10-25-3, factoring revenue is recognized over the period from purchase of the account receivable until its collection. Correction for these accounting policies affects the initial acquisition accounting for the Athas transaction because it included accounts receivable for transactions recognized before the factoring purchase date.
The impact of the proper application of ASC 805 as of the date of acquisition is an increase in acquired intangible assets of $1.4
million, a reduction of liabilities of $260
thousand and a decrease in recognized goodwill of $1.7
million. Amortization expense recognized since the acquisition date will increase by $15
thousand quarterly because of this change.
The impact of the proper application of ASC 310-10-25-3 as of the date of acquisition was a decrease in acquired accounts receivable of $1.7
million, a reduction in accrued liabilities of $0.3
million and a corresponding increase in goodwill of $1.4
million. This correction of the Company’s accounting policies will impact the timing of revenue recognition in the future. However, this change had no discernable impact on revenues for the three months ended June 30, 2015. Revenues and accounts receivable as of and for the six months ended June 30, 2015 increased by $735
thousand.
•
Reclassification of Contingently Redeemable Noncontrolling Interests to Temporary Equity – Presentation of Financial Statements of Redeemable Preferred Stock
The impact of the proper application of ASR 268 is a reclassification of $15.9
million of contingently redeemable noncontrolling interests from “permanent” equity to “temporary” or mezzanine equity at June 30, 2015 and $12.9
million at December 31, 2014.
•
Other Adjustments – Along with restating our financial statements as of and for the fiscal years ended December 31, 2013 and 2014 to correct the errors discussed above, we have recorded adjustments for certain previously identified accounting errors related to the periods covered by this Form 10-Q/A. In conjunction with our need to restate our financial statements as a result of the errors noted above, we have determined that it would be appropriate to make adjustments within this Form 10-Q/A for all such previously unrecorded adjustments.
We initially became aware of the above matters as part of the preparation of our financial statements during the third quarter of 2015 and review by the Company’s newly engaged independent registered public accounting firm. The adjustments do not impact the Company's previously reported cash, cash equivalents or cash flows from operating, financing or investing activities. Overall, the adjustments increased revenue by $735
thousand for the six months ended June 30, 2015.
The Company has restated certain amounts included in these financial statements as follows:
As of June 30, 2015
As of December 31, 2014
As Reported
Adjustments
Restated
As Reported
Adjustments
Restated
Assets
Current Assets:
Cash and cash equivalents $
31,668
$
-
$
31,668
$
7,568
$
-
$
7,568
Trade accounts receivable, net
51,148
(1,218
)
49,930
42,175
(1,714
)
40,461
Medical supplies
2,499
-
2,499
1,412
-
1,412
Prepaid expenses and other
3,115
-
3,115
3,554
-
3,554
Total current assets
88,430
(1,218
)
87,212
54,709
(1,714
)
52,995
Property and equipment, net
11,587
-
11,587
9,087
-
9,087
Intangible assets, net
20,149
66
20,215
19,543
66
19,609
Goodwill
32,537
(881
)
31,656
22,470
(881
)
21,589
Notes receivable
150
-
150
659
-
659
Investments in associates
2,495
-
2,495
880
-
880
Other long-term assets
203
-
203
234
-
234
Total Assets $
155,551
$
(2,033
) $
153,518
$
107,582
$
(2,529
) $
105,053
Liabilities, Contingently Redeemable Noncontrolling Interests and Equity
Current Liabilities:
Trade accounts payable $
17,428
$
-
$
17,428
$
10,528
$
-
$
10,528
Accrued liabilities
11,614
(763
)
10,851
9,112
(554
)
8,558
Lines of credit
-
-
-
5,420
-
5,420
Subordinated notes payable
-
-
-
635
-
635
Current portion of warrant and stock option liabilities
-
263
263
-
300
300
Current portion of debt
868
-
868
3,437
-
3,437
Current portion of capital leases
1,299
-
1,299
257
-
257
Other current liabilities
543
-
543
1,485
-
1,485
Total current liabilities
31,752
(500
)
31,252
30,874
(254
)
30,620
Long-term capital leases, net of
current portion
1,820
-
1,820
573
-
573
Lines of credit
1500
-
1500
Long-term debt, net of current portion
18,054
-
18,054
10,582
-
10,582
Warrant and stock option liabilities, net of current portion
-
12,540
12,540
-
6,357
6,357
Other long-term liabilities
73
-
73
252
-
252
Total liabilities
53,199
12,040
65,239
42,281
6,103
48,384
Contingently redeemable noncontrolling interests
15,899
15,899
12,867
12,867
Shareholders' Equity:
Common stock, no par value
-
-
-
-
-
-
Additional paid in capital
215,842
(6,288
)
209,554
179,293
(2,937
)
176,356
Accumulated deficit
(135,312
)
(5,846
)
(141,158
)
(132,866
)
(3,710
)
(136,576
)
Accumulated other comprehensive income
(54
)
32
(22
)
(111
)
-
(111
)
Total shareholders’ equity attributable to Nobilis Health Corp.
80,476
(12,102
)
68,374
46,316
(6,647
)
39,669
Noncontrolling interests
21,876
(17,870
)
4,006
18,985
(14,852
)
4,133
Total shareholders' equity
102,352
(29,972
)
72,380
65,301
(21,499
)
43,802
Total Liabilities, Contingently Redeemable Noncontrolling Interests and Equity $
155,551
$
(2,033
) $
153,518
$
107,582
$
(2,529
) $
105,053
Quarter Ended June 30, 2015
Quarter Ended June 30, 2014
As Reported
Adjustments
Restated
As Reported
Adjustments
Restated
Revenues:
Patient and net professional fees $
45,366
$
-
$
45,366
$
15,114
$
-
$
15,114
Contracted marketing revenues
2,839
-
2,839
-
-
-
Factoring revenues
662
-
662
-
-
-
Total revenue
48,867
-
48,867
15,114
-
15,114
Cost of revenues
910
-
910
-
-
-
Gross Profit
47,957
-
47,957
15,114
-
15,114
Operating expenses:
Salaries and benefits
9,028
-
9,028
2,003
-
2,003
Drugs and supplies
7,940
-
7,940
2,405
-
2,405
General and administrative
20,587
15
20,602
6,006
-
6,006
Depreciation and amortization
955
-
955
305
-
305
Total operating expenses
38,510
15
38,525
10,719
-
10,719
Corporate costs:
Salaries and benefits
1,001
-
1,001
470
-
470
General and administrative
6,054
470
6,524
689
(9
)
680
Legal expenses
741
-
741
351
-
351
Depreciation
30
-
30
29
-
29
Total corporate costs
7,826
470
8,296
1,539
(9
)
1,530
Income from operations
1,621
(485
)
1,136
2,856
9
2,865
Other expense (income):
Interest expense
294
-
294
60
-
60
Change in fair value of warrant and stock
-
(1,670
)
(1,670
)
-
(372
)
(372
)
Other income, net
(1,277
)
-
(1,277
)
(85
)
-
(85
)
Total other (income) expense
(983
)
(1,670
)
(2,653
)
(25
)
(372
)
(397
)
Net income before income taxes and noncontrolling interests
2,604
1,185
3,789
2,881
381
3,262
Income tax
454
-
454
158
-
158
Net income
2,150
1,185
3,335
2,723
381
3,104
Net income attributable to noncontrolling interests
3,738
7
3,745
2,505
-
2,505
Net (loss) income attributable to Nobilis Health Corp. $
(1,588
) $
1,178
$ (410 ) $
218
$
381
$
599
Net (loss) income per basic common share $
(0.02
) $
0.01
$
(0.01
) $
0.01
$
-
$
0.01
Net (loss) income per fully diluted common share $
(0.02
) $
0.01
$
(0.01
) $
0.01
$
-
$
0.01
Weighted average shares outstanding (basic)
63,531,390
-
63,531,390
43,411,318
-
43,411,318
Weighted average shares outstanding (fully diluted)
63,531,390
-
63,531,390
44,641,426
(231,532
)
44,409,894
Six Months Ended June 30, 2015
Six Months Ended June 30, 2014
As Reported
Adjustments
Restated
As Reported
Adjustments
Restated
Revenues:
Patient and net professional fees $
80,424
$
-
$
80,424
$
27,235
$
-
$
27,235
Contracted marketing revenues
3,649
-
3,649
-
-
-
Factoring revenues
1,910
735
2,645
-
-
-
Total revenue
85,983
735
86,718
27,235
-
27,235
Cost of revenues
971
-
971
-
-
-
Gross Profit
85,012
735
85,747
27,235
-
27,235
Operating expenses:
Salaries and benefits
16,672
-
16,672
3,918
-
3,918
Drugs and supplies
12,889
-
12,889
3,969
-
3,969
General and administrative
33,770
30
33,800
11,912
-
11,912
Depreciation and amortization
1,592
-
1,592
603
-
603
Total operating expenses
64,923
30
64,953
20,402
-
20,402
Corporate costs:
Salaries and benefits
1,992
-
1,992
1,029
-
1,029
General and administrative
11,424
1,091
12,515
1,241
(5
)
1,236
Legal expenses
1,212
-
1,212
622
-
622
Depreciation
56
-
56
61
-
61
Total corporate costs
14,684
1,091
15,775
2,953
(5
)
2,948
Income from operations
5,405
(386
)
5,019
3,880
5
3,885
Other expense (income):
Interest expense
784
-
784
113
-
113
Change in fair value of warrant and stock option liabilities
-
1,704
1,704
-
(746
)
(746
)
Other income, net
(1,412
)
-
(1,412
)
(66
)
-
(66
)
Total other (income) expense
(628
)
1,704
1,076
47
(746
)
(699
)
Net income before income taxes and noncontrolling interests
6,033
(2,090
)
3,943
3,833
751
4,584
Income tax
606
-
606
238
-
238
Net income
5,427
(2,090
)
3,337
3,595
751
4,346
Net income attributable to noncontrolling interests
8,228
14
8,242
3,864
-
3,864
Net (loss) income attributable to Nobilis Health Corp. $
(2,801
) $
(2,104
) $
(4,905
) $ (269 ) $
751
$
482
Net (loss) income per basic common share $
(0.05
) $
(0.03
) $
(0.08
) $
(0.01
) $
0.02
$
0.01
Net (loss) income per fully diluted common share $
(0.05
) $
(0.03
) $
(0.08
) $
(0.01
) $
0.02
$
0.01
Weighted average shares outstanding (basic)
61,872,658
-
61,872,658
43,301,603
-
43,301,603
Weighted average shares outstanding (fully diluted)
61,872,658
-
61,872,658
43,301,603
623,362
43,924,965
Six Months Ended June 30, 2015
Six Months Ended June 30, 2014
As Reported
Adjustments
Restated
As Reported
Adjustments
Restated
CASH FLOWS FROM OPERATING ACTIVITIES:
Net loss $
5,427
$
(2,090
) $
3,337
$
3,595
$
751
$
4,346
Adjustments to reconcile net loss to net cash provided by operating activities:
Depreciation and amortization
1,648
-
1,648
664
-
664
Provision for bad debts
200
-
200
-
-
-
Change in fair value of warrant and stock option liabilities
-
1,704
1,704
(746
)
(746
)
Foreign currency gain (loss)
57
-
57
(53
)
-
(53
)
Share-based compensation
9,035
1,091
10,126
185
(5
)
180
Recoupment of Indemnified expenses
(1,700
)
-
(1,700
)
-
-
-
Amortization of deferred financing fees
33
-
33
-
-
-
Changes in operating assets and liabilities:
-
-
-
-
-
Trade accounts receivable
(6,453
)
(496
)
(6,949
)
(1,464
)
-
(1,464
)
Medical supplies
(425
)
-
(425
)
(101
)
-
(101
)
Prepaids and other current assets
701
-
701
(242
)
-
(242
)
Other long-term assets
(39
)
-
(39
)
464
-
464
Trade accounts payable and accrued liabilities
(2,223
)
(209
)
(2,432
)
(846
)
-
(846
)
Other current liabilities
(942
)
-
(942
)
(38
)
-
(38
)
Other long-term liabilities
(103
)
-
(103
)
-
-
-
Net cash provided by operating activities
5,216
-
5,216
2,164
-
2,164
CASH FLOWS FROM INVESTING ACTIVITIES:
Purchase of property and equipment
(1,177
)
-
(1,177
)
(1,124
)
-
(1,124
)
Investment in associate
(120
)
-
(120
)
(150
)
-
(150
)
Note receivable
(197
)
-
(197
)
-
-
-
Purchase of interest acquired in subsidiary
-
-
-
(346
)
-
(346
)
Proceeds of sale of ownership interests of subsidiary
-
-
-
230
-
230
Acquisition of Victory
(1,436
)
-
(1,436
)
-
-
-
Acquisition of Peak
(850
)
-
(850
)
-
-
-
Deconsolidation of imaging centers and urgent care clinic
(166
)
-
(166
)
-
-
-
Net cash used for investing activities
(3,946
)
-
(3,946
)
(1,390
)
-
(1,390
)
CASH FLOWS FROM FINANCING ACTIVITIES:
Distributions to noncontrolling interests
(5,644
)
-
(5,644
)
(2,158
)
-
(2,158
)
Proceeds from exercise of stock options
432
-
432
28
-
28
Proceeds from exercise of stock warrants
4,335
-
4,335
-
-
-
Proceeds from private placement
28,395
-
28,395
-
-
-
Payments on capital lease obligations
(304
)
-
(304
)
(24
)
-
(24
)
Proceeds from debt and lines of credit
21,500
-
21,500
-
-
-
Payments of debt and lines of credit
(25,227
)
-
(25,227
)
(34
)
-
(34
)
Deferred financing fees
(657
)
-
(657
)
-
-
-
Net cash provided by (used for) financing activities
22,830
-
22,830
(2,188
)
-
(2,188
)
NET INCREASE (DECREASE) IN CASH AND CASH EQUIVALENTS
24,100
-
24,100
(1,414
)
-
(1,414
)
CASH AND CASH EQUIVALENTS — Beginning
7,568
-
7,568
5,602
-
5,602
CASH AND CASH EQUIVALENTS — Ending $
31,668
$
-
$
31,668
$
4,188
$
-
$
4,188
The adjustments also affect tables and disclosures within Notes 5, 6, 8, 9, 12, 13, 14, 16 and 18 as labeled therein.</t>
  </si>
  <si>
    <t>Deconsolidations</t>
  </si>
  <si>
    <t>Deconsolidations [Text Block]</t>
  </si>
  <si>
    <t>3. Deconsolidations
During the three month period ended March 31, 2015, we completed the deconsolidation of two imaging centers and one urgent care clinic in Houston. We resigned as the manager of these facilities resulting in loss of control and our rights to exercise significant influence. We retained investments in these facilities that are accounted for as cost method investments as of January 1, 2015. The revaluation of our remaining investments in these facilities resulted in no gain or loss due to the short term these investments were held. The deconsolidation resulted in the reversal of $0.7
million of goodwill.</t>
  </si>
  <si>
    <t>Investments in Associates</t>
  </si>
  <si>
    <t>Investments in Associates [Text Block]</t>
  </si>
  <si>
    <t>4. Investments in Associates
In March 2014, the Company acquired an ownership interest in Group of Pioneers Diagnostics (“GOP”), LLC, representing
40% of the outstanding share interests in GOP. The investment was previously accounted for using the equity method of accounting. In March 2015, the Company resigned as manager of GOP resulting in the loss of ability to exercise significant influence over the operating and financial activities of the investee. As a result, the investment will be accounted for under the cost method accounting. The carrying value of this investment at June 30, 2015 was $0.2
million, and is reflected in investments in associates in the consolidated balance sheets.</t>
  </si>
  <si>
    <t>Acquisitions and Business Combinations (Restated)</t>
  </si>
  <si>
    <t>Acquisitions and Business Combinations (Restated) [Text Block]</t>
  </si>
  <si>
    <t>5. Business Combinations (Restated)
First Nobilis, LLC (“First Nobilis”)
In September 2014, the Company formed First Nobilis, a Texas limited liability Company. First Nobilis is owned
51% by the Company and
49% by a third party. First Nobilis formed two subsidiary Texas limited liability companies to be the new operating entities.
Upon formation of First Nobilis, effective September 1, 2014, Nobilis contributed $7.5
million in cash to the new entity. For a
49% ownership interest, a third party contributed medical supplies, intangible assets, and certain accounts payables and accounts receivables. This transaction was treated as a business combination. The fair value of the intangible assets and liabilities acquired were determined by independent third party valuation experts. The carrying amounts of all other net assets acquired approximate their fair values due to their short term nature.
Athas Health, LLC (“Athas”)
In December 2014, the Company completed its acquisition of Athas for total consideration of approximately $31.2
million (all $ denominations in US dollars). Athas is based in Dallas, Texas, and focuses on the delivery of specialized healthcare services in seven states through the use of contracted marketing services and factoring of receivables. The purchase price for Nobilis to acquire all of the ownership interests in Athas was broken down as follows: $3.0
million in cash upon closing, the issuance of a promissory note by Nobilis to the sellers for $12.0
million, the issuance at closing of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 Under the two year lock up period, the stock issued as part of the purchase price is subject to restrictions on transfer and may not be sold or pledged until the lock out period is released.
The fair value of the intangible assets acquired was determined by independent third party valuation experts. The carrying amounts of all other net assets acquired approximate their fair values due to their short term nature. The value of the stock issued for consideration was determined by third party valuation experts using the published stock price on the date of closing, less a discount for lack of marketability as a result of the two year lock up period on the shares issued.
Victory Medical Center Houston, L.P. (“Victory”)
In April 2015, the Company acquired a
55% ownership interest in Victory Medical Center Houston, L.P., which owns and operates Victory Healthcare Houston Hospital, surgical hospital located in the Texas Medical Center in Houston, Texas. The Company paid $1.4
million in cash and assumed certain leases and loans of Victory.
The fair values assigned to certain assets acquired and liabilities assumed in relation to the Company’s acquisition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6.
Subsequent to the acquisition date of April 24, 2015, the Partnership had $2.3
million in revenues and a net loss of $0.7
million which is included in the Company’s June 30, 2015 consolidated statements of operations.
The costs related to the transaction were nominal and were expensed during the three months ended June 30, 2015. These costs are included in the corporate general and administrative expenses in the June 30, 2015 consolidated statements of operations.
The following table summarizes the fair values of the identifiable assets acquired and liabilities assumed at the date of acquisition
(in thousands)
April 24, 2015
Net assets acquired:
Cash $
64
Trade accounts receivable
2,500
Other receivables
6,325
Prepaid expenses and other current assets
44
Inventory
662
Property and equipment
4,860
Other long-term assets
2
Trademark
280
Medicare license
940
Hospital license
13
Goodwill
9,447
Net assets acquired $
25,137
Net liabilities acquired:
Trade accounts payable $
6,266
Accrued liabilities
3,198
Long-term portion of Capital Leases
2,278
Long-term portion of Note Payable
6,052
Total liabilities acquired $
17,794
Consideration:
Cash, net of cash acquired $
1,436
Debt assumed
5,907
Total consideration $
7,343
Peak Surgeon Innovations, LLC (“Peak”)
In June 2015, the Company acquired Peak, a provider of intraoperative neuromonitoring ("IOM") services for hospitals, surgery centers and other healthcare facilities. The Company acquired a
100% ownership interest in Peak for cash consideration of $0.9
million and stock consideration of $0.7
million provided to Bryan Hasse (the “Seller”). In addition to such cash and stock consideration, the Seller is eligible to receive a potential earnout payment (in cash or stock at the option of Seller) upon achievement by the IOM service line of certain EBITDA performance metrics.
The fair values assigned to certain assets acquired and liabilities assumed in relation to the Company’s acquisition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6.
Subsequent to the acquisition date of June 1, 2015, Peak had $0.3
million in revenues and net income of $0.1
million which is included in the Company’s June 30, 2015 consolidated statements of operations.
The costs related to the transaction were nominal and were expensed during the three months ended June 30, 2015. These costs are included in the corporate general and administrative expenses in the June 30, 2015 consolidated statements of operations.
The following table summarizes the preliminary fair values of the identifiable assets acquired and liabilities assumed at the date of acquisition
(in thousands)
June 1, 2015
Net assets acquired:
Cash $
1
Trade accounts receivable
315
Prepaid expenses and other current assets
4
Goodwill
1,318
Net assets acquired $
1,638
Net liabilities acquired:
Trade accounts payable $
138
Consideration:
Cash, net of cash acquired $
850
Stock issued as consideration
650
Total consideration $
1,500
Unaudited Supplemental Pro Forma Information The following unaudited supplemental pro forma financial information includes the results of operations for Athas, First Nobilis and Victory, and is presented as if each acquired company had been consolidated as of the beginning of the year immediately preceding the year in which the company was acquired. The Company utilized all historical data which was available and practicable to obtain. Certain information was not practicable to obtain for the three and six months ended June 30, 2014 for victory due to the bankruptcy proceedings of their former parent company. The unaudited supplemental pro forma financial information has been provided for illustrative purposes only and does not purport to be indicative of the actual result that would have been achieved by the combined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Unaudited pro forma information for the Peak acquisition is not presented in the pro forma disclosure because the effects of such transaction are considered immaterial to the Company’s consolidated financial statement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the intangible assets acquired; (ii) to adjust earnings per share to reflect the common shares issued as part of the purchase consideration; (iii) to reduce interest expense from debt which was retained by the seller upon acquisition of the respective businesses; (iv) to adjust the carrying value of net property and equipment to its fair value and to increase depreciation expense for the incremental increase in the value of property and equipment; (v) to decrease expenses for management services which were provided by the preceding parent entity and to concurrently increase expenses for management services which are now provided by the Company; (vi) to adjust noncontrolling interest to properly reflect the minority ownership percentages which were not purchased by the Company; and (vii) to reverse income from discontinued operations. The unaudited supplemental pro forma financial information does not include adjustments to reflect the impact of other cost savings or synergies that may result from these acquisitions.
The Company’s unaudited supplemental pro forma financial information is as follows
(in thousands except for per share amounts)
Three months
Three months
Six months
Six months
ended
ended
ended
ended
June 30, 2015
June 30, 2014
June 30, 2015
June 30, 2014
(Restated)
(Restated)
(Restated)
(Restated)
Revenue $
48,867
$
24,472
$
87,291
$
52,144
Income (loss) before from operations
1,136
(2,021
)
4,352
(220
)
Net income attributable to noncontrolling interest
3,738
793
7,985
2,817
Net loss attributable to common stockholders
(410
)
(2,206
)
(5,483
)
(1,681
)
Net loss per basic common share $
(0.01
) $
(0.04
) $
(0.09
) $
(0.03
)</t>
  </si>
  <si>
    <t>Trade Accounts Receivable (Restated)</t>
  </si>
  <si>
    <t>Trade Accounts Receivable (Restated) [Text Block]</t>
  </si>
  <si>
    <t>6. Trade Accounts Receivable (Restated)
A detail of accounts receivable as of June 30, 2015 and December 31, 2014 is as follows
(in thousands)
June 30,
December 31,
2015
2014
(Restated)
(Restated)
Trade accounts receivable $
51,287
$
40,985
Allowance for doubtful accounts
(1,584
)
(1,391
)
Receivables transferred
(429
)
(873
)
Receivables purchased
656
1,740
Trade accounts receivable, net $
49,930
$
40,461
Bad debt expense was $0.2
million for the three and six months ended June 30, 2015 and was
nil
for the three and six months ended June 30, 2014.
As of June 30, 2015 and December 31, 2014, there remained a balance of $0.4
million and $0.9
million, respectively, in transferred receivables pursuant to the terms of the original agreement. The Company, from time to time, transfers to the third party certain of its accounts receivable payments on a non-recourse basis. For the three months ended June 30, 2015 and 2014, the Company received advanced payments of $0.5
million and $0.1
million, respectively. During the same time period, the Company transferred $2.1
million and $2.2
million of receivables, respectively. For the six months ended June 30, 2015 and 2014, the Company received advanced payments of $1.1
million and $0.3
million, respectively. During the same time period, the Company transferred $3.8
million and $3.8
million of receivables, respectively. Concurrently, upon collection of these transferred receivables, payment will be made to the transferee.
Athas Health, LLC (“Athas”) purchases receivables from physicians, at a discount, on a nonrecourse basis. The discount and purchase price vary by speciality. These purchased receivables are billed and collected by Athas, and Athas retains
100% of what is collected after paying the discounted purchase price. Following the transfer of the receivable, the transferor has no continued involvement and there are no restrictions on the receivables.</t>
  </si>
  <si>
    <t>Financial Instruments and Concentration</t>
  </si>
  <si>
    <t>Financial Instruments and Concentration [Text Block]</t>
  </si>
  <si>
    <t>7. Concentrations A summary of certain information about our payor concentration is as follows:
MEDICAL SERVICES SEGMENT PATIENT AND NET PROFESSIONAL FEE REVENUE BY PAYORS OF THE NOBILIS FACILITIES FOR THE THREE MONTHS ENDED JUNE 30, 2015 AND 2014
2015 Patient and Net
2014 Patient and Net
Payors
Professional Fee Revenue
Professional Fee Revenue
by Payor Mix
by Payor Mix
Private insurance and other private pay
95.0%
97.3%
Workers compensation
4.6%
1.7%
Medicare
0.4%
1.0%
Total
100.0%
100.0%
MARKETING &amp; FACTORING SEGMENT PATIENT AND NET PROFESSIONAL FEE REVENUE BY PAYORS OF THE NOBILIS FACILITIES FOR THE THREE MONTHS ENDED JUNE 30, 2015 AND 2014
2015 Patient and Net
2014 Patient and Net
Payors
Professional Fee Revenue
Professional Fee Revenue
by Payor Mix
by Payor Mix
Private insurance and other private pay
100.0%
0.0%
Workers compensation
0.0%
0.0%
Medicare
0.0%
0.0%
Total
100.0%
0.0%
CONSOLIDATED SEGMENTS PATIENT AND NET PROFESSIONAL FEE REVENUE BY PAYORS OF THE NOBILIS FACILITIES FOR THE THREE MONTHS ENDED JUNE 30, 2015 AND 2014
2015 Patient and Net
2014 Patient and Net
Payors
Professional Fee Revenue
Professional Fee Revenue
by Payor Mix
by Payor Mix
Private insurance and other private pay
95.5%
97.3%
Workers compensation
4.1%
1.7%
Medicare
0.4%
1.0%
Total
100.0%
100.0%
MEDICAL SERVICES SEGMENT PATIENT AND NET PROFESSIONAL FEE REVENUE BY PAYORS OF THE NOBILIS FACILITIES FOR THE SIX MONTHS ENDED JUNE 30, 2015 AND 2014
2015 Patient and Net
2014 Patient and Net
Payors
Professional Fee Revenue
Professional Fee Revenue
by Payor Mix
by Payor Mix
Private insurance and other private pay
95.0%
96.9%
Workers compensation
4.5%
2.2%
Medicare
0.5%
0.9%
Total
100.0%
100.0%
MARKETING &amp; FACTORING SEGMENT PATIENT AND NET PROFESSIONAL FEE REVENUE BY PAYORS OF THE NOBILIS FACILITIES FOR THE SIX MONTHS ENDED JUNE 30, 2015 AND 2014
2015 Patient and Net
2014 Patient and Net
Payors
Professional Fee Revenue
Professional Fee Revenue
by Payor Mix
by Payor Mix
Private insurance and other private pay
100.0%
0.0%
Workers compensation
0.0%
0.0%
Medicare
0.0%
0.0%
Total
100.0%
0.0%
CONSOLIDATED SEGMENTS PATIENT AND NET PROFESSIONAL FEE REVENUE BY PAYORS OF THE NOBILIS FACILITIES FOR THE SIX MONTHS ENDED JUNE 30, 2015 AND 2014
2015 Patient and Net
2014 Patient and Net
Payors
Professional Fee Revenue
Professional Fee Revenue
by Payor Mix
by Payor Mix
Private insurance and other private pay
95.3%
96.4%
Workers compensation
4.2%
2.6%
Medicare
0.5%
1.0%
Total
100.0%
100.0%
Two facilities represent approximately
76.63% of the Company’s contracted marketing revenue and five facilities represent approximately
78.82% of the Company’s contracted marketing accounts receivable for the six months ended and as of June 30, 2015.</t>
  </si>
  <si>
    <t>Intangible Assets (Restated)</t>
  </si>
  <si>
    <t>Intangible Assets (Restated) [Text Block]</t>
  </si>
  <si>
    <t>8. Net Intangible Assets (Restated)
Intangible assets at June 30, 2015 and December 31, 2014 consist of the following
(in thousands)
June 30, 2015
December 31, 2014
(Restated)
(Restated)
Term
Net
Net
(in
Historical
Accumulated
Accumulated
Book
Historical
Accumulated
Accumulated
Book
years)
Cost
Additions
Amortization
Impairment
Value
Cost
Amortization
Impairment
Value
Definite Life
Non-compete agreements
10
-
15
$
2,765
$
-
$
952
$
-
$
1,813
$
2,765
$
857
$
-
$
1,908
Internally developed software
5
1,980
-
231
-
1,749
1,980
33
-
1,947
Trade secret methodology
10
5,620
-
328
-
5,292
5,620
47
-
5,573
Physician relationships
15
-
20
2,800
-
117
-
2,683
2,800
47
-
2,753
Unfavorable lease
8
(290
)
-
(28
)
-
(262
)
(290
)
(11
)
-
(279
)
Indefinite Life
Tradenames
1,000
-
-
-
1,000
1,000
-
-
1,000
Trademark
5,610
280
-
-
5,890
5,610
-
-
5,610
Medicare license
8,498
940
-
7,401
2,037
8,498
-
7,401
1,097
Hospital license
-
13
-
-
13
Total $
27,983
$
1,233
$
1,600
$
7,401
$
20,215
$
27,983
$
973
$
7,401
$
19,609
Amortization expense was $0.3
million and
nil
for the three months ended June 30, 2015 and 2014, respectively, and $0.6
million and
nil
for the six months ended June 30, 2015 and 2014, respectively. Estimated amortization expense of intangible assets is $0.6
million for the remainder of 2015, $1.3
million for each of the next four years and $6.2
million thereafter.</t>
  </si>
  <si>
    <t>Goodwill (Restated)</t>
  </si>
  <si>
    <t>Goodwill (Restated) [Text Block]</t>
  </si>
  <si>
    <t>9. Goodwill (Restated)
The following table provides information on changes in the carrying amount of goodwill, which is included in the accompanying consolidated balance sheets as of June 30, 2015 and December 31, 2014
(in thousands)
December 31,
June 30, 2015
2014
(Restated)
(Restated)
Cost $
45,956
$
35,889
Accumulated impairment
(14,300
)
(14,300
)
Total $
31,656
$
21,589
December 31,
June 30, 2015
2014
Cost
(Restated)
(Restated)
BALANCE - beginning of period $
35,889
$
15,528
January 2014 business combination
-
701
September 2014 business combination
-
649
December 2014 business combination
-
19,011
Deconsolidation of imaging centers and urgent care clinic
(701
)
-
April 2015 business combination
9,447
-
June 2015 business combination
1,321
-
Total cost $
45,956
$
35,889
Accumulated impairment
BALANCE - beginning of period $
(14,300
) $
(14,300
)
Impairment charges during the period
-
-
Total accumulated impairment $
(14,300
) $
(14,300
)</t>
  </si>
  <si>
    <t>Lines of Credit</t>
  </si>
  <si>
    <t>Lines of Credit [Text Block]</t>
  </si>
  <si>
    <t>10. Lines of Credit
On March 31, 2015, the Company secured a $5.0
million revolving line of credit (the “revolver”) from General Electric Capital Corporation. The revolver bears interest at a rate of
4% plus LIBOR per annum (
4.70% at June 30, 2015) and requires quarterly payments. Principal amounts borrowed under the revolver may be repaid and re-borrowed periodically, maturing in March 2020. The revolver is collateralized by the accounts receivable and physical equipment of all of the Company’s
100% owned subsidiaries as well as the Company’s ownership interest in all less than wholly owned subsidiaries. The Company had $1.5
million outstanding on this revolver as of June 30, 2015.</t>
  </si>
  <si>
    <t>Debt</t>
  </si>
  <si>
    <t>Debt [Text Block]</t>
  </si>
  <si>
    <t>11. Debt
On March 31, 2015, the Company secured a $20.0
million term loan from General Electric Capital Corporation. The term loan bears interest at a rate of
4% plus LIBOR per annum (
4.70% at June 30, 2015) and requires quarterly payments of principal and interest until the term loan matures in March 2020. The term loan is collateralized by the accounts receivable and physical equipment of all of the Company’s
100% owned subsidiaries as well as the Company’s ownership interest in all less than wholly owned subsidiaries.
The $20.0
million term loan primarily served to refinance all previously held debt and lines of credit. Debt issuance costs associated with the new credit facility approximated $0.6
million and are being amortized over the life of the loan.
Debt at June 30, 2015 consisted of the following
(in thousands)
June 30,
December 31,
2015
2014
Lines of credit $
1,500
$
5,420
Subordinated notes payable
-
635
Term loan
19,550
14,019
Total debt
21,050
20,074
Less: current portion
868
9,492
Less: amortized loan fees
628
-
Long-term debt, net of current portion $
19,554
$
10,582</t>
  </si>
  <si>
    <t>Share Based Compensation (Restated)</t>
  </si>
  <si>
    <t>Share Based Compensation (Restated) [Text Block]</t>
  </si>
  <si>
    <t>12. Share Based Compensation (Restated)
The Company granted a total of
275,000
stock options during the three months ended June 30, 2015. Of the granted options,
75,000
of those vest ratably over a one year period, and
200,000
vest ratably over a three year period.
The following table summarizes stock option activity for the six months ended June 30, 2015:
Weighted-
Weighted-
Average
Shares
Average
Remaining
Underlying
Exercise
Life
Options
Price
(years)
Outstanding at December 31, 2014
3,118,218
$
1.45
9.80
Granted
1,301,782
$
4.33
9.77
Exercised
(336,120
) $
1.24
-
Forfeited
(407,213
) $
1.14
-
Outstanding at June 30, 2015
3,676,667
$
2.13
9.69
Exercisable at June 30, 2015
1,257,611
$
2.59
9.76
(The table above includes
650,000
options issued to non-employees. See Note 14 for discussion regarding the classification of these options in the balance sheet.)
The total intrinsic value of stock options exercised during the six months ended June 30, 2015 and 2014 was $2.7
million and $1.5
million, respectively. The total intrinsic value for all in-the-money vested outstanding stock options at June 30, 2015 was $6.9
million. Assuming all stock options outstanding at June 30, 2015 were vested, the total intrinsic value of in-the-money outstanding stock options would have been $22.4
million.
The Company recorded compensation expense relative to employee stock options of $1.0
million and $0.1
million for the three months ended June 30, 2015 and 2014, respectively, and $3.0
million and $0.1
million for the six months ended June 30, 2015 and 2014, respectively.
The fair values of stock options used in recording compensation expense are computed using the Black-Scholes option pricing model. The table below shows the assumptions used in the model for employee options awarded during the six months ended June 30, 2015.
Six months ended
June
30, 2015
(Restated)
Expected price volatility
113% -
122%
Risk free interest rate
1.34% -
1.87%
Expected annual dividend yield
0%
Expected option term (years)
5
-
6
Expected forfeiture rate
0% -
8.8%
Grant date fair value per share $
2.53
- $6.10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Shareholders Equity (Restated)</t>
  </si>
  <si>
    <t>Shareholders Equity (Restated) [Text Block]</t>
  </si>
  <si>
    <t>13. Shareholders’ Equity (Restated)
In April 2015, the Company issued, through a private placement agreement,
7,847,668
Units, at a price of Cdn$9.00
per Unit. Each Unit is comprised of one treasury unit (a “Treasury Unit”) and one-half of one common share from Donald L. Kramer, Healthcare Ventures, Ltd (a company wholly owned by Dr. Kramer), Harry Fleming or from treasury. Each Treasury Unit is comprised of one-half of one common share of the Company and one-half of one common share purchase warrant exercisable for one additional share at a price of Cdn$11.50. Through the private placement, the Company raised proceeds of $28.4
million, net of offering costs and commissions of $1.9
million. As part of the private placement, the Company also granted
392,383
options to the underwriter at a price of Cdn$9.00.
Earnings per share (“EPS”)
A detail of the Company’s EPS is as follows
(in thousands except for share and per share amounts)
Three months
Three months
Six months
Six months
ended
ended
ended
ended
June 30, 2015
June 30, 2014
June 30, 2015
June 30, 2014
(Restated)
(Restated)
(Restated)
(Restated)
Net loss (income) attributable to Nobilis Health Corp. $ (410 ) $
599
$
(4,905
) $
482
Issued common shares at beginning of period
61,234,803
42,729,547
59,418,227
42,729,547
Effect of investment in subsidiary
-
431,771
-
393,603
Effect of private placement
974,205
-
489,794
-
Effect of June 2015 acquisition
21,698
-
10,909
-
Effect of stock based compensation
119,011
250,000
217,230
178,453
Effect of stock warrants
1,181,673
-
1,736,498
-
Weighted average common shares at end of period
63,531,390
43,411,318
61,872,658
43,301,603
Basic net loss per common share $
(0.01
) $
0.01
$
(0.08
) $
0.01
Three months
Six months
ended
ended
June 30, 2014
June 30, 2014
(Restated)
(Restated)
Net loss (income) attributable to Nobilis Health Corp. $
599
$
482
Weighted average common shares (basic)
43,411,318
43,301,603
Effect of stock based compensation
501,133
570,182
Effect of stock warrants
41,496
53,233
Weighted average common shares at end of period
43,953,947
43,925,018
Basic net loss per common share $
0.01
$
0.01
As the Company is in a loss position for the three and six months ended June 30, 2015, the calculation of dilutive shares is unnecessary. Any increase in weighted-average share amounts would result in an anti-dilutive per share amount.</t>
  </si>
  <si>
    <t>Warrants and Options Liabilities (Restated)</t>
  </si>
  <si>
    <t>Warrants and Options Liabilities (Restated) [Text Block]</t>
  </si>
  <si>
    <t>14. Warrants and Options Liabilities (Restated)
Warrants and Options Issued in Private Placements The Company issued warrants and compensatory options in connection with private placements completed in December 2013, September 2014 and April 2015. These warrants and options have exercise prices denominated in Canadian dollars and as such may not be considered indexed to our stock in accordance with ASC 815-40-15-7I. Hence, these warrants and options are classified as liabilities under the caption “Warrant and Option Liabilities” and recorded at estimated fair value at each reporting date, computed using the Black-Scholes valuation method. Changes in the liability from period to period are recorded in the Statements of Operations under the caption “Change in fair value of warrant and option liabilities”. The estimated fair values of warrants and options accounted for as liabilities were determined on the date of the private placements and at each balance sheet date following using the Black Scholes pricing model with the following inputs:
June 30, 2015
December 31, 2014
Risk free interest rate
0.11% -
0.64%
0.13% -
0.67%
Expected life in years
0.5
–
1.9
1
-
2
Expected volatility
71% -
82%
73% -
146%
Expected dividend yield
0%
0%
The changes in fair value of the warrants and options liability during the periods ended June 30, 2015 and 2014 were as follows:
Balance at January 1, 2014 $
2,401
Change in fair value recorded in earnings
(746
)
Balance at June 30, 2014 $
1,655
Balance at January 1, 2015 $
6,657
Issuance of warrants and options
12,797
Transferred to equity upon exercise
(8,823
)
Change in fair value recorded in earnings
1,109
Balance at June 30, 2015 $
11,740
The following warrants and options were outstanding at June 30, 2015:
Number of
Remaining
Exercise price
warrants
contractual
in Cnd$
and options
life (years)
2013 Options
$0.95
43,143
0.50
2014 Options
$1.37
178,365
1.25
2015 Warrants
$11.50
3,923,834
1.90
2015 Options
$9.00
392,383
1.90
Outstanding and exercisable at June 30, 2015
4,537,725
Options Issued to Non-Employees
As discussed in Note 12, the Company has issued options to professionals providing services to the organization. These professionals do not meet the definition of an employee under U.S. GAAP. At June 30, 2015, there were
650,000
options issued and outstanding to these non-employees.
Under U.S. GAAP, the value of these option awards is determined at the performance completion date (e.g. vesting date). The Company recognizes expense for such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and final values of the option awards are determined using the Black Scholes pricing model with the following inputs:
June 30, 2015
December 31, 2014
Risk free interest rate
0.28% -
1.85%
0.67% -
2.00%
Expected life of warrants and options
1
–
6
years
2
-
6
years
Expected volatility
76% -
119%
113% -
127%
Expected dividend yield
0%
0%
The Company recorded expense for non-employee stock options of $1.7
million and $9
thousand for the six months ended June 30, 2015 and 2014, respectively.
After the performance completion date, options issued to non-employees will be reclassified from equity to liabilities. Under U.S. GAAP, such options may not be considered indexed to our stock in accordance with ASC 815-40-15-7I because they have exercise prices denominated in Canadian dollars. Hence, these will be classified as liabilities under the caption “Warrant and Option Liabilities” and recorded at estimated fair value at each reporting date, computed using the Black-Scholes valuation method. Changes in the liability from period to period will be recorded in the Statements of Operations under the caption “Change in fair value of warrant and option liabilities”. At June 30, 2015, the performance completion date was reached for
166,667
non-employee options. Accordingly, the Company reclassified $468
thousand from equity to liabilities during the six months ended June 30, 2015 for the value of the options at the performance completion date. At June 30, 2015, these options had increased in value to $1.1
million. The change in value of these options totaling $596
thousand has been recognized in earnings.</t>
  </si>
  <si>
    <t>Income Taxes (Restated)</t>
  </si>
  <si>
    <t>Income Taxes (Restated) [Text Block]</t>
  </si>
  <si>
    <t>15. Income Taxes The Company files a consolidated federal income tax return.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e deferred tax assets are expected to be realized. The Company has determined that its deferred tax assets are not realizable on a more-likely-than-not basis and has recorded a full valuation allowance as of June 30, 2015 and December 31, 2014. Reported tax expense is attributable to current state taxes only.</t>
  </si>
  <si>
    <t>Business Segment Information (Restated)</t>
  </si>
  <si>
    <t>Business Segment Information (Restated) [Text Block]</t>
  </si>
  <si>
    <t>16. Business Segment Information (Restated)
A summary of the business segment information as of June 30, 2015 is as follows
(in thousands)
Six months ended June 30, 2015
(Restated)
Medical
Marketing &amp;
Services
Factoring
Corporate
Total
`Revenues $
77,488
$
9,230
$
-
$
86,718
Cost of goods sold
-
971
-
971
Gross Profit
77,488
8,259
-
85,747
Operating expenses
58,063
6,890
-
64,953
Corporate costs
-
-
15,775
15,775
Income (loss) from operations $
19,425
$
1,369
$
(15,775
) $
5,019
Other data:
Depreciation and amortization expense $
901
$
691
$
56
$
1,648
Interest expense $
-
$
80
$
704
$
784
Income tax expense $
527
$
79
$
-
$
606
Intangible assets $
5,739
$
14,476
$
-
$
20,215
Goodwill $
12,645
$
19,011
$
-
$
31,656
Capital expenditures $
1,365
$
127
$
-
$
1,492
Non-cash acquisition of property $
4,860
$
-
$
-
$
4,860
Non-cash acquisition of intangibles and goodwill $
11,998
$
-
$
-
$
11,998
Total assets $
85,714
$
41,545
$
26,259
$
153,518
Total liabilities $
23,168
$
5,604
$
36,467
$
65,239
Three months ended June 30, 2015
(Restated)
Medical
Marketing &amp;
Services
Factoring
Corporate
Total
Revenues $
43,643
$
5,224
$
-
$
48,867
Cost of goods sold
-
910
-
910
Gross Profit
43,643
4,314
-
47,957
Operating expenses
34,712
3,813
-
38,525
Corporate costs
-
-
8,296
8,296
Income (loss) from operations $
8,931
$
501
$
(8,296
) $
1,136
Other data:
Depreciation and amortization expense $
612
$
344
$
29
$
985
Interest expense $
-
$
1
$
293
$
294
Income tax expense $
400
$
54
$
-
$
454
Capital expenditures $
838
$
130
$
-
$
968
Non-cash acquisition of property $
4,860
$
-
$
-
$
4,860
Non-cash acquisition of intangibles and goodwill $
11,998
$
-
$
-
$
11,998
The Company created the Marketing &amp; Factoring operation segment in December 2014 following the acquisition of Athas. Prior to the acquisition of Athas, the Company operated under one operating segment and therefore, has not presented a prior period comparison of segment information.</t>
  </si>
  <si>
    <t>Litigation</t>
  </si>
  <si>
    <t>Litigation [Text Block]</t>
  </si>
  <si>
    <t>17. Litigation The Company is involved in disputes or legal actions arising in the ordinary course of business. Management does not believe the outcome of such disputes or legal actions will have a material adverse effect on the Company’s financial position, results of operations or cash flows.
Effective June 30, 2015, the Company, Northstar Healthcare Subco, LLC (“Subco” and, together with the Company, “Nobilis”) entered into a Confidential Agreement (the “Agreement”) with Athas, certain seller parties (the “Athas Sellers”) to the Membership Interest Purchase Agreement dated as of November 26, 2014 (the “MIPA”) and certain other parties. Pursuant to the Agreement, the Athas Sellers agreed to reduce by
836,029
the number of common shares, in the aggregate, that were to be issued on the first and second anniversaries of the MIPA’s closing as contingent purchase price payments (the “Contingent Shares”). In addition, the Agreement accomplished (i) the financing of a $2.7
million debt owed by counterparties to the Agreement, (ii) recoupment of $1.7
million of indemnified expenses, and (iii) indemnification of counterparties with respect to litigation. Also pursuant to the Agreement, the Company accelerated the issuance of the remaining
3,830,638
Contingent Shares, which will be subject to restrictions on transfer.</t>
  </si>
  <si>
    <t>Supplemental Cash Flow Information</t>
  </si>
  <si>
    <t>Supplemental Cash Flow Information [Text Block]</t>
  </si>
  <si>
    <t>18. Supplemental Cash Flows Information (Restated)
Six months ended June 30,
2015
2014
(Restated)
(Restated)
SUPPLEMENTAL DISCLOSURE OF CASH FLOW INFORMATION:
Cash paid for interest $
846
$
71
Cash paid for taxes $
603
$
238
SUPPLEMENTAL SCHEDULE OF NON-CASH INVESTING AND FINANCING ACTIVITIES:
Non-cash acquisition of property and equipment $
4,860
$
-
Non-cash acquisition of goodwill $
10,765
$
-
Non-cash acquisition of intangibles $
1,233
$
-
Non-cash deconsolidation of property and equipment $
2,828
$
-
Non-cash deconsolidation of goodwill $
701
$
-
Non-cash purchase of medical equipment through capital lease $
315
$
-
Athas settlement in lieu of contingent shares $
5,685
$
-</t>
  </si>
  <si>
    <t>Subsequent Events</t>
  </si>
  <si>
    <t>Subsequent Events [Text Block]</t>
  </si>
  <si>
    <t>19. Subsequent Events On July 30, 2015, the company formed Marsh Lane Surgical Hospital, LLC (“Marsh Lane”), a Texas limited liability company and wholly owned subsidiary of the Company and closed the purchase of certain assets (the “Acquisition”) pursuant to an asset purchase agreement (the “Purchase Agreement”) by and among Marsh Lane, the Company, Victory Parent Company, LLC, a Texas limited liability company (“VPC”), and Victory Medical Center Plano, LP, a Texas limited partnership (“Victory Plano”). The Acquisition was closed following the conclusion of bankruptcy proceedings in the U.S. Bankruptcy Court for the Northern District of Texas, Fort Worth Division (the “Bankruptcy Court”) initiated by Victory Plano. On June 12, 2015, Victory Plano filed for relief under Chapter 11 of Title 11 of the United States Bankruptcy Code in the Bankruptcy Court. Following the Bankruptcy Court’s entry into the Sale Motion and Bidding Procedures Order, on July 29, 2015, the Bankruptcy Court entered into a Sale Order approving the terms and conditions of the Purchase Agreement and certain other financial arrangements as described below.
As consideration for the purchase of Victory Plano’s assets, Marsh Lane paid approximately $1.3
million in cash to be used by Victory Plano and VPC to cure and pay certain defaults under contracts assumed by Marsh Lane. The Purchaser also assumed Victory Plano’s indebtedness to LegacyTexas Bank in the amount of approximately $4.5
million. Marsh Lane also assumed Victory Plano’s capital equipment leases and its real estate lease.
In connection with the Purchase Agreement, Marsh Lane (the “Borrower”) entered into a Loan Agreement (the “Loan Agreement”) dated as of July 30, 2015 with LegacyTexas Bank, successor to ViewPoint Bank, N.A. (“Legacy”). The principal amount of the term loan (the “Term Note”) pursuant to the Loan Agreement is $4.5
million, which bears interest on the outstanding principal amount thereof at an annual rate equal to the lesser of the Applicable Rate (
4.00% per annum plus the applicable LIBOR Rate) and the maximum lawful rate permitted under Texas or federal law, whichever is higher. All outstanding principal on the Term Note under the Loan Agreement is due and payable on July 30, 2020.
In connection with the Purchase Agreement and the Loan Agreement, on July 30, 2015, the Company entered into a guaranty (the “Guaranty”) to guaranty the Borrower’s obligations under the Loan Agreement. Pursuant to the Guaranty, the Company irrevocably and unconditionally guaranteed the full and punctual payment and performance of all Loan Agreement obligations, in the manner and to the extent set forth in the Guaranty. The guaranty and payment of obligations under the Guaranty are expressly subordinated in the manner and extent set forth in the Subordination Agreement. In connection with the Purchase Agreement and entry into the Legacy Loan Documents, Northstar Healthcare Acquisitions, L.L.C., a Delaware limited liability company and wholly owned subsidiary of the Company (“Northstar”), entered into the Second Amendment to Credit Agreement and Conditional Waiver, dated as of July 30, 2015, by and among the Northstar, General Electric Capital Corporation (“GE Capital”), and the other Credit Parties named therein, (the “Credit Agreement Amendment”). The Credit Agreement Amendment, among other things, amended certain covenants, definitions and other terms contained in the Credit Agreement to accommodate the transactions contemplated by Purchase Agreement and the entry into the Legacy Loan Documents, and GE Capital granted the Company additional time to incorporate into the Credit Agreement several new subsidiaries formed during the Company’s recent acquisitions and new service lines. We have evaluated subsequent events through May 13, 2015, the date the consolidated financial statements were issued.</t>
  </si>
  <si>
    <t>Restatement of Condensed Consolidated Financial Statements (Tables)</t>
  </si>
  <si>
    <t>Condensed Balance Sheet [Table Text Block]</t>
  </si>
  <si>
    <t>As of June 30, 2015
As of December 31, 2014
As Reported
Adjustments
Restated
As Reported
Adjustments
Restated
Assets
Current Assets:
Cash and cash equivalents $
31,668
$
-
$
31,668
$
7,568
$
-
$
7,568
Trade accounts receivable, net
51,148
(1,218
)
49,930
42,175
(1,714
)
40,461
Medical supplies
2,499
-
2,499
1,412
-
1,412
Prepaid expenses and other
3,115
-
3,115
3,554
-
3,554
Total current assets
88,430
(1,218
)
87,212
54,709
(1,714
)
52,995
Property and equipment, net
11,587
-
11,587
9,087
-
9,087
Intangible assets, net
20,149
66
20,215
19,543
66
19,609
Goodwill
32,537
(881
)
31,656
22,470
(881
)
21,589
Notes receivable
150
-
150
659
-
659
Investments in associates
2,495
-
2,495
880
-
880
Other long-term assets
203
-
203
234
-
234
Total Assets $
155,551
$
(2,033
) $
153,518
$
107,582
$
(2,529
) $
105,053
Liabilities, Contingently Redeemable Noncontrolling Interests and Equity
Current Liabilities:
Trade accounts payable $
17,428
$
-
$
17,428
$
10,528
$
-
$
10,528
Accrued liabilities
11,614
(763
)
10,851
9,112
(554
)
8,558
Lines of credit
-
-
-
5,420
-
5,420
Subordinated notes payable
-
-
-
635
-
635
Current portion of warrant and stock option liabilities
-
263
263
-
300
300
Current portion of debt
868
-
868
3,437
-
3,437
Current portion of capital leases
1,299
-
1,299
257
-
257
Other current liabilities
543
-
543
1,485
-
1,485
Total current liabilities
31,752
(500
)
31,252
30,874
(254
)
30,620
Long-term capital leases, net of
current portion
1,820
-
1,820
573
-
573
Lines of credit
1500
-
1500
Long-term debt, net of current portion
18,054
-
18,054
10,582
-
10,582
Warrant and stock option liabilities, net of current portion
-
12,540
12,540
-
6,357
6,357
Other long-term liabilities
73
-
73
252
-
252
Total liabilities
53,199
12,040
65,239
42,281
6,103
48,384
Contingently redeemable noncontrolling interests
15,899
15,899
12,867
12,867
Shareholders' Equity:
Common stock, no par value
-
-
-
-
-
-
Additional paid in capital
215,842
(6,288
)
209,554
179,293
(2,937
)
176,356
Accumulated deficit
(135,312
)
(5,846
)
(141,158
)
(132,866
)
(3,710
)
(136,576
)
Accumulated other comprehensive income
(54
)
32
(22
)
(111
)
-
(111
)
Total shareholders’ equity attributable to Nobilis Health Corp.
80,476
(12,102
)
68,374
46,316
(6,647
)
39,669
Noncontrolling interests
21,876
(17,870
)
4,006
18,985
(14,852
)
4,133
Total shareholders' equity
102,352
(29,972
)
72,380
65,301
(21,499
)
43,802
Total Liabilities, Contingently Redeemable Noncontrolling Interests and Equity $
155,551
$
(2,033
) $
153,518
$
107,582
$
(2,529
) $
105,053</t>
  </si>
  <si>
    <t>Condensed Income Statement [Table Text Block]</t>
  </si>
  <si>
    <t>Quarter Ended June 30, 2015
Quarter Ended June 30, 2014
As Reported
Adjustments
Restated
As Reported
Adjustments
Restated
Revenues:
Patient and net professional fees $
45,366
$
-
$
45,366
$
15,114
$
-
$
15,114
Contracted marketing revenues
2,839
-
2,839
-
-
-
Factoring revenues
662
-
662
-
-
-
Total revenue
48,867
-
48,867
15,114
-
15,114
Cost of revenues
910
-
910
-
-
-
Gross Profit
47,957
-
47,957
15,114
-
15,114
Operating expenses:
Salaries and benefits
9,028
-
9,028
2,003
-
2,003
Drugs and supplies
7,940
-
7,940
2,405
-
2,405
General and administrative
20,587
15
20,602
6,006
-
6,006
Depreciation and amortization
955
-
955
305
-
305
Total operating expenses
38,510
15
38,525
10,719
-
10,719
Corporate costs:
Salaries and benefits
1,001
-
1,001
470
-
470
General and administrative
6,054
470
6,524
689
(9
)
680
Legal expenses
741
-
741
351
-
351
Depreciation
30
-
30
29
-
29
Total corporate costs
7,826
470
8,296
1,539
(9
)
1,530
Income from operations
1,621
(485
)
1,136
2,856
9
2,865
Other expense (income):
Interest expense
294
-
294
60
-
60
Change in fair value of warrant and stock
-
(1,670
)
(1,670
)
-
(372
)
(372
)
Other income, net
(1,277
)
-
(1,277
)
(85
)
-
(85
)
Total other (income) expense
(983
)
(1,670
)
(2,653
)
(25
)
(372
)
(397
)
Net income before income taxes and noncontrolling interests
2,604
1,185
3,789
2,881
381
3,262
Income tax
454
-
454
158
-
158
Net income
2,150
1,185
3,335
2,723
381
3,104
Net income attributable to noncontrolling interests
3,738
7
3,745
2,505
-
2,505
Net (loss) income attributable to Nobilis Health Corp. $
(1,588
) $
1,178
$ (410 ) $
218
$
381
$
599
Net (loss) income per basic common share $
(0.02
) $
0.01
$
(0.01
) $
0.01
$
-
$
0.01
Net (loss) income per fully diluted common share $
(0.02
) $
0.01
$
(0.01
) $
0.01
$
-
$
0.01
Weighted average shares outstanding (basic)
63,531,390
-
63,531,390
43,411,318
-
43,411,318
Weighted average shares outstanding (fully diluted)
63,531,390
-
63,531,390
44,641,426
(231,532
)
44,409,894</t>
  </si>
  <si>
    <t>Six Months Ended June 30, 2015
Six Months Ended June 30, 2014
As Reported
Adjustments
Restated
As Reported
Adjustments
Restated
Revenues:
Patient and net professional fees $
80,424
$
-
$
80,424
$
27,235
$
-
$
27,235
Contracted marketing revenues
3,649
-
3,649
-
-
-
Factoring revenues
1,910
735
2,645
-
-
-
Total revenue
85,983
735
86,718
27,235
-
27,235
Cost of revenues
971
-
971
-
-
-
Gross Profit
85,012
735
85,747
27,235
-
27,235
Operating expenses:
Salaries and benefits
16,672
-
16,672
3,918
-
3,918
Drugs and supplies
12,889
-
12,889
3,969
-
3,969
General and administrative
33,770
30
33,800
11,912
-
11,912
Depreciation and amortization
1,592
-
1,592
603
-
603
Total operating expenses
64,923
30
64,953
20,402
-
20,402
Corporate costs:
Salaries and benefits
1,992
-
1,992
1,029
-
1,029
General and administrative
11,424
1,091
12,515
1,241
(5
)
1,236
Legal expenses
1,212
-
1,212
622
-
622
Depreciation
56
-
56
61
-
61
Total corporate costs
14,684
1,091
15,775
2,953
(5
)
2,948
Income from operations
5,405
(386
)
5,019
3,880
5
3,885
Other expense (income):
Interest expense
784
-
784
113
-
113
Change in fair value of warrant and stock option liabilities
-
1,704
1,704
-
(746
)
(746
)
Other income, net
(1,412
)
-
(1,412
)
(66
)
-
(66
)
Total other (income) expense
(628
)
1,704
1,076
47
(746
)
(699
)
Net income before income taxes and noncontrolling interests
6,033
(2,090
)
3,943
3,833
751
4,584
Income tax
606
-
606
238
-
238
Net income
5,427
(2,090
)
3,337
3,595
751
4,346
Net income attributable to noncontrolling interests
8,228
14
8,242
3,864
-
3,864
Net (loss) income attributable to Nobilis Health Corp. $
(2,801
) $
(2,104
) $
(4,905
) $ (269 ) $
751
$
482
Net (loss) income per basic common share $
(0.05
) $
(0.03
) $
(0.08
) $
(0.01
) $
0.02
$
0.01
Net (loss) income per fully diluted common share $
(0.05
) $
(0.03
) $
(0.08
) $
(0.01
) $
0.02
$
0.01
Weighted average shares outstanding (basic)
61,872,658
-
61,872,658
43,301,603
-
43,301,603
Weighted average shares outstanding (fully diluted)
61,872,658
-
61,872,658
43,301,603
623,362
43,924,965</t>
  </si>
  <si>
    <t>Condensed Cash Flow Statement [Table Text Block]</t>
  </si>
  <si>
    <t>Six Months Ended June 30, 2015
Six Months Ended June 30, 2014
As Reported
Adjustments
Restated
As Reported
Adjustments
Restated
CASH FLOWS FROM OPERATING ACTIVITIES:
Net loss $
5,427
$
(2,090
) $
3,337
$
3,595
$
751
$
4,346
Adjustments to reconcile net loss to net cash provided by operating activities:
Depreciation and amortization
1,648
-
1,648
664
-
664
Provision for bad debts
200
-
200
-
-
-
Change in fair value of warrant and stock option liabilities
-
1,704
1,704
(746
)
(746
)
Foreign currency gain (loss)
57
-
57
(53
)
-
(53
)
Share-based compensation
9,035
1,091
10,126
185
(5
)
180
Recoupment of Indemnified expenses
(1,700
)
-
(1,700
)
-
-
-
Amortization of deferred financing fees
33
-
33
-
-
-
Changes in operating assets and liabilities:
-
-
-
-
-
Trade accounts receivable
(6,453
)
(496
)
(6,949
)
(1,464
)
-
(1,464
)
Medical supplies
(425
)
-
(425
)
(101
)
-
(101
)
Prepaids and other current assets
701
-
701
(242
)
-
(242
)
Other long-term assets
(39
)
-
(39
)
464
-
464
Trade accounts payable and accrued liabilities
(2,223
)
(209
)
(2,432
)
(846
)
-
(846
)
Other current liabilities
(942
)
-
(942
)
(38
)
-
(38
)
Other long-term liabilities
(103
)
-
(103
)
-
-
-
Net cash provided by operating activities
5,216
-
5,216
2,164
-
2,164
CASH FLOWS FROM INVESTING ACTIVITIES:
Purchase of property and equipment
(1,177
)
-
(1,177
)
(1,124
)
-
(1,124
)
Investment in associate
(120
)
-
(120
)
(150
)
-
(150
)
Note receivable
(197
)
-
(197
)
-
-
-
Purchase of interest acquired in subsidiary
-
-
-
(346
)
-
(346
)
Proceeds of sale of ownership interests of subsidiary
-
-
-
230
-
230
Acquisition of Victory
(1,436
)
-
(1,436
)
-
-
-
Acquisition of Peak
(850
)
-
(850
)
-
-
-
Deconsolidation of imaging centers and urgent care clinic
(166
)
-
(166
)
-
-
-
Net cash used for investing activities
(3,946
)
-
(3,946
)
(1,390
)
-
(1,390
)
CASH FLOWS FROM FINANCING ACTIVITIES:
Distributions to noncontrolling interests
(5,644
)
-
(5,644
)
(2,158
)
-
(2,158
)
Proceeds from exercise of stock options
432
-
432
28
-
28
Proceeds from exercise of stock warrants
4,335
-
4,335
-
-
-
Proceeds from private placement
28,395
-
28,395
-
-
-
Payments on capital lease obligations
(304
)
-
(304
)
(24
)
-
(24
)
Proceeds from debt and lines of credit
21,500
-
21,500
-
-
-
Payments of debt and lines of credit
(25,227
)
-
(25,227
)
(34
)
-
(34
)
Deferred financing fees
(657
)
-
(657
)
-
-
-
Net cash provided by (used for) financing activities
22,830
-
22,830
(2,188
)
-
(2,188
)
NET INCREASE (DECREASE) IN CASH AND CASH EQUIVALENTS
24,100
-
24,100
(1,414
)
-
(1,414
)
CASH AND CASH EQUIVALENTS — Beginning
7,568
-
7,568
5,602
-
5,602
CASH AND CASH EQUIVALENTS — Ending $
31,668
$
-
$
31,668
$
4,188
$
-
$
4,188</t>
  </si>
  <si>
    <t>Acquisitions and Business Combinations (Restated) (Tables)</t>
  </si>
  <si>
    <t>Schedule of Fair Value of Identifiable Assets [Table Text Block]</t>
  </si>
  <si>
    <t>April 24, 2015
Net assets acquired:
Cash $
64
Trade accounts receivable
2,500
Other receivables
6,325
Prepaid expenses and other current assets
44
Inventory
662
Property and equipment
4,860
Other long-term assets
2
Trademark
280
Medicare license
940
Hospital license
13
Goodwill
9,447
Net assets acquired $
25,137
Net liabilities acquired:
Trade accounts payable $
6,266
Accrued liabilities
3,198
Long-term portion of Capital Leases
2,278
Long-term portion of Note Payable
6,052
Total liabilities acquired $
17,794
Consideration:
Cash, net of cash acquired $
1,436
Debt assumed
5,907
Total consideration $
7,343</t>
  </si>
  <si>
    <t>Schedule of Business Acquisitions, by Acquisition [Table Text Block]</t>
  </si>
  <si>
    <t>June 1, 2015
Net assets acquired:
Cash $
1
Trade accounts receivable
315
Prepaid expenses and other current assets
4
Goodwill
1,318
Net assets acquired $
1,638
Net liabilities acquired:
Trade accounts payable $
138
Consideration:
Cash, net of cash acquired $
850
Stock issued as consideration
650
Total consideration $
1,500</t>
  </si>
  <si>
    <t>Business Acquisition, Pro Forma Information [Table Text Block]</t>
  </si>
  <si>
    <t>Three months
Three months
Six months
Six months
ended
ended
ended
ended
June 30, 2015
June 30, 2014
June 30, 2015
June 30, 2014
(Restated)
(Restated)
(Restated)
(Restated)
Revenue $
48,867
$
24,472
$
87,291
$
52,144
Income (loss) before from operations
1,136
(2,021
)
4,352
(220
)
Net income attributable to noncontrolling interest
3,738
793
7,985
2,817
Net loss attributable to common stockholders
(410
)
(2,206
)
(5,483
)
(1,681
)
Net loss per basic common share $
(0.01
) $
(0.04
) $
(0.09
) $
(0.03
)</t>
  </si>
  <si>
    <t>Trade Accounts Receivable (Restated) (Tables)</t>
  </si>
  <si>
    <t>Schedule of Accounts, Notes, Loans and Financing Receivable [Table Text Block]</t>
  </si>
  <si>
    <t>June 30,
December 31,
2015
2014
(Restated)
(Restated)
Trade accounts receivable $
51,287
$
40,985
Allowance for doubtful accounts
(1,584
)
(1,391
)
Receivables transferred
(429
)
(873
)
Receivables purchased
656
1,740
Trade accounts receivable, net $
49,930
$
40,461</t>
  </si>
  <si>
    <t>Financial Instruments and Concentration (Tables)</t>
  </si>
  <si>
    <t>Schedule of Revenue Sources, Health Care Organization [Table Text Block]</t>
  </si>
  <si>
    <t>2015 Patient and Net
2014 Patient and Net
Payors
Professional Fee Revenue
Professional Fee Revenue
by Payor Mix
by Payor Mix
Private insurance and other private pay
95.5%
97.3%
Workers compensation
4.1%
1.7%
Medicare
0.4%
1.0%
Total
100.0%
100.0%</t>
  </si>
  <si>
    <t>2015 Patient and Net
2014 Patient and Net
Payors
Professional Fee Revenue
Professional Fee Revenue
by Payor Mix
by Payor Mix
Private insurance and other private pay
95.3%
96.4%
Workers compensation
4.2%
2.6%
Medicare
0.5%
1.0%
Total
100.0%
100.0%</t>
  </si>
  <si>
    <t>Medical services [Member]</t>
  </si>
  <si>
    <t>2015 Patient and Net
2014 Patient and Net
Payors
Professional Fee Revenue
Professional Fee Revenue
by Payor Mix
by Payor Mix
Private insurance and other private pay
95.0%
97.3%
Workers compensation
4.6%
1.7%
Medicare
0.4%
1.0%
Total
100.0%
100.0%</t>
  </si>
  <si>
    <t>2015 Patient and Net
2014 Patient and Net
Payors
Professional Fee Revenue
Professional Fee Revenue
by Payor Mix
by Payor Mix
Private insurance and other private pay
95.0%
96.9%
Workers compensation
4.5%
2.2%
Medicare
0.5%
0.9%
Total
100.0%
100.0%</t>
  </si>
  <si>
    <t>Marketing &amp; Factoring [Member]</t>
  </si>
  <si>
    <t>2015 Patient and Net
2014 Patient and Net
Payors
Professional Fee Revenue
Professional Fee Revenue
by Payor Mix
by Payor Mix
Private insurance and other private pay
100.0%
0.0%
Workers compensation
0.0%
0.0%
Medicare
0.0%
0.0%
Total
100.0%
0.0%</t>
  </si>
  <si>
    <t>Intangible Assets (Restated) (Tables)</t>
  </si>
  <si>
    <t>Schedule of Finite-Lived Intangible Assets [Table Text Block]</t>
  </si>
  <si>
    <t>June 30, 2015
December 31, 2014
(Restated)
(Restated)
Term
Net
Net
(in
Historical
Accumulated
Accumulated
Book
Historical
Accumulated
Accumulated
Book
years)
Cost
Additions
Amortization
Impairment
Value
Cost
Amortization
Impairment
Value
Definite Life
Non-compete agreements
10
-
15
$
2,765
$
-
$
952
$
-
$
1,813
$
2,765
$
857
$
-
$
1,908
Internally developed software
5
1,980
-
231
-
1,749
1,980
33
-
1,947
Trade secret methodology
10
5,620
-
328
-
5,292
5,620
47
-
5,573
Physician relationships
15
-
20
2,800
-
117
-
2,683
2,800
47
-
2,753
Unfavorable lease
8
(290
)
-
(28
)
-
(262
)
(290
)
(11
)
-
(279
)
Indefinite Life
Tradenames
1,000
-
-
-
1,000
1,000
-
-
1,000
Trademark
5,610
280
-
-
5,890
5,610
-
-
5,610
Medicare license
8,498
940
-
7,401
2,037
8,498
-
7,401
1,097
Hospital license
-
13
-
-
13
Total $
27,983
$
1,233
$
1,600
$
7,401
$
20,215
$
27,983
$
973
$
7,401
$
19,609</t>
  </si>
  <si>
    <t>Goodwill (Restated) (Tables)</t>
  </si>
  <si>
    <t>Schedule of Goodwill [Table Text Block]</t>
  </si>
  <si>
    <t>December 31,
June 30, 2015
2014
(Restated)
(Restated)
Cost $
45,956
$
35,889
Accumulated impairment
(14,300
)
(14,300
)
Total $
31,656
$
21,589
December 31,
June 30, 2015
2014
Cost
(Restated)
(Restated)
BALANCE - beginning of period $
35,889
$
15,528
January 2014 business combination
-
701
September 2014 business combination
-
649
December 2014 business combination
-
19,011
Deconsolidation of imaging centers and urgent care clinic
(701
)
-
April 2015 business combination
9,447
-
June 2015 business combination
1,321
-
Total cost $
45,956
$
35,889
Accumulated impairment
BALANCE - beginning of period $
(14,300
) $
(14,300
)
Impairment charges during the period
-
-
Total accumulated impairment $
(14,300
) $
(14,300
)</t>
  </si>
  <si>
    <t>Debt (Tables)</t>
  </si>
  <si>
    <t>Schedule of Long-term Debt Instruments [Table Text Block]</t>
  </si>
  <si>
    <t>June 30,
December 31,
2015
2014
Lines of credit $
1,500
$
5,420
Subordinated notes payable
-
635
Term loan
19,550
14,019
Total debt
21,050
20,074
Less: current portion
868
9,492
Less: amortized loan fees
628
-
Long-term debt, net of current portion $
19,554
$
10,582</t>
  </si>
  <si>
    <t>Share Based Compensation (Restated) (Tables)</t>
  </si>
  <si>
    <t>Schedule of Share-based Compensation, Stock Options, Activity [Table Text Block]</t>
  </si>
  <si>
    <t>Weighted-
Weighted-
Average
Shares
Average
Remaining
Underlying
Exercise
Life
Options
Price
(years)
Outstanding at December 31, 2014
3,118,218
$
1.45
9.80
Granted
1,301,782
$
4.33
9.77
Exercised
(336,120
) $
1.24
-
Forfeited
(407,213
) $
1.14
-
Outstanding at June 30, 2015
3,676,667
$
2.13
9.69
Exercisable at June 30, 2015
1,257,611
$
2.59
9.76</t>
  </si>
  <si>
    <t>Schedule of Share-based Payment Award, Stock Options, Valuation Assumptions [Table Text Block]</t>
  </si>
  <si>
    <t>Six months ended
June
30, 2015
(Restated)
Expected price volatility
113% -
122%
Risk free interest rate
1.34% -
1.87%
Expected annual dividend yield
0%
Expected option term (years)
5
-
6
Expected forfeiture rate
0% -
8.8%
Grant date fair value per share $
2.53
- $6.10</t>
  </si>
  <si>
    <t>Shareholders Equity (Restated) (Tables)</t>
  </si>
  <si>
    <t>Schedule of Earnings Per Share, Basic [Table Text Block]</t>
  </si>
  <si>
    <t>Three months
Three months
Six months
Six months
ended
ended
ended
ended
June 30, 2015
June 30, 2014
June 30, 2015
June 30, 2014
(Restated)
(Restated)
(Restated)
(Restated)
Net loss (income) attributable to Nobilis Health Corp. $ (410 ) $
599
$
(4,905
) $
482
Issued common shares at beginning of period
61,234,803
42,729,547
59,418,227
42,729,547
Effect of investment in subsidiary
-
431,771
-
393,603
Effect of private placement
974,205
-
489,794
-
Effect of June 2015 acquisition
21,698
-
10,909
-
Effect of stock based compensation
119,011
250,000
217,230
178,453
Effect of stock warrants
1,181,673
-
1,736,498
-
Weighted average common shares at end of period
63,531,390
43,411,318
61,872,658
43,301,603
Basic net loss per common share $
(0.01
) $
0.01
$
(0.08
) $
0.01</t>
  </si>
  <si>
    <t>Three months
Six months
ended
ended
June 30, 2014
June 30, 2014
(Restated)
(Restated)
Net loss (income) attributable to Nobilis Health Corp. $
599
$
482
Weighted average common shares (basic)
43,411,318
43,301,603
Effect of stock based compensation
501,133
570,182
Effect of stock warrants
41,496
53,233
Weighted average common shares at end of period
43,953,947
43,925,018
Basic net loss per common share $
0.01
$
0.01</t>
  </si>
  <si>
    <t>Warrants and Options Liabilities (Restated) (Tables)</t>
  </si>
  <si>
    <t>Schedule of Stockholders' Equity Note, Warrants or Rights, Valuation Assumptions [Table Text Block]</t>
  </si>
  <si>
    <t>June 30, 2015
December 31, 2014
Risk free interest rate
0.11% -
0.64%
0.13% -
0.67%
Expected life in years
0.5
–
1.9
1
-
2
Expected volatility
71% -
82%
73% -
146%
Expected dividend yield
0%
0%</t>
  </si>
  <si>
    <t>Schedule of Stockholders' Equity Note, Warrants or Rights, Activity [Table Text Block]</t>
  </si>
  <si>
    <t>Balance at January 1, 2014 $
2,401
Change in fair value recorded in earnings
(746
)
Balance at June 30, 2014 $
1,655
Balance at January 1, 2015 $
6,657
Issuance of warrants and options
12,797
Transferred to equity upon exercise
(8,823
)
Change in fair value recorded in earnings
1,109
Balance at June 30, 2015 $
11,740</t>
  </si>
  <si>
    <t>Schedule of Disclosure of Share-based Compensation Arrangements by Share-based Payment Award and Warrants or Rights[Table Text Block]</t>
  </si>
  <si>
    <t>Number of
Remaining
Exercise price
warrants
contractual
in Cnd$
and options
life (years)
2013 Options
$0.95
43,143
0.50
2014 Options
$1.37
178,365
1.25
2015 Warrants
$11.50
3,923,834
1.90
2015 Options
$9.00
392,383
1.90
Outstanding and exercisable at June 30, 2015
4,537,725</t>
  </si>
  <si>
    <t>Schedule of Stockholders' Equity Note, Option Awards, Valuation Assumptions [Table Text Block]</t>
  </si>
  <si>
    <t>June 30, 2015
December 31, 2014
Risk free interest rate
0.28% -
1.85%
0.67% -
2.00%
Expected life of warrants and options
1
–
6
years
2
-
6
years
Expected volatility
76% -
119%
113% -
127%
Expected dividend yield
0%
0%</t>
  </si>
  <si>
    <t>Business Segment Information (Restated) (Tables)</t>
  </si>
  <si>
    <t>Schedule of Segment Reporting Information, by Segment [Table Text Block]</t>
  </si>
  <si>
    <t>Three months ended June 30, 2015
(Restated)
Medical
Marketing &amp;
Services
Factoring
Corporate
Total
Revenues $
43,643
$
5,224
$
-
$
48,867
Cost of goods sold
-
910
-
910
Gross Profit
43,643
4,314
-
47,957
Operating expenses
34,712
3,813
-
38,525
Corporate costs
-
-
8,296
8,296
Income (loss) from operations $
8,931
$
501
$
(8,296
) $
1,136
Other data:
Depreciation and amortization expense $
612
$
344
$
29
$
985
Interest expense $
-
$
1
$
293
$
294
Income tax expense $
400
$
54
$
-
$
454
Capital expenditures $
838
$
130
$
-
$
968
Non-cash acquisition of property $
4,860
$
-
$
-
$
4,860
Non-cash acquisition of intangibles and goodwill $
11,998
$
-
$
-
$
11,998</t>
  </si>
  <si>
    <t>Six months ended June 30, 2015
(Restated)
Medical
Marketing &amp;
Services
Factoring
Corporate
Total
`Revenues $
77,488
$
9,230
$
-
$
86,718
Cost of goods sold
-
971
-
971
Gross Profit
77,488
8,259
-
85,747
Operating expenses
58,063
6,890
-
64,953
Corporate costs
-
-
15,775
15,775
Income (loss) from operations $
19,425
$
1,369
$
(15,775
) $
5,019
Other data:
Depreciation and amortization expense $
901
$
691
$
56
$
1,648
Interest expense $
-
$
80
$
704
$
784
Income tax expense $
527
$
79
$
-
$
606
Intangible assets $
5,739
$
14,476
$
-
$
20,215
Goodwill $
12,645
$
19,011
$
-
$
31,656
Capital expenditures $
1,365
$
127
$
-
$
1,492
Non-cash acquisition of property $
4,860
$
-
$
-
$
4,860
Non-cash acquisition of intangibles and goodwill $
11,998
$
-
$
-
$
11,998
Total assets $
85,714
$
41,545
$
26,259
$
153,518
Total liabilities $
23,168
$
5,604
$
36,467
$
65,239</t>
  </si>
  <si>
    <t>Supplemental Cash Flow Information (Tables)</t>
  </si>
  <si>
    <t>Schedule of Cash Flow, Supplemental Disclosures [Table Text Block]</t>
  </si>
  <si>
    <t>Six months ended June 30,
2015
2014
(Restated)
(Restated)
SUPPLEMENTAL DISCLOSURE OF CASH FLOW INFORMATION:
Cash paid for interest $
846
$
71
Cash paid for taxes $
603
$
238
SUPPLEMENTAL SCHEDULE OF NON-CASH INVESTING AND FINANCING ACTIVITIES:
Non-cash acquisition of property and equipment $
4,860
$
-
Non-cash acquisition of goodwill $
10,765
$
-
Non-cash acquisition of intangibles $
1,233
$
-
Non-cash deconsolidation of property and equipment $
2,828
$
-
Non-cash deconsolidation of goodwill $
701
$
-
Non-cash purchase of medical equipment through capital lease $
315
$
-
Athas settlement in lieu of contingent shares $
5,685
$
-</t>
  </si>
  <si>
    <t>Nature of Operations and Basis of Presentation (Narrative) (Details) $ in Millions</t>
  </si>
  <si>
    <t>Jun. 30, 2015USD ($)</t>
  </si>
  <si>
    <t>Nature Of Operations And Basis Of Presentation 1</t>
  </si>
  <si>
    <t>100.00%</t>
  </si>
  <si>
    <t>Nature Of Operations And Basis Of Presentation 2</t>
  </si>
  <si>
    <t>Restatement of Condensed Consolidated Financial Statements (Narrative) (Details)</t>
  </si>
  <si>
    <t>Restatement Of Condensed Consolidated Financial Statements 1</t>
  </si>
  <si>
    <t>Restatement Of Condensed Consolidated Financial Statements 2</t>
  </si>
  <si>
    <t>Restatement Of Condensed Consolidated Financial Statements 3</t>
  </si>
  <si>
    <t>Restatement Of Condensed Consolidated Financial Statements 4</t>
  </si>
  <si>
    <t>Restatement Of Condensed Consolidated Financial Statements 5</t>
  </si>
  <si>
    <t>Restatement Of Condensed Consolidated Financial Statements 6</t>
  </si>
  <si>
    <t>Restatement Of Condensed Consolidated Financial Statements 7</t>
  </si>
  <si>
    <t>Restatement Of Condensed Consolidated Financial Statements 8</t>
  </si>
  <si>
    <t>Restatement Of Condensed Consolidated Financial Statements 9</t>
  </si>
  <si>
    <t>Restatement Of Condensed Consolidated Financial Statements 10</t>
  </si>
  <si>
    <t>Restatement Of Condensed Consolidated Financial Statements 11</t>
  </si>
  <si>
    <t>Restatement Of Condensed Consolidated Financial Statements 12</t>
  </si>
  <si>
    <t>Restatement Of Condensed Consolidated Financial Statements 13</t>
  </si>
  <si>
    <t>Restatement Of Condensed Consolidated Financial Statements 14</t>
  </si>
  <si>
    <t>Restatement Of Condensed Consolidated Financial Statements 15</t>
  </si>
  <si>
    <t>Restatement Of Condensed Consolidated Financial Statements 16</t>
  </si>
  <si>
    <t>Restatement Of Condensed Consolidated Financial Statements 17</t>
  </si>
  <si>
    <t>Restatement Of Condensed Consolidated Financial Statements 18</t>
  </si>
  <si>
    <t>Restatement Of Condensed Consolidated Financial Statements 19</t>
  </si>
  <si>
    <t>Restatement Of Condensed Consolidated Financial Statements 20</t>
  </si>
  <si>
    <t>Restatement Of Condensed Consolidated Financial Statements 21</t>
  </si>
  <si>
    <t>Restatement Of Condensed Consolidated Financial Statements 22</t>
  </si>
  <si>
    <t>Restatement Of Condensed Consolidated Financial Statements 23</t>
  </si>
  <si>
    <t>Restatement Of Condensed Consolidated Financial Statements 24</t>
  </si>
  <si>
    <t>Restatement Of Condensed Consolidated Financial Statements 25</t>
  </si>
  <si>
    <t>Deconsolidations (Narrative) (Details) $ in Millions</t>
  </si>
  <si>
    <t>Investments in Associates (Narrative) (Details) $ in Millions</t>
  </si>
  <si>
    <t>Investments In Associates 1</t>
  </si>
  <si>
    <t>40.00%</t>
  </si>
  <si>
    <t>Investments In Associates 2</t>
  </si>
  <si>
    <t>Acquisitions and Business Combinations (Restated) (Narrative) (Details) $ in Millions</t>
  </si>
  <si>
    <t>Jun. 30, 2015USD ($)shares</t>
  </si>
  <si>
    <t>Business Combinations 1</t>
  </si>
  <si>
    <t>51.00%</t>
  </si>
  <si>
    <t>Business Combinations 2</t>
  </si>
  <si>
    <t>49.00%</t>
  </si>
  <si>
    <t>Business Combinations 3</t>
  </si>
  <si>
    <t>Business Combinations 4</t>
  </si>
  <si>
    <t>Business Combinations 5</t>
  </si>
  <si>
    <t>Business Combinations 6</t>
  </si>
  <si>
    <t>Business Combinations 7</t>
  </si>
  <si>
    <t>Business Combinations 8 | shares</t>
  </si>
  <si>
    <t>Business Combinations 9 | shares</t>
  </si>
  <si>
    <t>Business Combinations 10</t>
  </si>
  <si>
    <t>55.00%</t>
  </si>
  <si>
    <t>Business Combinations 11</t>
  </si>
  <si>
    <t>Business Combinations 12</t>
  </si>
  <si>
    <t>Business Combinations 13</t>
  </si>
  <si>
    <t>Business Combinations 14</t>
  </si>
  <si>
    <t>Business Combinations 15</t>
  </si>
  <si>
    <t>Business Combinations 16</t>
  </si>
  <si>
    <t>Business Combinations 17</t>
  </si>
  <si>
    <t>Business Combinations 18</t>
  </si>
  <si>
    <t>Trade Accounts Receivable (Restated) (Narrative) (Details) $ in Millions</t>
  </si>
  <si>
    <t>Trade Accounts Receivable (restated) 1</t>
  </si>
  <si>
    <t>Trade Accounts Receivable (restated) 2</t>
  </si>
  <si>
    <t>Trade Accounts Receivable (restated) 3</t>
  </si>
  <si>
    <t>Trade Accounts Receivable (restated) 4</t>
  </si>
  <si>
    <t>Trade Accounts Receivable (restated) 5</t>
  </si>
  <si>
    <t>Trade Accounts Receivable (restated) 6</t>
  </si>
  <si>
    <t>Trade Accounts Receivable (restated) 7</t>
  </si>
  <si>
    <t>Trade Accounts Receivable (restated) 8</t>
  </si>
  <si>
    <t>Trade Accounts Receivable (restated) 9</t>
  </si>
  <si>
    <t>Trade Accounts Receivable (restated) 10</t>
  </si>
  <si>
    <t>Trade Accounts Receivable (restated) 11</t>
  </si>
  <si>
    <t>Trade Accounts Receivable (restated) 12</t>
  </si>
  <si>
    <t>Trade Accounts Receivable (restated) 13</t>
  </si>
  <si>
    <t>Financial Instruments and Concentration (Narrative) (Details)</t>
  </si>
  <si>
    <t>76.63%</t>
  </si>
  <si>
    <t>78.82%</t>
  </si>
  <si>
    <t>Intangible Assets (Restated) (Narrative) (Details) $ in Millions</t>
  </si>
  <si>
    <t>Net Intangible Assets (restated) 1</t>
  </si>
  <si>
    <t>Net Intangible Assets (restated) 2</t>
  </si>
  <si>
    <t>Net Intangible Assets (restated) 3</t>
  </si>
  <si>
    <t>Net Intangible Assets (restated) 4</t>
  </si>
  <si>
    <t>Net Intangible Assets (restated) 5</t>
  </si>
  <si>
    <t>Net Intangible Assets (restated) 6</t>
  </si>
  <si>
    <t>Net Intangible Assets (restated) 7</t>
  </si>
  <si>
    <t>Lines of Credit (Narrative) (Details) $ in Millions</t>
  </si>
  <si>
    <t>Lines Of Credit 1</t>
  </si>
  <si>
    <t>Lines Of Credit 2</t>
  </si>
  <si>
    <t>4.00%</t>
  </si>
  <si>
    <t>Lines Of Credit 3</t>
  </si>
  <si>
    <t>4.70%</t>
  </si>
  <si>
    <t>Lines Of Credit 4</t>
  </si>
  <si>
    <t>Lines Of Credit 5</t>
  </si>
  <si>
    <t>Debt (Narrative) (Details) $ in Millions</t>
  </si>
  <si>
    <t>Share Based Compensation (Restated) (Narrative) (Details) $ in Millions</t>
  </si>
  <si>
    <t>Share Based Compensation (restated) 1 | shares</t>
  </si>
  <si>
    <t>Share Based Compensation (restated) 2</t>
  </si>
  <si>
    <t>Share Based Compensation (restated) 3</t>
  </si>
  <si>
    <t>Share Based Compensation (restated) 4 | shares</t>
  </si>
  <si>
    <t>Share Based Compensation (restated) 5</t>
  </si>
  <si>
    <t>Share Based Compensation (restated) 6</t>
  </si>
  <si>
    <t>Share Based Compensation (restated) 7</t>
  </si>
  <si>
    <t>Share Based Compensation (restated) 8</t>
  </si>
  <si>
    <t>Share Based Compensation (restated) 9</t>
  </si>
  <si>
    <t>Share Based Compensation (restated) 10</t>
  </si>
  <si>
    <t>Share Based Compensation (restated) 11</t>
  </si>
  <si>
    <t>Share Based Compensation (restated) 12</t>
  </si>
  <si>
    <t>Shareholders Equity (Restated) (Narrative) (Details) - 6 months ended Jun. 30, 2015 $ in Millions</t>
  </si>
  <si>
    <t>USD ($)shares</t>
  </si>
  <si>
    <t>CADshares</t>
  </si>
  <si>
    <t>Shareholders Equity (restated) 1</t>
  </si>
  <si>
    <t>Shareholders Equity (restated) 2</t>
  </si>
  <si>
    <t>Shareholders Equity (restated) 3</t>
  </si>
  <si>
    <t>Shareholders Equity (restated) 4 | $</t>
  </si>
  <si>
    <t>Shareholders Equity (restated) 5 | $</t>
  </si>
  <si>
    <t>Shareholders Equity (restated) 6 | shares</t>
  </si>
  <si>
    <t>Shareholders Equity (restated) 7</t>
  </si>
  <si>
    <t>Warrants and Options Liabilities (Restated) (Narrative) (Details) $ in Thousands</t>
  </si>
  <si>
    <t>Warrants And Options Liabilities (restated) 1 | shares</t>
  </si>
  <si>
    <t>Warrants And Options Liabilities (restated) 2</t>
  </si>
  <si>
    <t>Warrants And Options Liabilities (restated) 3</t>
  </si>
  <si>
    <t>Warrants And Options Liabilities (restated) 4</t>
  </si>
  <si>
    <t>Warrants And Options Liabilities (restated) 5</t>
  </si>
  <si>
    <t>Warrants And Options Liabilities (restated) 6</t>
  </si>
  <si>
    <t>Warrants And Options Liabilities (restated) 7</t>
  </si>
  <si>
    <t>Litigation (Narrative) (Details) $ in Millions</t>
  </si>
  <si>
    <t>Subsequent Events (Narrative) (Details) $ in Millions</t>
  </si>
  <si>
    <t>Subsequent Events 1</t>
  </si>
  <si>
    <t>Subsequent Events 2</t>
  </si>
  <si>
    <t>Subsequent Events 3</t>
  </si>
  <si>
    <t>Subsequent Events 4</t>
  </si>
  <si>
    <t>Condensed Balance Sheet (Details) $ in Thousands</t>
  </si>
  <si>
    <t>Restatement Of Condensed Consolidated Financial Statements Condensed Balance Sheet 1</t>
  </si>
  <si>
    <t>Restatement Of Condensed Consolidated Financial Statements Condensed Balance Sheet 2</t>
  </si>
  <si>
    <t>Restatement Of Condensed Consolidated Financial Statements Condensed Balance Sheet 3</t>
  </si>
  <si>
    <t>Restatement Of Condensed Consolidated Financial Statements Condensed Balance Sheet 4</t>
  </si>
  <si>
    <t>Restatement Of Condensed Consolidated Financial Statements Condensed Balance Sheet 5</t>
  </si>
  <si>
    <t>Restatement Of Condensed Consolidated Financial Statements Condensed Balance Sheet 6</t>
  </si>
  <si>
    <t>Restatement Of Condensed Consolidated Financial Statements Condensed Balance Sheet 7</t>
  </si>
  <si>
    <t>Restatement Of Condensed Consolidated Financial Statements Condensed Balance Sheet 8</t>
  </si>
  <si>
    <t>Restatement Of Condensed Consolidated Financial Statements Condensed Balance Sheet 9</t>
  </si>
  <si>
    <t>Restatement Of Condensed Consolidated Financial Statements Condensed Balance Sheet 10</t>
  </si>
  <si>
    <t>Restatement Of Condensed Consolidated Financial Statements Condensed Balance Sheet 11</t>
  </si>
  <si>
    <t>Restatement Of Condensed Consolidated Financial Statements Condensed Balance Sheet 12</t>
  </si>
  <si>
    <t>Restatement Of Condensed Consolidated Financial Statements Condensed Balance Sheet 13</t>
  </si>
  <si>
    <t>Restatement Of Condensed Consolidated Financial Statements Condensed Balance Sheet 14</t>
  </si>
  <si>
    <t>Restatement Of Condensed Consolidated Financial Statements Condensed Balance Sheet 15</t>
  </si>
  <si>
    <t>Restatement Of Condensed Consolidated Financial Statements Condensed Balance Sheet 16</t>
  </si>
  <si>
    <t>Restatement Of Condensed Consolidated Financial Statements Condensed Balance Sheet 17</t>
  </si>
  <si>
    <t>Restatement Of Condensed Consolidated Financial Statements Condensed Balance Sheet 18</t>
  </si>
  <si>
    <t>Restatement Of Condensed Consolidated Financial Statements Condensed Balance Sheet 19</t>
  </si>
  <si>
    <t>Restatement Of Condensed Consolidated Financial Statements Condensed Balance Sheet 20</t>
  </si>
  <si>
    <t>Restatement Of Condensed Consolidated Financial Statements Condensed Balance Sheet 21</t>
  </si>
  <si>
    <t>Restatement Of Condensed Consolidated Financial Statements Condensed Balance Sheet 22</t>
  </si>
  <si>
    <t>Restatement Of Condensed Consolidated Financial Statements Condensed Balance Sheet 23</t>
  </si>
  <si>
    <t>Restatement Of Condensed Consolidated Financial Statements Condensed Balance Sheet 24</t>
  </si>
  <si>
    <t>Restatement Of Condensed Consolidated Financial Statements Condensed Balance Sheet 25</t>
  </si>
  <si>
    <t>Restatement Of Condensed Consolidated Financial Statements Condensed Balance Sheet 26</t>
  </si>
  <si>
    <t>Restatement Of Condensed Consolidated Financial Statements Condensed Balance Sheet 27</t>
  </si>
  <si>
    <t>Restatement Of Condensed Consolidated Financial Statements Condensed Balance Sheet 28</t>
  </si>
  <si>
    <t>Restatement Of Condensed Consolidated Financial Statements Condensed Balance Sheet 29</t>
  </si>
  <si>
    <t>Restatement Of Condensed Consolidated Financial Statements Condensed Balance Sheet 30</t>
  </si>
  <si>
    <t>Restatement Of Condensed Consolidated Financial Statements Condensed Balance Sheet 31</t>
  </si>
  <si>
    <t>Restatement Of Condensed Consolidated Financial Statements Condensed Balance Sheet 32</t>
  </si>
  <si>
    <t>Restatement Of Condensed Consolidated Financial Statements Condensed Balance Sheet 33</t>
  </si>
  <si>
    <t>Restatement Of Condensed Consolidated Financial Statements Condensed Balance Sheet 34</t>
  </si>
  <si>
    <t>Restatement Of Condensed Consolidated Financial Statements Condensed Balance Sheet 35</t>
  </si>
  <si>
    <t>Restatement Of Condensed Consolidated Financial Statements Condensed Balance Sheet 36</t>
  </si>
  <si>
    <t>Restatement Of Condensed Consolidated Financial Statements Condensed Balance Sheet 37</t>
  </si>
  <si>
    <t>Restatement Of Condensed Consolidated Financial Statements Condensed Balance Sheet 38</t>
  </si>
  <si>
    <t>Restatement Of Condensed Consolidated Financial Statements Condensed Balance Sheet 39</t>
  </si>
  <si>
    <t>Restatement Of Condensed Consolidated Financial Statements Condensed Balance Sheet 40</t>
  </si>
  <si>
    <t>Restatement Of Condensed Consolidated Financial Statements Condensed Balance Sheet 41</t>
  </si>
  <si>
    <t>Restatement Of Condensed Consolidated Financial Statements Condensed Balance Sheet 42</t>
  </si>
  <si>
    <t>Restatement Of Condensed Consolidated Financial Statements Condensed Balance Sheet 43</t>
  </si>
  <si>
    <t>Restatement Of Condensed Consolidated Financial Statements Condensed Balance Sheet 44</t>
  </si>
  <si>
    <t>Restatement Of Condensed Consolidated Financial Statements Condensed Balance Sheet 45</t>
  </si>
  <si>
    <t>Restatement Of Condensed Consolidated Financial Statements Condensed Balance Sheet 46</t>
  </si>
  <si>
    <t>Restatement Of Condensed Consolidated Financial Statements Condensed Balance Sheet 47</t>
  </si>
  <si>
    <t>Restatement Of Condensed Consolidated Financial Statements Condensed Balance Sheet 48</t>
  </si>
  <si>
    <t>Restatement Of Condensed Consolidated Financial Statements Condensed Balance Sheet 49</t>
  </si>
  <si>
    <t>Restatement Of Condensed Consolidated Financial Statements Condensed Balance Sheet 50</t>
  </si>
  <si>
    <t>Restatement Of Condensed Consolidated Financial Statements Condensed Balance Sheet 51</t>
  </si>
  <si>
    <t>Restatement Of Condensed Consolidated Financial Statements Condensed Balance Sheet 52</t>
  </si>
  <si>
    <t>Restatement Of Condensed Consolidated Financial Statements Condensed Balance Sheet 53</t>
  </si>
  <si>
    <t>Restatement Of Condensed Consolidated Financial Statements Condensed Balance Sheet 54</t>
  </si>
  <si>
    <t>Restatement Of Condensed Consolidated Financial Statements Condensed Balance Sheet 55</t>
  </si>
  <si>
    <t>Restatement Of Condensed Consolidated Financial Statements Condensed Balance Sheet 56</t>
  </si>
  <si>
    <t>Restatement Of Condensed Consolidated Financial Statements Condensed Balance Sheet 57</t>
  </si>
  <si>
    <t>Restatement Of Condensed Consolidated Financial Statements Condensed Balance Sheet 58</t>
  </si>
  <si>
    <t>Restatement Of Condensed Consolidated Financial Statements Condensed Balance Sheet 59</t>
  </si>
  <si>
    <t>Restatement Of Condensed Consolidated Financial Statements Condensed Balance Sheet 60</t>
  </si>
  <si>
    <t>Restatement Of Condensed Consolidated Financial Statements Condensed Balance Sheet 61</t>
  </si>
  <si>
    <t>Restatement Of Condensed Consolidated Financial Statements Condensed Balance Sheet 62</t>
  </si>
  <si>
    <t>Restatement Of Condensed Consolidated Financial Statements Condensed Balance Sheet 63</t>
  </si>
  <si>
    <t>Restatement Of Condensed Consolidated Financial Statements Condensed Balance Sheet 64</t>
  </si>
  <si>
    <t>Restatement Of Condensed Consolidated Financial Statements Condensed Balance Sheet 65</t>
  </si>
  <si>
    <t>Restatement Of Condensed Consolidated Financial Statements Condensed Balance Sheet 66</t>
  </si>
  <si>
    <t>Restatement Of Condensed Consolidated Financial Statements Condensed Balance Sheet 67</t>
  </si>
  <si>
    <t>Restatement Of Condensed Consolidated Financial Statements Condensed Balance Sheet 68</t>
  </si>
  <si>
    <t>Restatement Of Condensed Consolidated Financial Statements Condensed Balance Sheet 69</t>
  </si>
  <si>
    <t>Restatement Of Condensed Consolidated Financial Statements Condensed Balance Sheet 70</t>
  </si>
  <si>
    <t>Restatement Of Condensed Consolidated Financial Statements Condensed Balance Sheet 71</t>
  </si>
  <si>
    <t>Restatement Of Condensed Consolidated Financial Statements Condensed Balance Sheet 72</t>
  </si>
  <si>
    <t>Restatement Of Condensed Consolidated Financial Statements Condensed Balance Sheet 73</t>
  </si>
  <si>
    <t>Restatement Of Condensed Consolidated Financial Statements Condensed Balance Sheet 74</t>
  </si>
  <si>
    <t>Restatement Of Condensed Consolidated Financial Statements Condensed Balance Sheet 75</t>
  </si>
  <si>
    <t>Restatement Of Condensed Consolidated Financial Statements Condensed Balance Sheet 76</t>
  </si>
  <si>
    <t>Restatement Of Condensed Consolidated Financial Statements Condensed Balance Sheet 77</t>
  </si>
  <si>
    <t>Restatement Of Condensed Consolidated Financial Statements Condensed Balance Sheet 78</t>
  </si>
  <si>
    <t>Restatement Of Condensed Consolidated Financial Statements Condensed Balance Sheet 79</t>
  </si>
  <si>
    <t>Restatement Of Condensed Consolidated Financial Statements Condensed Balance Sheet 80</t>
  </si>
  <si>
    <t>Restatement Of Condensed Consolidated Financial Statements Condensed Balance Sheet 81</t>
  </si>
  <si>
    <t>Restatement Of Condensed Consolidated Financial Statements Condensed Balance Sheet 82</t>
  </si>
  <si>
    <t>Restatement Of Condensed Consolidated Financial Statements Condensed Balance Sheet 83</t>
  </si>
  <si>
    <t>Restatement Of Condensed Consolidated Financial Statements Condensed Balance Sheet 84</t>
  </si>
  <si>
    <t>Restatement Of Condensed Consolidated Financial Statements Condensed Balance Sheet 85</t>
  </si>
  <si>
    <t>Restatement Of Condensed Consolidated Financial Statements Condensed Balance Sheet 86</t>
  </si>
  <si>
    <t>Restatement Of Condensed Consolidated Financial Statements Condensed Balance Sheet 87</t>
  </si>
  <si>
    <t>Restatement Of Condensed Consolidated Financial Statements Condensed Balance Sheet 88</t>
  </si>
  <si>
    <t>Restatement Of Condensed Consolidated Financial Statements Condensed Balance Sheet 89</t>
  </si>
  <si>
    <t>Restatement Of Condensed Consolidated Financial Statements Condensed Balance Sheet 90</t>
  </si>
  <si>
    <t>Restatement Of Condensed Consolidated Financial Statements Condensed Balance Sheet 91</t>
  </si>
  <si>
    <t>Restatement Of Condensed Consolidated Financial Statements Condensed Balance Sheet 92</t>
  </si>
  <si>
    <t>Restatement Of Condensed Consolidated Financial Statements Condensed Balance Sheet 93</t>
  </si>
  <si>
    <t>Restatement Of Condensed Consolidated Financial Statements Condensed Balance Sheet 94</t>
  </si>
  <si>
    <t>Restatement Of Condensed Consolidated Financial Statements Condensed Balance Sheet 95</t>
  </si>
  <si>
    <t>Restatement Of Condensed Consolidated Financial Statements Condensed Balance Sheet 96</t>
  </si>
  <si>
    <t>Restatement Of Condensed Consolidated Financial Statements Condensed Balance Sheet 97</t>
  </si>
  <si>
    <t>Restatement Of Condensed Consolidated Financial Statements Condensed Balance Sheet 98</t>
  </si>
  <si>
    <t>Restatement Of Condensed Consolidated Financial Statements Condensed Balance Sheet 99</t>
  </si>
  <si>
    <t>Restatement Of Condensed Consolidated Financial Statements Condensed Balance Sheet 100</t>
  </si>
  <si>
    <t>Restatement Of Condensed Consolidated Financial Statements Condensed Balance Sheet 101</t>
  </si>
  <si>
    <t>Restatement Of Condensed Consolidated Financial Statements Condensed Balance Sheet 102</t>
  </si>
  <si>
    <t>Restatement Of Condensed Consolidated Financial Statements Condensed Balance Sheet 103</t>
  </si>
  <si>
    <t>Restatement Of Condensed Consolidated Financial Statements Condensed Balance Sheet 104</t>
  </si>
  <si>
    <t>Restatement Of Condensed Consolidated Financial Statements Condensed Balance Sheet 105</t>
  </si>
  <si>
    <t>Restatement Of Condensed Consolidated Financial Statements Condensed Balance Sheet 106</t>
  </si>
  <si>
    <t>Restatement Of Condensed Consolidated Financial Statements Condensed Balance Sheet 107</t>
  </si>
  <si>
    <t>Restatement Of Condensed Consolidated Financial Statements Condensed Balance Sheet 108</t>
  </si>
  <si>
    <t>Restatement Of Condensed Consolidated Financial Statements Condensed Balance Sheet 109</t>
  </si>
  <si>
    <t>Restatement Of Condensed Consolidated Financial Statements Condensed Balance Sheet 110</t>
  </si>
  <si>
    <t>Restatement Of Condensed Consolidated Financial Statements Condensed Balance Sheet 111</t>
  </si>
  <si>
    <t>Restatement Of Condensed Consolidated Financial Statements Condensed Balance Sheet 112</t>
  </si>
  <si>
    <t>Restatement Of Condensed Consolidated Financial Statements Condensed Balance Sheet 113</t>
  </si>
  <si>
    <t>Restatement Of Condensed Consolidated Financial Statements Condensed Balance Sheet 114</t>
  </si>
  <si>
    <t>Restatement Of Condensed Consolidated Financial Statements Condensed Balance Sheet 115</t>
  </si>
  <si>
    <t>Restatement Of Condensed Consolidated Financial Statements Condensed Balance Sheet 116</t>
  </si>
  <si>
    <t>Restatement Of Condensed Consolidated Financial Statements Condensed Balance Sheet 117</t>
  </si>
  <si>
    <t>Restatement Of Condensed Consolidated Financial Statements Condensed Balance Sheet 118</t>
  </si>
  <si>
    <t>Restatement Of Condensed Consolidated Financial Statements Condensed Balance Sheet 119</t>
  </si>
  <si>
    <t>Restatement Of Condensed Consolidated Financial Statements Condensed Balance Sheet 120</t>
  </si>
  <si>
    <t>Restatement Of Condensed Consolidated Financial Statements Condensed Balance Sheet 121</t>
  </si>
  <si>
    <t>Restatement Of Condensed Consolidated Financial Statements Condensed Balance Sheet 122</t>
  </si>
  <si>
    <t>Restatement Of Condensed Consolidated Financial Statements Condensed Balance Sheet 123</t>
  </si>
  <si>
    <t>Restatement Of Condensed Consolidated Financial Statements Condensed Balance Sheet 124</t>
  </si>
  <si>
    <t>Restatement Of Condensed Consolidated Financial Statements Condensed Balance Sheet 125</t>
  </si>
  <si>
    <t>Restatement Of Condensed Consolidated Financial Statements Condensed Balance Sheet 126</t>
  </si>
  <si>
    <t>Restatement Of Condensed Consolidated Financial Statements Condensed Balance Sheet 127</t>
  </si>
  <si>
    <t>Restatement Of Condensed Consolidated Financial Statements Condensed Balance Sheet 128</t>
  </si>
  <si>
    <t>Restatement Of Condensed Consolidated Financial Statements Condensed Balance Sheet 129</t>
  </si>
  <si>
    <t>Restatement Of Condensed Consolidated Financial Statements Condensed Balance Sheet 130</t>
  </si>
  <si>
    <t>Restatement Of Condensed Consolidated Financial Statements Condensed Balance Sheet 131</t>
  </si>
  <si>
    <t>Restatement Of Condensed Consolidated Financial Statements Condensed Balance Sheet 132</t>
  </si>
  <si>
    <t>Restatement Of Condensed Consolidated Financial Statements Condensed Balance Sheet 133</t>
  </si>
  <si>
    <t>Restatement Of Condensed Consolidated Financial Statements Condensed Balance Sheet 134</t>
  </si>
  <si>
    <t>Restatement Of Condensed Consolidated Financial Statements Condensed Balance Sheet 135</t>
  </si>
  <si>
    <t>Restatement Of Condensed Consolidated Financial Statements Condensed Balance Sheet 136</t>
  </si>
  <si>
    <t>Restatement Of Condensed Consolidated Financial Statements Condensed Balance Sheet 137</t>
  </si>
  <si>
    <t>Restatement Of Condensed Consolidated Financial Statements Condensed Balance Sheet 138</t>
  </si>
  <si>
    <t>Restatement Of Condensed Consolidated Financial Statements Condensed Balance Sheet 139</t>
  </si>
  <si>
    <t>Restatement Of Condensed Consolidated Financial Statements Condensed Balance Sheet 140</t>
  </si>
  <si>
    <t>Restatement Of Condensed Consolidated Financial Statements Condensed Balance Sheet 141</t>
  </si>
  <si>
    <t>Restatement Of Condensed Consolidated Financial Statements Condensed Balance Sheet 142</t>
  </si>
  <si>
    <t>Restatement Of Condensed Consolidated Financial Statements Condensed Balance Sheet 143</t>
  </si>
  <si>
    <t>Restatement Of Condensed Consolidated Financial Statements Condensed Balance Sheet 144</t>
  </si>
  <si>
    <t>Restatement Of Condensed Consolidated Financial Statements Condensed Balance Sheet 145</t>
  </si>
  <si>
    <t>Restatement Of Condensed Consolidated Financial Statements Condensed Balance Sheet 146</t>
  </si>
  <si>
    <t>Restatement Of Condensed Consolidated Financial Statements Condensed Balance Sheet 147</t>
  </si>
  <si>
    <t>Restatement Of Condensed Consolidated Financial Statements Condensed Balance Sheet 148</t>
  </si>
  <si>
    <t>Restatement Of Condensed Consolidated Financial Statements Condensed Balance Sheet 149</t>
  </si>
  <si>
    <t>Restatement Of Condensed Consolidated Financial Statements Condensed Balance Sheet 150</t>
  </si>
  <si>
    <t>Restatement Of Condensed Consolidated Financial Statements Condensed Balance Sheet 151</t>
  </si>
  <si>
    <t>Restatement Of Condensed Consolidated Financial Statements Condensed Balance Sheet 152</t>
  </si>
  <si>
    <t>Restatement Of Condensed Consolidated Financial Statements Condensed Balance Sheet 153</t>
  </si>
  <si>
    <t>Restatement Of Condensed Consolidated Financial Statements Condensed Balance Sheet 154</t>
  </si>
  <si>
    <t>Restatement Of Condensed Consolidated Financial Statements Condensed Balance Sheet 155</t>
  </si>
  <si>
    <t>Restatement Of Condensed Consolidated Financial Statements Condensed Balance Sheet 156</t>
  </si>
  <si>
    <t>Restatement Of Condensed Consolidated Financial Statements Condensed Balance Sheet 157</t>
  </si>
  <si>
    <t>Restatement Of Condensed Consolidated Financial Statements Condensed Balance Sheet 158</t>
  </si>
  <si>
    <t>Restatement Of Condensed Consolidated Financial Statements Condensed Balance Sheet 159</t>
  </si>
  <si>
    <t>Restatement Of Condensed Consolidated Financial Statements Condensed Balance Sheet 160</t>
  </si>
  <si>
    <t>Restatement Of Condensed Consolidated Financial Statements Condensed Balance Sheet 161</t>
  </si>
  <si>
    <t>Restatement Of Condensed Consolidated Financial Statements Condensed Balance Sheet 162</t>
  </si>
  <si>
    <t>Restatement Of Condensed Consolidated Financial Statements Condensed Balance Sheet 163</t>
  </si>
  <si>
    <t>Restatement Of Condensed Consolidated Financial Statements Condensed Balance Sheet 164</t>
  </si>
  <si>
    <t>Restatement Of Condensed Consolidated Financial Statements Condensed Balance Sheet 165</t>
  </si>
  <si>
    <t>Restatement Of Condensed Consolidated Financial Statements Condensed Balance Sheet 166</t>
  </si>
  <si>
    <t>Restatement Of Condensed Consolidated Financial Statements Condensed Balance Sheet 167</t>
  </si>
  <si>
    <t>Restatement Of Condensed Consolidated Financial Statements Condensed Balance Sheet 168</t>
  </si>
  <si>
    <t>Restatement Of Condensed Consolidated Financial Statements Condensed Balance Sheet 169</t>
  </si>
  <si>
    <t>Restatement Of Condensed Consolidated Financial Statements Condensed Balance Sheet 170</t>
  </si>
  <si>
    <t>Restatement Of Condensed Consolidated Financial Statements Condensed Balance Sheet 171</t>
  </si>
  <si>
    <t>Restatement Of Condensed Consolidated Financial Statements Condensed Balance Sheet 172</t>
  </si>
  <si>
    <t>Restatement Of Condensed Consolidated Financial Statements Condensed Balance Sheet 173</t>
  </si>
  <si>
    <t>Restatement Of Condensed Consolidated Financial Statements Condensed Balance Sheet 174</t>
  </si>
  <si>
    <t>Restatement Of Condensed Consolidated Financial Statements Condensed Balance Sheet 175</t>
  </si>
  <si>
    <t>Restatement Of Condensed Consolidated Financial Statements Condensed Balance Sheet 176</t>
  </si>
  <si>
    <t>Restatement Of Condensed Consolidated Financial Statements Condensed Balance Sheet 177</t>
  </si>
  <si>
    <t>Restatement Of Condensed Consolidated Financial Statements Condensed Balance Sheet 178</t>
  </si>
  <si>
    <t>Restatement Of Condensed Consolidated Financial Statements Condensed Balance Sheet 179</t>
  </si>
  <si>
    <t>Restatement Of Condensed Consolidated Financial Statements Condensed Balance Sheet 180</t>
  </si>
  <si>
    <t>Restatement Of Condensed Consolidated Financial Statements Condensed Balance Sheet 181</t>
  </si>
  <si>
    <t>Restatement Of Condensed Consolidated Financial Statements Condensed Balance Sheet 182</t>
  </si>
  <si>
    <t>Restatement Of Condensed Consolidated Financial Statements Condensed Balance Sheet 183</t>
  </si>
  <si>
    <t>Restatement Of Condensed Consolidated Financial Statements Condensed Balance Sheet 184</t>
  </si>
  <si>
    <t>Restatement Of Condensed Consolidated Financial Statements Condensed Balance Sheet 185</t>
  </si>
  <si>
    <t>Restatement Of Condensed Consolidated Financial Statements Condensed Balance Sheet 186</t>
  </si>
  <si>
    <t>Restatement Of Condensed Consolidated Financial Statements Condensed Balance Sheet 187</t>
  </si>
  <si>
    <t>Restatement Of Condensed Consolidated Financial Statements Condensed Balance Sheet 188</t>
  </si>
  <si>
    <t>Restatement Of Condensed Consolidated Financial Statements Condensed Balance Sheet 189</t>
  </si>
  <si>
    <t>Restatement Of Condensed Consolidated Financial Statements Condensed Balance Sheet 190</t>
  </si>
  <si>
    <t>Restatement Of Condensed Consolidated Financial Statements Condensed Balance Sheet 191</t>
  </si>
  <si>
    <t>Restatement Of Condensed Consolidated Financial Statements Condensed Balance Sheet 192</t>
  </si>
  <si>
    <t>Restatement Of Condensed Consolidated Financial Statements Condensed Balance Sheet 193</t>
  </si>
  <si>
    <t>Restatement Of Condensed Consolidated Financial Statements Condensed Balance Sheet 194</t>
  </si>
  <si>
    <t>Restatement Of Condensed Consolidated Financial Statements Condensed Balance Sheet 195</t>
  </si>
  <si>
    <t>Restatement Of Condensed Consolidated Financial Statements Condensed Balance Sheet 196</t>
  </si>
  <si>
    <t>Restatement Of Condensed Consolidated Financial Statements Condensed Balance Sheet 197</t>
  </si>
  <si>
    <t>Restatement Of Condensed Consolidated Financial Statements Condensed Balance Sheet 198</t>
  </si>
  <si>
    <t>Restatement Of Condensed Consolidated Financial Statements Condensed Balance Sheet 199</t>
  </si>
  <si>
    <t>Restatement Of Condensed Consolidated Financial Statements Condensed Balance Sheet 200</t>
  </si>
  <si>
    <t>Restatement Of Condensed Consolidated Financial Statements Condensed Balance Sheet 201</t>
  </si>
  <si>
    <t>Restatement Of Condensed Consolidated Financial Statements Condensed Balance Sheet 202</t>
  </si>
  <si>
    <t>Restatement Of Condensed Consolidated Financial Statements Condensed Balance Sheet 203</t>
  </si>
  <si>
    <t>Restatement Of Condensed Consolidated Financial Statements Condensed Balance Sheet 204</t>
  </si>
  <si>
    <t>Restatement Of Condensed Consolidated Financial Statements Condensed Balance Sheet 205</t>
  </si>
  <si>
    <t>Restatement Of Condensed Consolidated Financial Statements Condensed Balance Sheet 206</t>
  </si>
  <si>
    <t>Restatement Of Condensed Consolidated Financial Statements Condensed Balance Sheet 207</t>
  </si>
  <si>
    <t>Restatement Of Condensed Consolidated Financial Statements Condensed Balance Sheet 208</t>
  </si>
  <si>
    <t>Restatement Of Condensed Consolidated Financial Statements Condensed Balance Sheet 209</t>
  </si>
  <si>
    <t>Restatement Of Condensed Consolidated Financial Statements Condensed Balance Sheet 210</t>
  </si>
  <si>
    <t>Restatement Of Condensed Consolidated Financial Statements Condensed Balance Sheet 211</t>
  </si>
  <si>
    <t>Condensed Income Statement (Details)</t>
  </si>
  <si>
    <t>Restatement Of Condensed Consolidated Financial Statements Condensed Income Statement 1</t>
  </si>
  <si>
    <t>Restatement Of Condensed Consolidated Financial Statements Condensed Income Statement 2</t>
  </si>
  <si>
    <t>Restatement Of Condensed Consolidated Financial Statements Condensed Income Statement 3</t>
  </si>
  <si>
    <t>Restatement Of Condensed Consolidated Financial Statements Condensed Income Statement 4</t>
  </si>
  <si>
    <t>Restatement Of Condensed Consolidated Financial Statements Condensed Income Statement 5</t>
  </si>
  <si>
    <t>Restatement Of Condensed Consolidated Financial Statements Condensed Income Statement 6</t>
  </si>
  <si>
    <t>Restatement Of Condensed Consolidated Financial Statements Condensed Income Statement 7</t>
  </si>
  <si>
    <t>Restatement Of Condensed Consolidated Financial Statements Condensed Income Statement 8</t>
  </si>
  <si>
    <t>Restatement Of Condensed Consolidated Financial Statements Condensed Income Statement 9</t>
  </si>
  <si>
    <t>Restatement Of Condensed Consolidated Financial Statements Condensed Income Statement 10</t>
  </si>
  <si>
    <t>Restatement Of Condensed Consolidated Financial Statements Condensed Income Statement 11</t>
  </si>
  <si>
    <t>Restatement Of Condensed Consolidated Financial Statements Condensed Income Statement 12</t>
  </si>
  <si>
    <t>Restatement Of Condensed Consolidated Financial Statements Condensed Income Statement 13</t>
  </si>
  <si>
    <t>Restatement Of Condensed Consolidated Financial Statements Condensed Income Statement 14</t>
  </si>
  <si>
    <t>Restatement Of Condensed Consolidated Financial Statements Condensed Income Statement 15</t>
  </si>
  <si>
    <t>Restatement Of Condensed Consolidated Financial Statements Condensed Income Statement 16</t>
  </si>
  <si>
    <t>Restatement Of Condensed Consolidated Financial Statements Condensed Income Statement 17</t>
  </si>
  <si>
    <t>Restatement Of Condensed Consolidated Financial Statements Condensed Income Statement 18</t>
  </si>
  <si>
    <t>Restatement Of Condensed Consolidated Financial Statements Condensed Income Statement 19</t>
  </si>
  <si>
    <t>Restatement Of Condensed Consolidated Financial Statements Condensed Income Statement 20</t>
  </si>
  <si>
    <t>Restatement Of Condensed Consolidated Financial Statements Condensed Income Statement 21</t>
  </si>
  <si>
    <t>Restatement Of Condensed Consolidated Financial Statements Condensed Income Statement 22</t>
  </si>
  <si>
    <t>Restatement Of Condensed Consolidated Financial Statements Condensed Income Statement 23</t>
  </si>
  <si>
    <t>Restatement Of Condensed Consolidated Financial Statements Condensed Income Statement 24</t>
  </si>
  <si>
    <t>Restatement Of Condensed Consolidated Financial Statements Condensed Income Statement 25</t>
  </si>
  <si>
    <t>Restatement Of Condensed Consolidated Financial Statements Condensed Income Statement 26</t>
  </si>
  <si>
    <t>Restatement Of Condensed Consolidated Financial Statements Condensed Income Statement 27</t>
  </si>
  <si>
    <t>Restatement Of Condensed Consolidated Financial Statements Condensed Income Statement 28</t>
  </si>
  <si>
    <t>Restatement Of Condensed Consolidated Financial Statements Condensed Income Statement 29</t>
  </si>
  <si>
    <t>Restatement Of Condensed Consolidated Financial Statements Condensed Income Statement 30</t>
  </si>
  <si>
    <t>Restatement Of Condensed Consolidated Financial Statements Condensed Income Statement 31</t>
  </si>
  <si>
    <t>Restatement Of Condensed Consolidated Financial Statements Condensed Income Statement 32</t>
  </si>
  <si>
    <t>Restatement Of Condensed Consolidated Financial Statements Condensed Income Statement 33</t>
  </si>
  <si>
    <t>Restatement Of Condensed Consolidated Financial Statements Condensed Income Statement 34</t>
  </si>
  <si>
    <t>Restatement Of Condensed Consolidated Financial Statements Condensed Income Statement 35</t>
  </si>
  <si>
    <t>Restatement Of Condensed Consolidated Financial Statements Condensed Income Statement 36</t>
  </si>
  <si>
    <t>Restatement Of Condensed Consolidated Financial Statements Condensed Income Statement 37</t>
  </si>
  <si>
    <t>Restatement Of Condensed Consolidated Financial Statements Condensed Income Statement 38</t>
  </si>
  <si>
    <t>Restatement Of Condensed Consolidated Financial Statements Condensed Income Statement 39</t>
  </si>
  <si>
    <t>Restatement Of Condensed Consolidated Financial Statements Condensed Income Statement 40</t>
  </si>
  <si>
    <t>Restatement Of Condensed Consolidated Financial Statements Condensed Income Statement 41</t>
  </si>
  <si>
    <t>Restatement Of Condensed Consolidated Financial Statements Condensed Income Statement 42</t>
  </si>
  <si>
    <t>Restatement Of Condensed Consolidated Financial Statements Condensed Income Statement 43</t>
  </si>
  <si>
    <t>Restatement Of Condensed Consolidated Financial Statements Condensed Income Statement 44</t>
  </si>
  <si>
    <t>Restatement Of Condensed Consolidated Financial Statements Condensed Income Statement 45</t>
  </si>
  <si>
    <t>Restatement Of Condensed Consolidated Financial Statements Condensed Income Statement 46</t>
  </si>
  <si>
    <t>Restatement Of Condensed Consolidated Financial Statements Condensed Income Statement 47</t>
  </si>
  <si>
    <t>Restatement Of Condensed Consolidated Financial Statements Condensed Income Statement 48</t>
  </si>
  <si>
    <t>Restatement Of Condensed Consolidated Financial Statements Condensed Income Statement 49</t>
  </si>
  <si>
    <t>Restatement Of Condensed Consolidated Financial Statements Condensed Income Statement 50</t>
  </si>
  <si>
    <t>Restatement Of Condensed Consolidated Financial Statements Condensed Income Statement 51</t>
  </si>
  <si>
    <t>Restatement Of Condensed Consolidated Financial Statements Condensed Income Statement 52</t>
  </si>
  <si>
    <t>Restatement Of Condensed Consolidated Financial Statements Condensed Income Statement 53</t>
  </si>
  <si>
    <t>Restatement Of Condensed Consolidated Financial Statements Condensed Income Statement 54</t>
  </si>
  <si>
    <t>Restatement Of Condensed Consolidated Financial Statements Condensed Income Statement 55</t>
  </si>
  <si>
    <t>Restatement Of Condensed Consolidated Financial Statements Condensed Income Statement 56</t>
  </si>
  <si>
    <t>Restatement Of Condensed Consolidated Financial Statements Condensed Income Statement 57</t>
  </si>
  <si>
    <t>Restatement Of Condensed Consolidated Financial Statements Condensed Income Statement 58</t>
  </si>
  <si>
    <t>Restatement Of Condensed Consolidated Financial Statements Condensed Income Statement 59</t>
  </si>
  <si>
    <t>Restatement Of Condensed Consolidated Financial Statements Condensed Income Statement 60</t>
  </si>
  <si>
    <t>Restatement Of Condensed Consolidated Financial Statements Condensed Income Statement 61</t>
  </si>
  <si>
    <t>Restatement Of Condensed Consolidated Financial Statements Condensed Income Statement 62</t>
  </si>
  <si>
    <t>Restatement Of Condensed Consolidated Financial Statements Condensed Income Statement 63</t>
  </si>
  <si>
    <t>Restatement Of Condensed Consolidated Financial Statements Condensed Income Statement 64</t>
  </si>
  <si>
    <t>Restatement Of Condensed Consolidated Financial Statements Condensed Income Statement 65</t>
  </si>
  <si>
    <t>Restatement Of Condensed Consolidated Financial Statements Condensed Income Statement 66</t>
  </si>
  <si>
    <t>Restatement Of Condensed Consolidated Financial Statements Condensed Income Statement 67</t>
  </si>
  <si>
    <t>Restatement Of Condensed Consolidated Financial Statements Condensed Income Statement 68</t>
  </si>
  <si>
    <t>Restatement Of Condensed Consolidated Financial Statements Condensed Income Statement 69</t>
  </si>
  <si>
    <t>Restatement Of Condensed Consolidated Financial Statements Condensed Income Statement 70</t>
  </si>
  <si>
    <t>Restatement Of Condensed Consolidated Financial Statements Condensed Income Statement 71</t>
  </si>
  <si>
    <t>Restatement Of Condensed Consolidated Financial Statements Condensed Income Statement 72</t>
  </si>
  <si>
    <t>Restatement Of Condensed Consolidated Financial Statements Condensed Income Statement 73</t>
  </si>
  <si>
    <t>Restatement Of Condensed Consolidated Financial Statements Condensed Income Statement 74</t>
  </si>
  <si>
    <t>Restatement Of Condensed Consolidated Financial Statements Condensed Income Statement 75</t>
  </si>
  <si>
    <t>Restatement Of Condensed Consolidated Financial Statements Condensed Income Statement 76</t>
  </si>
  <si>
    <t>Restatement Of Condensed Consolidated Financial Statements Condensed Income Statement 77</t>
  </si>
  <si>
    <t>Restatement Of Condensed Consolidated Financial Statements Condensed Income Statement 78</t>
  </si>
  <si>
    <t>Restatement Of Condensed Consolidated Financial Statements Condensed Income Statement 79</t>
  </si>
  <si>
    <t>Restatement Of Condensed Consolidated Financial Statements Condensed Income Statement 80</t>
  </si>
  <si>
    <t>Restatement Of Condensed Consolidated Financial Statements Condensed Income Statement 81</t>
  </si>
  <si>
    <t>Restatement Of Condensed Consolidated Financial Statements Condensed Income Statement 82</t>
  </si>
  <si>
    <t>Restatement Of Condensed Consolidated Financial Statements Condensed Income Statement 83</t>
  </si>
  <si>
    <t>Restatement Of Condensed Consolidated Financial Statements Condensed Income Statement 84</t>
  </si>
  <si>
    <t>Restatement Of Condensed Consolidated Financial Statements Condensed Income Statement 85</t>
  </si>
  <si>
    <t>Restatement Of Condensed Consolidated Financial Statements Condensed Income Statement 86</t>
  </si>
  <si>
    <t>Restatement Of Condensed Consolidated Financial Statements Condensed Income Statement 87</t>
  </si>
  <si>
    <t>Restatement Of Condensed Consolidated Financial Statements Condensed Income Statement 88</t>
  </si>
  <si>
    <t>Restatement Of Condensed Consolidated Financial Statements Condensed Income Statement 89</t>
  </si>
  <si>
    <t>Restatement Of Condensed Consolidated Financial Statements Condensed Income Statement 90</t>
  </si>
  <si>
    <t>Restatement Of Condensed Consolidated Financial Statements Condensed Income Statement 91</t>
  </si>
  <si>
    <t>Restatement Of Condensed Consolidated Financial Statements Condensed Income Statement 92</t>
  </si>
  <si>
    <t>Restatement Of Condensed Consolidated Financial Statements Condensed Income Statement 93</t>
  </si>
  <si>
    <t>Restatement Of Condensed Consolidated Financial Statements Condensed Income Statement 94</t>
  </si>
  <si>
    <t>Restatement Of Condensed Consolidated Financial Statements Condensed Income Statement 95</t>
  </si>
  <si>
    <t>Restatement Of Condensed Consolidated Financial Statements Condensed Income Statement 96</t>
  </si>
  <si>
    <t>Restatement Of Condensed Consolidated Financial Statements Condensed Income Statement 97</t>
  </si>
  <si>
    <t>Restatement Of Condensed Consolidated Financial Statements Condensed Income Statement 98</t>
  </si>
  <si>
    <t>Restatement Of Condensed Consolidated Financial Statements Condensed Income Statement 99</t>
  </si>
  <si>
    <t>Restatement Of Condensed Consolidated Financial Statements Condensed Income Statement 100</t>
  </si>
  <si>
    <t>Restatement Of Condensed Consolidated Financial Statements Condensed Income Statement 101</t>
  </si>
  <si>
    <t>Restatement Of Condensed Consolidated Financial Statements Condensed Income Statement 102</t>
  </si>
  <si>
    <t>Restatement Of Condensed Consolidated Financial Statements Condensed Income Statement 103</t>
  </si>
  <si>
    <t>Restatement Of Condensed Consolidated Financial Statements Condensed Income Statement 104</t>
  </si>
  <si>
    <t>Restatement Of Condensed Consolidated Financial Statements Condensed Income Statement 105</t>
  </si>
  <si>
    <t>Restatement Of Condensed Consolidated Financial Statements Condensed Income Statement 106</t>
  </si>
  <si>
    <t>Restatement Of Condensed Consolidated Financial Statements Condensed Income Statement 107</t>
  </si>
  <si>
    <t>Restatement Of Condensed Consolidated Financial Statements Condensed Income Statement 108</t>
  </si>
  <si>
    <t>Restatement Of Condensed Consolidated Financial Statements Condensed Income Statement 109</t>
  </si>
  <si>
    <t>Restatement Of Condensed Consolidated Financial Statements Condensed Income Statement 110</t>
  </si>
  <si>
    <t>Restatement Of Condensed Consolidated Financial Statements Condensed Income Statement 111</t>
  </si>
  <si>
    <t>Restatement Of Condensed Consolidated Financial Statements Condensed Income Statement 112</t>
  </si>
  <si>
    <t>Restatement Of Condensed Consolidated Financial Statements Condensed Income Statement 113</t>
  </si>
  <si>
    <t>Restatement Of Condensed Consolidated Financial Statements Condensed Income Statement 114</t>
  </si>
  <si>
    <t>Restatement Of Condensed Consolidated Financial Statements Condensed Income Statement 115</t>
  </si>
  <si>
    <t>Restatement Of Condensed Consolidated Financial Statements Condensed Income Statement 116</t>
  </si>
  <si>
    <t>Restatement Of Condensed Consolidated Financial Statements Condensed Income Statement 117</t>
  </si>
  <si>
    <t>Restatement Of Condensed Consolidated Financial Statements Condensed Income Statement 118</t>
  </si>
  <si>
    <t>Restatement Of Condensed Consolidated Financial Statements Condensed Income Statement 119</t>
  </si>
  <si>
    <t>Restatement Of Condensed Consolidated Financial Statements Condensed Income Statement 120</t>
  </si>
  <si>
    <t>Restatement Of Condensed Consolidated Financial Statements Condensed Income Statement 121</t>
  </si>
  <si>
    <t>Restatement Of Condensed Consolidated Financial Statements Condensed Income Statement 122</t>
  </si>
  <si>
    <t>Restatement Of Condensed Consolidated Financial Statements Condensed Income Statement 123</t>
  </si>
  <si>
    <t>Restatement Of Condensed Consolidated Financial Statements Condensed Income Statement 124</t>
  </si>
  <si>
    <t>Restatement Of Condensed Consolidated Financial Statements Condensed Income Statement 125</t>
  </si>
  <si>
    <t>Restatement Of Condensed Consolidated Financial Statements Condensed Income Statement 126</t>
  </si>
  <si>
    <t>Restatement Of Condensed Consolidated Financial Statements Condensed Income Statement 127</t>
  </si>
  <si>
    <t>Restatement Of Condensed Consolidated Financial Statements Condensed Income Statement 128</t>
  </si>
  <si>
    <t>Restatement Of Condensed Consolidated Financial Statements Condensed Income Statement 129</t>
  </si>
  <si>
    <t>Restatement Of Condensed Consolidated Financial Statements Condensed Income Statement 130</t>
  </si>
  <si>
    <t>Restatement Of Condensed Consolidated Financial Statements Condensed Income Statement 131</t>
  </si>
  <si>
    <t>Restatement Of Condensed Consolidated Financial Statements Condensed Income Statement 132</t>
  </si>
  <si>
    <t>Restatement Of Condensed Consolidated Financial Statements Condensed Income Statement 133</t>
  </si>
  <si>
    <t>Restatement Of Condensed Consolidated Financial Statements Condensed Income Statement 134</t>
  </si>
  <si>
    <t>Restatement Of Condensed Consolidated Financial Statements Condensed Income Statement 135</t>
  </si>
  <si>
    <t>Restatement Of Condensed Consolidated Financial Statements Condensed Income Statement 136</t>
  </si>
  <si>
    <t>Restatement Of Condensed Consolidated Financial Statements Condensed Income Statement 137</t>
  </si>
  <si>
    <t>Restatement Of Condensed Consolidated Financial Statements Condensed Income Statement 138</t>
  </si>
  <si>
    <t>Restatement Of Condensed Consolidated Financial Statements Condensed Income Statement 139</t>
  </si>
  <si>
    <t>Restatement Of Condensed Consolidated Financial Statements Condensed Income Statement 140</t>
  </si>
  <si>
    <t>Restatement Of Condensed Consolidated Financial Statements Condensed Income Statement 141</t>
  </si>
  <si>
    <t>Restatement Of Condensed Consolidated Financial Statements Condensed Income Statement 142</t>
  </si>
  <si>
    <t>Restatement Of Condensed Consolidated Financial Statements Condensed Income Statement 143</t>
  </si>
  <si>
    <t>Restatement Of Condensed Consolidated Financial Statements Condensed Income Statement 144</t>
  </si>
  <si>
    <t>Restatement Of Condensed Consolidated Financial Statements Condensed Income Statement 145</t>
  </si>
  <si>
    <t>Restatement Of Condensed Consolidated Financial Statements Condensed Income Statement 146</t>
  </si>
  <si>
    <t>Restatement Of Condensed Consolidated Financial Statements Condensed Income Statement 147</t>
  </si>
  <si>
    <t>Restatement Of Condensed Consolidated Financial Statements Condensed Income Statement 148</t>
  </si>
  <si>
    <t>Restatement Of Condensed Consolidated Financial Statements Condensed Income Statement 149</t>
  </si>
  <si>
    <t>Restatement Of Condensed Consolidated Financial Statements Condensed Income Statement 150</t>
  </si>
  <si>
    <t>Restatement Of Condensed Consolidated Financial Statements Condensed Income Statement 151</t>
  </si>
  <si>
    <t>Restatement Of Condensed Consolidated Financial Statements Condensed Income Statement 152</t>
  </si>
  <si>
    <t>Restatement Of Condensed Consolidated Financial Statements Condensed Income Statement 153</t>
  </si>
  <si>
    <t>Restatement Of Condensed Consolidated Financial Statements Condensed Income Statement 154</t>
  </si>
  <si>
    <t>Restatement Of Condensed Consolidated Financial Statements Condensed Income Statement 155</t>
  </si>
  <si>
    <t>Restatement Of Condensed Consolidated Financial Statements Condensed Income Statement 156</t>
  </si>
  <si>
    <t>Restatement Of Condensed Consolidated Financial Statements Condensed Income Statement 157</t>
  </si>
  <si>
    <t>Restatement Of Condensed Consolidated Financial Statements Condensed Income Statement 158</t>
  </si>
  <si>
    <t>Restatement Of Condensed Consolidated Financial Statements Condensed Income Statement 159</t>
  </si>
  <si>
    <t>Restatement Of Condensed Consolidated Financial Statements Condensed Income Statement 160</t>
  </si>
  <si>
    <t>Restatement Of Condensed Consolidated Financial Statements Condensed Income Statement 161</t>
  </si>
  <si>
    <t>Restatement Of Condensed Consolidated Financial Statements Condensed Income Statement 162</t>
  </si>
  <si>
    <t>Restatement Of Condensed Consolidated Financial Statements Condensed Income Statement 163</t>
  </si>
  <si>
    <t>Restatement Of Condensed Consolidated Financial Statements Condensed Income Statement 164</t>
  </si>
  <si>
    <t>Restatement Of Condensed Consolidated Financial Statements Condensed Income Statement 165</t>
  </si>
  <si>
    <t>Restatement Of Condensed Consolidated Financial Statements Condensed Income Statement 166</t>
  </si>
  <si>
    <t>Restatement Of Condensed Consolidated Financial Statements Condensed Income Statement 167</t>
  </si>
  <si>
    <t>Restatement Of Condensed Consolidated Financial Statements Condensed Income Statement 168</t>
  </si>
  <si>
    <t>Restatement Of Condensed Consolidated Financial Statements Condensed Income Statement 169</t>
  </si>
  <si>
    <t>Restatement Of Condensed Consolidated Financial Statements Condensed Income Statement 170</t>
  </si>
  <si>
    <t>Restatement Of Condensed Consolidated Financial Statements Condensed Income Statement 171</t>
  </si>
  <si>
    <t>Restatement Of Condensed Consolidated Financial Statements Condensed Income Statement 172</t>
  </si>
  <si>
    <t>Restatement Of Condensed Consolidated Financial Statements Condensed Income Statement 173</t>
  </si>
  <si>
    <t>Restatement Of Condensed Consolidated Financial Statements Condensed Income Statement 174</t>
  </si>
  <si>
    <t>Restatement Of Condensed Consolidated Financial Statements Condensed Income Statement 175</t>
  </si>
  <si>
    <t>Restatement Of Condensed Consolidated Financial Statements Condensed Income Statement 176</t>
  </si>
  <si>
    <t>Restatement Of Condensed Consolidated Financial Statements Condensed Income Statement 177</t>
  </si>
  <si>
    <t>Restatement Of Condensed Consolidated Financial Statements Condensed Income Statement 178</t>
  </si>
  <si>
    <t>Restatement Of Condensed Consolidated Financial Statements Condensed Income Statement 179</t>
  </si>
  <si>
    <t>Restatement Of Condensed Consolidated Financial Statements Condensed Income Statement 180</t>
  </si>
  <si>
    <t>Restatement Of Condensed Consolidated Financial Statements Condensed Income Statement 181</t>
  </si>
  <si>
    <t>Restatement Of Condensed Consolidated Financial Statements Condensed Income Statement 182</t>
  </si>
  <si>
    <t>Restatement Of Condensed Consolidated Financial Statements Condensed Income Statement 183</t>
  </si>
  <si>
    <t>Restatement Of Condensed Consolidated Financial Statements Condensed Income Statement 184</t>
  </si>
  <si>
    <t>Restatement Of Condensed Consolidated Financial Statements Condensed Income Statement 185</t>
  </si>
  <si>
    <t>Condensed Cash Flow Statement (Details) $ in Thousands</t>
  </si>
  <si>
    <t>Restatement Of Condensed Consolidated Financial Statements Condensed Cash Flow Statement 1</t>
  </si>
  <si>
    <t>Restatement Of Condensed Consolidated Financial Statements Condensed Cash Flow Statement 2</t>
  </si>
  <si>
    <t>Restatement Of Condensed Consolidated Financial Statements Condensed Cash Flow Statement 3</t>
  </si>
  <si>
    <t>Restatement Of Condensed Consolidated Financial Statements Condensed Cash Flow Statement 4</t>
  </si>
  <si>
    <t>Restatement Of Condensed Consolidated Financial Statements Condensed Cash Flow Statement 5</t>
  </si>
  <si>
    <t>Restatement Of Condensed Consolidated Financial Statements Condensed Cash Flow Statement 6</t>
  </si>
  <si>
    <t>Restatement Of Condensed Consolidated Financial Statements Condensed Cash Flow Statement 7</t>
  </si>
  <si>
    <t>Restatement Of Condensed Consolidated Financial Statements Condensed Cash Flow Statement 8</t>
  </si>
  <si>
    <t>Restatement Of Condensed Consolidated Financial Statements Condensed Cash Flow Statement 9</t>
  </si>
  <si>
    <t>Restatement Of Condensed Consolidated Financial Statements Condensed Cash Flow Statement 10</t>
  </si>
  <si>
    <t>Restatement Of Condensed Consolidated Financial Statements Condensed Cash Flow Statement 11</t>
  </si>
  <si>
    <t>Restatement Of Condensed Consolidated Financial Statements Condensed Cash Flow Statement 12</t>
  </si>
  <si>
    <t>Restatement Of Condensed Consolidated Financial Statements Condensed Cash Flow Statement 13</t>
  </si>
  <si>
    <t>Restatement Of Condensed Consolidated Financial Statements Condensed Cash Flow Statement 14</t>
  </si>
  <si>
    <t>Restatement Of Condensed Consolidated Financial Statements Condensed Cash Flow Statement 15</t>
  </si>
  <si>
    <t>Restatement Of Condensed Consolidated Financial Statements Condensed Cash Flow Statement 16</t>
  </si>
  <si>
    <t>Restatement Of Condensed Consolidated Financial Statements Condensed Cash Flow Statement 17</t>
  </si>
  <si>
    <t>Restatement Of Condensed Consolidated Financial Statements Condensed Cash Flow Statement 18</t>
  </si>
  <si>
    <t>Restatement Of Condensed Consolidated Financial Statements Condensed Cash Flow Statement 19</t>
  </si>
  <si>
    <t>Restatement Of Condensed Consolidated Financial Statements Condensed Cash Flow Statement 20</t>
  </si>
  <si>
    <t>Restatement Of Condensed Consolidated Financial Statements Condensed Cash Flow Statement 21</t>
  </si>
  <si>
    <t>Restatement Of Condensed Consolidated Financial Statements Condensed Cash Flow Statement 22</t>
  </si>
  <si>
    <t>Restatement Of Condensed Consolidated Financial Statements Condensed Cash Flow Statement 23</t>
  </si>
  <si>
    <t>Restatement Of Condensed Consolidated Financial Statements Condensed Cash Flow Statement 24</t>
  </si>
  <si>
    <t>Restatement Of Condensed Consolidated Financial Statements Condensed Cash Flow Statement 25</t>
  </si>
  <si>
    <t>Restatement Of Condensed Consolidated Financial Statements Condensed Cash Flow Statement 26</t>
  </si>
  <si>
    <t>Restatement Of Condensed Consolidated Financial Statements Condensed Cash Flow Statement 27</t>
  </si>
  <si>
    <t>Restatement Of Condensed Consolidated Financial Statements Condensed Cash Flow Statement 28</t>
  </si>
  <si>
    <t>Restatement Of Condensed Consolidated Financial Statements Condensed Cash Flow Statement 29</t>
  </si>
  <si>
    <t>Restatement Of Condensed Consolidated Financial Statements Condensed Cash Flow Statement 30</t>
  </si>
  <si>
    <t>Restatement Of Condensed Consolidated Financial Statements Condensed Cash Flow Statement 31</t>
  </si>
  <si>
    <t>Restatement Of Condensed Consolidated Financial Statements Condensed Cash Flow Statement 32</t>
  </si>
  <si>
    <t>Restatement Of Condensed Consolidated Financial Statements Condensed Cash Flow Statement 33</t>
  </si>
  <si>
    <t>Restatement Of Condensed Consolidated Financial Statements Condensed Cash Flow Statement 34</t>
  </si>
  <si>
    <t>Restatement Of Condensed Consolidated Financial Statements Condensed Cash Flow Statement 35</t>
  </si>
  <si>
    <t>Restatement Of Condensed Consolidated Financial Statements Condensed Cash Flow Statement 36</t>
  </si>
  <si>
    <t>Restatement Of Condensed Consolidated Financial Statements Condensed Cash Flow Statement 37</t>
  </si>
  <si>
    <t>Restatement Of Condensed Consolidated Financial Statements Condensed Cash Flow Statement 38</t>
  </si>
  <si>
    <t>Restatement Of Condensed Consolidated Financial Statements Condensed Cash Flow Statement 39</t>
  </si>
  <si>
    <t>Restatement Of Condensed Consolidated Financial Statements Condensed Cash Flow Statement 40</t>
  </si>
  <si>
    <t>Restatement Of Condensed Consolidated Financial Statements Condensed Cash Flow Statement 41</t>
  </si>
  <si>
    <t>Restatement Of Condensed Consolidated Financial Statements Condensed Cash Flow Statement 42</t>
  </si>
  <si>
    <t>Restatement Of Condensed Consolidated Financial Statements Condensed Cash Flow Statement 43</t>
  </si>
  <si>
    <t>Restatement Of Condensed Consolidated Financial Statements Condensed Cash Flow Statement 44</t>
  </si>
  <si>
    <t>Restatement Of Condensed Consolidated Financial Statements Condensed Cash Flow Statement 45</t>
  </si>
  <si>
    <t>Restatement Of Condensed Consolidated Financial Statements Condensed Cash Flow Statement 46</t>
  </si>
  <si>
    <t>Restatement Of Condensed Consolidated Financial Statements Condensed Cash Flow Statement 47</t>
  </si>
  <si>
    <t>Restatement Of Condensed Consolidated Financial Statements Condensed Cash Flow Statement 48</t>
  </si>
  <si>
    <t>Restatement Of Condensed Consolidated Financial Statements Condensed Cash Flow Statement 49</t>
  </si>
  <si>
    <t>Restatement Of Condensed Consolidated Financial Statements Condensed Cash Flow Statement 50</t>
  </si>
  <si>
    <t>Restatement Of Condensed Consolidated Financial Statements Condensed Cash Flow Statement 51</t>
  </si>
  <si>
    <t>Restatement Of Condensed Consolidated Financial Statements Condensed Cash Flow Statement 52</t>
  </si>
  <si>
    <t>Restatement Of Condensed Consolidated Financial Statements Condensed Cash Flow Statement 53</t>
  </si>
  <si>
    <t>Restatement Of Condensed Consolidated Financial Statements Condensed Cash Flow Statement 54</t>
  </si>
  <si>
    <t>Restatement Of Condensed Consolidated Financial Statements Condensed Cash Flow Statement 55</t>
  </si>
  <si>
    <t>Restatement Of Condensed Consolidated Financial Statements Condensed Cash Flow Statement 56</t>
  </si>
  <si>
    <t>Restatement Of Condensed Consolidated Financial Statements Condensed Cash Flow Statement 57</t>
  </si>
  <si>
    <t>Restatement Of Condensed Consolidated Financial Statements Condensed Cash Flow Statement 58</t>
  </si>
  <si>
    <t>Restatement Of Condensed Consolidated Financial Statements Condensed Cash Flow Statement 59</t>
  </si>
  <si>
    <t>Restatement Of Condensed Consolidated Financial Statements Condensed Cash Flow Statement 60</t>
  </si>
  <si>
    <t>Restatement Of Condensed Consolidated Financial Statements Condensed Cash Flow Statement 61</t>
  </si>
  <si>
    <t>Restatement Of Condensed Consolidated Financial Statements Condensed Cash Flow Statement 62</t>
  </si>
  <si>
    <t>Restatement Of Condensed Consolidated Financial Statements Condensed Cash Flow Statement 63</t>
  </si>
  <si>
    <t>Restatement Of Condensed Consolidated Financial Statements Condensed Cash Flow Statement 64</t>
  </si>
  <si>
    <t>Restatement Of Condensed Consolidated Financial Statements Condensed Cash Flow Statement 65</t>
  </si>
  <si>
    <t>Restatement Of Condensed Consolidated Financial Statements Condensed Cash Flow Statement 66</t>
  </si>
  <si>
    <t>Restatement Of Condensed Consolidated Financial Statements Condensed Cash Flow Statement 67</t>
  </si>
  <si>
    <t>Restatement Of Condensed Consolidated Financial Statements Condensed Cash Flow Statement 68</t>
  </si>
  <si>
    <t>Restatement Of Condensed Consolidated Financial Statements Condensed Cash Flow Statement 69</t>
  </si>
  <si>
    <t>Restatement Of Condensed Consolidated Financial Statements Condensed Cash Flow Statement 70</t>
  </si>
  <si>
    <t>Restatement Of Condensed Consolidated Financial Statements Condensed Cash Flow Statement 71</t>
  </si>
  <si>
    <t>Restatement Of Condensed Consolidated Financial Statements Condensed Cash Flow Statement 72</t>
  </si>
  <si>
    <t>Restatement Of Condensed Consolidated Financial Statements Condensed Cash Flow Statement 73</t>
  </si>
  <si>
    <t>Restatement Of Condensed Consolidated Financial Statements Condensed Cash Flow Statement 74</t>
  </si>
  <si>
    <t>Restatement Of Condensed Consolidated Financial Statements Condensed Cash Flow Statement 75</t>
  </si>
  <si>
    <t>Restatement Of Condensed Consolidated Financial Statements Condensed Cash Flow Statement 76</t>
  </si>
  <si>
    <t>Restatement Of Condensed Consolidated Financial Statements Condensed Cash Flow Statement 77</t>
  </si>
  <si>
    <t>Restatement Of Condensed Consolidated Financial Statements Condensed Cash Flow Statement 78</t>
  </si>
  <si>
    <t>Restatement Of Condensed Consolidated Financial Statements Condensed Cash Flow Statement 79</t>
  </si>
  <si>
    <t>Restatement Of Condensed Consolidated Financial Statements Condensed Cash Flow Statement 80</t>
  </si>
  <si>
    <t>Restatement Of Condensed Consolidated Financial Statements Condensed Cash Flow Statement 81</t>
  </si>
  <si>
    <t>Restatement Of Condensed Consolidated Financial Statements Condensed Cash Flow Statement 82</t>
  </si>
  <si>
    <t>Restatement Of Condensed Consolidated Financial Statements Condensed Cash Flow Statement 83</t>
  </si>
  <si>
    <t>Restatement Of Condensed Consolidated Financial Statements Condensed Cash Flow Statement 84</t>
  </si>
  <si>
    <t>Restatement Of Condensed Consolidated Financial Statements Condensed Cash Flow Statement 85</t>
  </si>
  <si>
    <t>Restatement Of Condensed Consolidated Financial Statements Condensed Cash Flow Statement 86</t>
  </si>
  <si>
    <t>Restatement Of Condensed Consolidated Financial Statements Condensed Cash Flow Statement 87</t>
  </si>
  <si>
    <t>Restatement Of Condensed Consolidated Financial Statements Condensed Cash Flow Statement 88</t>
  </si>
  <si>
    <t>Restatement Of Condensed Consolidated Financial Statements Condensed Cash Flow Statement 89</t>
  </si>
  <si>
    <t>Restatement Of Condensed Consolidated Financial Statements Condensed Cash Flow Statement 90</t>
  </si>
  <si>
    <t>Restatement Of Condensed Consolidated Financial Statements Condensed Cash Flow Statement 91</t>
  </si>
  <si>
    <t>Restatement Of Condensed Consolidated Financial Statements Condensed Cash Flow Statement 92</t>
  </si>
  <si>
    <t>Restatement Of Condensed Consolidated Financial Statements Condensed Cash Flow Statement 93</t>
  </si>
  <si>
    <t>Restatement Of Condensed Consolidated Financial Statements Condensed Cash Flow Statement 94</t>
  </si>
  <si>
    <t>Restatement Of Condensed Consolidated Financial Statements Condensed Cash Flow Statement 95</t>
  </si>
  <si>
    <t>Restatement Of Condensed Consolidated Financial Statements Condensed Cash Flow Statement 96</t>
  </si>
  <si>
    <t>Restatement Of Condensed Consolidated Financial Statements Condensed Cash Flow Statement 97</t>
  </si>
  <si>
    <t>Restatement Of Condensed Consolidated Financial Statements Condensed Cash Flow Statement 98</t>
  </si>
  <si>
    <t>Restatement Of Condensed Consolidated Financial Statements Condensed Cash Flow Statement 99</t>
  </si>
  <si>
    <t>Restatement Of Condensed Consolidated Financial Statements Condensed Cash Flow Statement 100</t>
  </si>
  <si>
    <t>Restatement Of Condensed Consolidated Financial Statements Condensed Cash Flow Statement 101</t>
  </si>
  <si>
    <t>Restatement Of Condensed Consolidated Financial Statements Condensed Cash Flow Statement 102</t>
  </si>
  <si>
    <t>Restatement Of Condensed Consolidated Financial Statements Condensed Cash Flow Statement 103</t>
  </si>
  <si>
    <t>Restatement Of Condensed Consolidated Financial Statements Condensed Cash Flow Statement 104</t>
  </si>
  <si>
    <t>Restatement Of Condensed Consolidated Financial Statements Condensed Cash Flow Statement 105</t>
  </si>
  <si>
    <t>Restatement Of Condensed Consolidated Financial Statements Condensed Cash Flow Statement 106</t>
  </si>
  <si>
    <t>Restatement Of Condensed Consolidated Financial Statements Condensed Cash Flow Statement 107</t>
  </si>
  <si>
    <t>Restatement Of Condensed Consolidated Financial Statements Condensed Cash Flow Statement 108</t>
  </si>
  <si>
    <t>Restatement Of Condensed Consolidated Financial Statements Condensed Cash Flow Statement 109</t>
  </si>
  <si>
    <t>Restatement Of Condensed Consolidated Financial Statements Condensed Cash Flow Statement 110</t>
  </si>
  <si>
    <t>Restatement Of Condensed Consolidated Financial Statements Condensed Cash Flow Statement 111</t>
  </si>
  <si>
    <t>Restatement Of Condensed Consolidated Financial Statements Condensed Cash Flow Statement 112</t>
  </si>
  <si>
    <t>Restatement Of Condensed Consolidated Financial Statements Condensed Cash Flow Statement 113</t>
  </si>
  <si>
    <t>Restatement Of Condensed Consolidated Financial Statements Condensed Cash Flow Statement 114</t>
  </si>
  <si>
    <t>Restatement Of Condensed Consolidated Financial Statements Condensed Cash Flow Statement 115</t>
  </si>
  <si>
    <t>Restatement Of Condensed Consolidated Financial Statements Condensed Cash Flow Statement 116</t>
  </si>
  <si>
    <t>Restatement Of Condensed Consolidated Financial Statements Condensed Cash Flow Statement 117</t>
  </si>
  <si>
    <t>Restatement Of Condensed Consolidated Financial Statements Condensed Cash Flow Statement 118</t>
  </si>
  <si>
    <t>Restatement Of Condensed Consolidated Financial Statements Condensed Cash Flow Statement 119</t>
  </si>
  <si>
    <t>Restatement Of Condensed Consolidated Financial Statements Condensed Cash Flow Statement 120</t>
  </si>
  <si>
    <t>Restatement Of Condensed Consolidated Financial Statements Condensed Cash Flow Statement 121</t>
  </si>
  <si>
    <t>Restatement Of Condensed Consolidated Financial Statements Condensed Cash Flow Statement 122</t>
  </si>
  <si>
    <t>Restatement Of Condensed Consolidated Financial Statements Condensed Cash Flow Statement 123</t>
  </si>
  <si>
    <t>Restatement Of Condensed Consolidated Financial Statements Condensed Cash Flow Statement 124</t>
  </si>
  <si>
    <t>Restatement Of Condensed Consolidated Financial Statements Condensed Cash Flow Statement 125</t>
  </si>
  <si>
    <t>Restatement Of Condensed Consolidated Financial Statements Condensed Cash Flow Statement 126</t>
  </si>
  <si>
    <t>Restatement Of Condensed Consolidated Financial Statements Condensed Cash Flow Statement 127</t>
  </si>
  <si>
    <t>Restatement Of Condensed Consolidated Financial Statements Condensed Cash Flow Statement 128</t>
  </si>
  <si>
    <t>Restatement Of Condensed Consolidated Financial Statements Condensed Cash Flow Statement 129</t>
  </si>
  <si>
    <t>Restatement Of Condensed Consolidated Financial Statements Condensed Cash Flow Statement 130</t>
  </si>
  <si>
    <t>Restatement Of Condensed Consolidated Financial Statements Condensed Cash Flow Statement 131</t>
  </si>
  <si>
    <t>Restatement Of Condensed Consolidated Financial Statements Condensed Cash Flow Statement 132</t>
  </si>
  <si>
    <t>Restatement Of Condensed Consolidated Financial Statements Condensed Cash Flow Statement 133</t>
  </si>
  <si>
    <t>Restatement Of Condensed Consolidated Financial Statements Condensed Cash Flow Statement 134</t>
  </si>
  <si>
    <t>Restatement Of Condensed Consolidated Financial Statements Condensed Cash Flow Statement 135</t>
  </si>
  <si>
    <t>Restatement Of Condensed Consolidated Financial Statements Condensed Cash Flow Statement 136</t>
  </si>
  <si>
    <t>Restatement Of Condensed Consolidated Financial Statements Condensed Cash Flow Statement 137</t>
  </si>
  <si>
    <t>Restatement Of Condensed Consolidated Financial Statements Condensed Cash Flow Statement 138</t>
  </si>
  <si>
    <t>Restatement Of Condensed Consolidated Financial Statements Condensed Cash Flow Statement 139</t>
  </si>
  <si>
    <t>Restatement Of Condensed Consolidated Financial Statements Condensed Cash Flow Statement 140</t>
  </si>
  <si>
    <t>Restatement Of Condensed Consolidated Financial Statements Condensed Cash Flow Statement 141</t>
  </si>
  <si>
    <t>Restatement Of Condensed Consolidated Financial Statements Condensed Cash Flow Statement 142</t>
  </si>
  <si>
    <t>Restatement Of Condensed Consolidated Financial Statements Condensed Cash Flow Statement 143</t>
  </si>
  <si>
    <t>Restatement Of Condensed Consolidated Financial Statements Condensed Cash Flow Statement 144</t>
  </si>
  <si>
    <t>Restatement Of Condensed Consolidated Financial Statements Condensed Cash Flow Statement 145</t>
  </si>
  <si>
    <t>Restatement Of Condensed Consolidated Financial Statements Condensed Cash Flow Statement 146</t>
  </si>
  <si>
    <t>Restatement Of Condensed Consolidated Financial Statements Condensed Cash Flow Statement 147</t>
  </si>
  <si>
    <t>Restatement Of Condensed Consolidated Financial Statements Condensed Cash Flow Statement 148</t>
  </si>
  <si>
    <t>Restatement Of Condensed Consolidated Financial Statements Condensed Cash Flow Statement 149</t>
  </si>
  <si>
    <t>Restatement Of Condensed Consolidated Financial Statements Condensed Cash Flow Statement 150</t>
  </si>
  <si>
    <t>Restatement Of Condensed Consolidated Financial Statements Condensed Cash Flow Statement 151</t>
  </si>
  <si>
    <t>Restatement Of Condensed Consolidated Financial Statements Condensed Cash Flow Statement 152</t>
  </si>
  <si>
    <t>Restatement Of Condensed Consolidated Financial Statements Condensed Cash Flow Statement 153</t>
  </si>
  <si>
    <t>Restatement Of Condensed Consolidated Financial Statements Condensed Cash Flow Statement 154</t>
  </si>
  <si>
    <t>Restatement Of Condensed Consolidated Financial Statements Condensed Cash Flow Statement 155</t>
  </si>
  <si>
    <t>Restatement Of Condensed Consolidated Financial Statements Condensed Cash Flow Statement 156</t>
  </si>
  <si>
    <t>Restatement Of Condensed Consolidated Financial Statements Condensed Cash Flow Statement 157</t>
  </si>
  <si>
    <t>Restatement Of Condensed Consolidated Financial Statements Condensed Cash Flow Statement 158</t>
  </si>
  <si>
    <t>Restatement Of Condensed Consolidated Financial Statements Condensed Cash Flow Statement 159</t>
  </si>
  <si>
    <t>Restatement Of Condensed Consolidated Financial Statements Condensed Cash Flow Statement 160</t>
  </si>
  <si>
    <t>Restatement Of Condensed Consolidated Financial Statements Condensed Cash Flow Statement 161</t>
  </si>
  <si>
    <t>Restatement Of Condensed Consolidated Financial Statements Condensed Cash Flow Statement 162</t>
  </si>
  <si>
    <t>Restatement Of Condensed Consolidated Financial Statements Condensed Cash Flow Statement 163</t>
  </si>
  <si>
    <t>Restatement Of Condensed Consolidated Financial Statements Condensed Cash Flow Statement 164</t>
  </si>
  <si>
    <t>Restatement Of Condensed Consolidated Financial Statements Condensed Cash Flow Statement 165</t>
  </si>
  <si>
    <t>Restatement Of Condensed Consolidated Financial Statements Condensed Cash Flow Statement 166</t>
  </si>
  <si>
    <t>Restatement Of Condensed Consolidated Financial Statements Condensed Cash Flow Statement 167</t>
  </si>
  <si>
    <t>Restatement Of Condensed Consolidated Financial Statements Condensed Cash Flow Statement 168</t>
  </si>
  <si>
    <t>Restatement Of Condensed Consolidated Financial Statements Condensed Cash Flow Statement 169</t>
  </si>
  <si>
    <t>Restatement Of Condensed Consolidated Financial Statements Condensed Cash Flow Statement 170</t>
  </si>
  <si>
    <t>Restatement Of Condensed Consolidated Financial Statements Condensed Cash Flow Statement 171</t>
  </si>
  <si>
    <t>Restatement Of Condensed Consolidated Financial Statements Condensed Cash Flow Statement 172</t>
  </si>
  <si>
    <t>Restatement Of Condensed Consolidated Financial Statements Condensed Cash Flow Statement 173</t>
  </si>
  <si>
    <t>Restatement Of Condensed Consolidated Financial Statements Condensed Cash Flow Statement 174</t>
  </si>
  <si>
    <t>Restatement Of Condensed Consolidated Financial Statements Condensed Cash Flow Statement 175</t>
  </si>
  <si>
    <t>Restatement Of Condensed Consolidated Financial Statements Condensed Cash Flow Statement 176</t>
  </si>
  <si>
    <t>Restatement Of Condensed Consolidated Financial Statements Condensed Cash Flow Statement 177</t>
  </si>
  <si>
    <t>Restatement Of Condensed Consolidated Financial Statements Condensed Cash Flow Statement 178</t>
  </si>
  <si>
    <t>Restatement Of Condensed Consolidated Financial Statements Condensed Cash Flow Statement 179</t>
  </si>
  <si>
    <t>Restatement Of Condensed Consolidated Financial Statements Condensed Cash Flow Statement 180</t>
  </si>
  <si>
    <t>Restatement Of Condensed Consolidated Financial Statements Condensed Cash Flow Statement 181</t>
  </si>
  <si>
    <t>Restatement Of Condensed Consolidated Financial Statements Condensed Cash Flow Statement 182</t>
  </si>
  <si>
    <t>Restatement Of Condensed Consolidated Financial Statements Condensed Cash Flow Statement 183</t>
  </si>
  <si>
    <t>Restatement Of Condensed Consolidated Financial Statements Condensed Cash Flow Statement 184</t>
  </si>
  <si>
    <t>Restatement Of Condensed Consolidated Financial Statements Condensed Cash Flow Statement 185</t>
  </si>
  <si>
    <t>Restatement Of Condensed Consolidated Financial Statements Condensed Cash Flow Statement 186</t>
  </si>
  <si>
    <t>Restatement Of Condensed Consolidated Financial Statements Condensed Cash Flow Statement 187</t>
  </si>
  <si>
    <t>Restatement Of Condensed Consolidated Financial Statements Condensed Cash Flow Statement 188</t>
  </si>
  <si>
    <t>Restatement Of Condensed Consolidated Financial Statements Condensed Cash Flow Statement 189</t>
  </si>
  <si>
    <t>Restatement Of Condensed Consolidated Financial Statements Condensed Cash Flow Statement 190</t>
  </si>
  <si>
    <t>Restatement Of Condensed Consolidated Financial Statements Condensed Cash Flow Statement 191</t>
  </si>
  <si>
    <t>Restatement Of Condensed Consolidated Financial Statements Condensed Cash Flow Statement 192</t>
  </si>
  <si>
    <t>Restatement Of Condensed Consolidated Financial Statements Condensed Cash Flow Statement 193</t>
  </si>
  <si>
    <t>Restatement Of Condensed Consolidated Financial Statements Condensed Cash Flow Statement 194</t>
  </si>
  <si>
    <t>Restatement Of Condensed Consolidated Financial Statements Condensed Cash Flow Statement 195</t>
  </si>
  <si>
    <t>Restatement Of Condensed Consolidated Financial Statements Condensed Cash Flow Statement 196</t>
  </si>
  <si>
    <t>Restatement Of Condensed Consolidated Financial Statements Condensed Cash Flow Statement 197</t>
  </si>
  <si>
    <t>Restatement Of Condensed Consolidated Financial Statements Condensed Cash Flow Statement 198</t>
  </si>
  <si>
    <t>Restatement Of Condensed Consolidated Financial Statements Condensed Cash Flow Statement 199</t>
  </si>
  <si>
    <t>Restatement Of Condensed Consolidated Financial Statements Condensed Cash Flow Statement 200</t>
  </si>
  <si>
    <t>Restatement Of Condensed Consolidated Financial Statements Condensed Cash Flow Statement 201</t>
  </si>
  <si>
    <t>Restatement Of Condensed Consolidated Financial Statements Condensed Cash Flow Statement 202</t>
  </si>
  <si>
    <t>Restatement Of Condensed Consolidated Financial Statements Condensed Cash Flow Statement 203</t>
  </si>
  <si>
    <t>Restatement Of Condensed Consolidated Financial Statements Condensed Cash Flow Statement 204</t>
  </si>
  <si>
    <t>Restatement Of Condensed Consolidated Financial Statements Condensed Cash Flow Statement 205</t>
  </si>
  <si>
    <t>Restatement Of Condensed Consolidated Financial Statements Condensed Cash Flow Statement 206</t>
  </si>
  <si>
    <t>Restatement Of Condensed Consolidated Financial Statements Condensed Cash Flow Statement 207</t>
  </si>
  <si>
    <t>Restatement Of Condensed Consolidated Financial Statements Condensed Cash Flow Statement 208</t>
  </si>
  <si>
    <t>Restatement Of Condensed Consolidated Financial Statements Condensed Cash Flow Statement 209</t>
  </si>
  <si>
    <t>Restatement Of Condensed Consolidated Financial Statements Condensed Cash Flow Statement 210</t>
  </si>
  <si>
    <t>Restatement Of Condensed Consolidated Financial Statements Condensed Cash Flow Statement 211</t>
  </si>
  <si>
    <t>Restatement Of Condensed Consolidated Financial Statements Condensed Cash Flow Statement 212</t>
  </si>
  <si>
    <t>Restatement Of Condensed Consolidated Financial Statements Condensed Cash Flow Statement 213</t>
  </si>
  <si>
    <t>Restatement Of Condensed Consolidated Financial Statements Condensed Cash Flow Statement 214</t>
  </si>
  <si>
    <t>Restatement Of Condensed Consolidated Financial Statements Condensed Cash Flow Statement 215</t>
  </si>
  <si>
    <t>Restatement Of Condensed Consolidated Financial Statements Condensed Cash Flow Statement 216</t>
  </si>
  <si>
    <t>Restatement Of Condensed Consolidated Financial Statements Condensed Cash Flow Statement 217</t>
  </si>
  <si>
    <t>Restatement Of Condensed Consolidated Financial Statements Condensed Cash Flow Statement 218</t>
  </si>
  <si>
    <t>Restatement Of Condensed Consolidated Financial Statements Condensed Cash Flow Statement 219</t>
  </si>
  <si>
    <t>Restatement Of Condensed Consolidated Financial Statements Condensed Cash Flow Statement 220</t>
  </si>
  <si>
    <t>Restatement Of Condensed Consolidated Financial Statements Condensed Cash Flow Statement 221</t>
  </si>
  <si>
    <t>Restatement Of Condensed Consolidated Financial Statements Condensed Cash Flow Statement 222</t>
  </si>
  <si>
    <t>Restatement Of Condensed Consolidated Financial Statements Condensed Cash Flow Statement 223</t>
  </si>
  <si>
    <t>Restatement Of Condensed Consolidated Financial Statements Condensed Cash Flow Statement 224</t>
  </si>
  <si>
    <t>Restatement Of Condensed Consolidated Financial Statements Condensed Cash Flow Statement 225</t>
  </si>
  <si>
    <t>Restatement Of Condensed Consolidated Financial Statements Condensed Cash Flow Statement 226</t>
  </si>
  <si>
    <t>Schedule of Fair Value of Identifiable Assets (Details) $ in Thousands</t>
  </si>
  <si>
    <t>Business Combinations Schedule Of The Fair Values Of The Identifiable Assets 1</t>
  </si>
  <si>
    <t>Business Combinations Schedule Of The Fair Values Of The Identifiable Assets 2</t>
  </si>
  <si>
    <t>Business Combinations Schedule Of The Fair Values Of The Identifiable Assets 3</t>
  </si>
  <si>
    <t>Business Combinations Schedule Of The Fair Values Of The Identifiable Assets 4</t>
  </si>
  <si>
    <t>Business Combinations Schedule Of The Fair Values Of The Identifiable Assets 5</t>
  </si>
  <si>
    <t>Business Combinations Schedule Of The Fair Values Of The Identifiable Assets 6</t>
  </si>
  <si>
    <t>Business Combinations Schedule Of The Fair Values Of The Identifiable Assets 7</t>
  </si>
  <si>
    <t>Business Combinations Schedule Of The Fair Values Of The Identifiable Assets 8</t>
  </si>
  <si>
    <t>Business Combinations Schedule Of The Fair Values Of The Identifiable Assets 9</t>
  </si>
  <si>
    <t>Business Combinations Schedule Of The Fair Values Of The Identifiable Assets 10</t>
  </si>
  <si>
    <t>Business Combinations Schedule Of The Fair Values Of The Identifiable Assets 11</t>
  </si>
  <si>
    <t>Business Combinations Schedule Of The Fair Values Of The Identifiable Assets 12</t>
  </si>
  <si>
    <t>Business Combinations Schedule Of The Fair Values Of The Identifiable Assets 13</t>
  </si>
  <si>
    <t>Business Combinations Schedule Of The Fair Values Of The Identifiable Assets 14</t>
  </si>
  <si>
    <t>Business Combinations Schedule Of The Fair Values Of The Identifiable Assets 15</t>
  </si>
  <si>
    <t>Business Combinations Schedule Of The Fair Values Of The Identifiable Assets 16</t>
  </si>
  <si>
    <t>Business Combinations Schedule Of The Fair Values Of The Identifiable Assets 17</t>
  </si>
  <si>
    <t>Business Combinations Schedule Of The Fair Values Of The Identifiable Assets 18</t>
  </si>
  <si>
    <t>Business Combinations Schedule Of The Fair Values Of The Identifiable Assets 19</t>
  </si>
  <si>
    <t>Business Combinations Schedule Of The Fair Values Of The Identifiable Assets 20</t>
  </si>
  <si>
    <t>Schedule of Business Acquisitions, by Acquisition (Details) $ in Thousands</t>
  </si>
  <si>
    <t>Business Combinations Schedule Of Business Acquisitions, By Acquisition 1</t>
  </si>
  <si>
    <t>Business Combinations Schedule Of Business Acquisitions, By Acquisition 2</t>
  </si>
  <si>
    <t>Business Combinations Schedule Of Business Acquisitions, By Acquisition 3</t>
  </si>
  <si>
    <t>Business Combinations Schedule Of Business Acquisitions, By Acquisition 4</t>
  </si>
  <si>
    <t>Business Combinations Schedule Of Business Acquisitions, By Acquisition 5</t>
  </si>
  <si>
    <t>Business Combinations Schedule Of Business Acquisitions, By Acquisition 6</t>
  </si>
  <si>
    <t>Business Combinations Schedule Of Business Acquisitions, By Acquisition 7</t>
  </si>
  <si>
    <t>Business Combinations Schedule Of Business Acquisitions, By Acquisition 8</t>
  </si>
  <si>
    <t>Business Combinations Schedule Of Business Acquisitions, By Acquisition 9</t>
  </si>
  <si>
    <t>Business Acquisition, Pro Forma Information (Details) $ in Thousands</t>
  </si>
  <si>
    <t>Business Combinations Business Acquisition, Pro Forma Information 1</t>
  </si>
  <si>
    <t>Business Combinations Business Acquisition, Pro Forma Information 2</t>
  </si>
  <si>
    <t>Business Combinations Business Acquisition, Pro Forma Information 3</t>
  </si>
  <si>
    <t>Business Combinations Business Acquisition, Pro Forma Information 4</t>
  </si>
  <si>
    <t>Business Combinations Business Acquisition, Pro Forma Information 5</t>
  </si>
  <si>
    <t>Business Combinations Business Acquisition, Pro Forma Information 6</t>
  </si>
  <si>
    <t>Business Combinations Business Acquisition, Pro Forma Information 7</t>
  </si>
  <si>
    <t>Business Combinations Business Acquisition, Pro Forma Information 8</t>
  </si>
  <si>
    <t>Business Combinations Business Acquisition, Pro Forma Information 9</t>
  </si>
  <si>
    <t>Business Combinations Business Acquisition, Pro Forma Information 10</t>
  </si>
  <si>
    <t>Business Combinations Business Acquisition, Pro Forma Information 11</t>
  </si>
  <si>
    <t>Business Combinations Business Acquisition, Pro Forma Information 12</t>
  </si>
  <si>
    <t>Business Combinations Business Acquisition, Pro Forma Information 13</t>
  </si>
  <si>
    <t>Business Combinations Business Acquisition, Pro Forma Information 14</t>
  </si>
  <si>
    <t>Business Combinations Business Acquisition, Pro Forma Information 15</t>
  </si>
  <si>
    <t>Business Combinations Business Acquisition, Pro Forma Information 16</t>
  </si>
  <si>
    <t>Business Combinations Business Acquisition, Pro Forma Information 17</t>
  </si>
  <si>
    <t>Business Combinations Business Acquisition, Pro Forma Information 18</t>
  </si>
  <si>
    <t>Business Combinations Business Acquisition, Pro Forma Information 19</t>
  </si>
  <si>
    <t>Business Combinations Business Acquisition, Pro Forma Information 20</t>
  </si>
  <si>
    <t>Schedule of Accounts, Notes, Loans and Financing Receivable (Details) $ in Thousands</t>
  </si>
  <si>
    <t>Trade Accounts Receivable (restated) Schedule Of Accounts, Notes, Loans And Financing Receivable 1</t>
  </si>
  <si>
    <t>Trade Accounts Receivable (restated) Schedule Of Accounts, Notes, Loans And Financing Receivable 2</t>
  </si>
  <si>
    <t>Trade Accounts Receivable (restated) Schedule Of Accounts, Notes, Loans And Financing Receivable 3</t>
  </si>
  <si>
    <t>Trade Accounts Receivable (restated) Schedule Of Accounts, Notes, Loans And Financing Receivable 4</t>
  </si>
  <si>
    <t>Trade Accounts Receivable (restated) Schedule Of Accounts, Notes, Loans And Financing Receivable 5</t>
  </si>
  <si>
    <t>Trade Accounts Receivable (restated) Schedule Of Accounts, Notes, Loans And Financing Receivable 6</t>
  </si>
  <si>
    <t>Trade Accounts Receivable (restated) Schedule Of Accounts, Notes, Loans And Financing Receivable 7</t>
  </si>
  <si>
    <t>Trade Accounts Receivable (restated) Schedule Of Accounts, Notes, Loans And Financing Receivable 8</t>
  </si>
  <si>
    <t>Trade Accounts Receivable (restated) Schedule Of Accounts, Notes, Loans And Financing Receivable 9</t>
  </si>
  <si>
    <t>Trade Accounts Receivable (restated) Schedule Of Accounts, Notes, Loans And Financing Receivable 10</t>
  </si>
  <si>
    <t>Schedule of Revenue Sources, Health Care Organization (Details)</t>
  </si>
  <si>
    <t>Concentrations Schedule Of Revenue Sources, Health Care Organization 1</t>
  </si>
  <si>
    <t>95.50%</t>
  </si>
  <si>
    <t>Concentrations Schedule Of Revenue Sources, Health Care Organization 2</t>
  </si>
  <si>
    <t>97.30%</t>
  </si>
  <si>
    <t>Concentrations Schedule Of Revenue Sources, Health Care Organization 3</t>
  </si>
  <si>
    <t>4.10%</t>
  </si>
  <si>
    <t>Concentrations Schedule Of Revenue Sources, Health Care Organization 4</t>
  </si>
  <si>
    <t>1.70%</t>
  </si>
  <si>
    <t>Concentrations Schedule Of Revenue Sources, Health Care Organization 5</t>
  </si>
  <si>
    <t>0.40%</t>
  </si>
  <si>
    <t>Concentrations Schedule Of Revenue Sources, Health Care Organization 6</t>
  </si>
  <si>
    <t>1.00%</t>
  </si>
  <si>
    <t>Concentrations Schedule Of Revenue Sources, Health Care Organization 7</t>
  </si>
  <si>
    <t>Concentrations Schedule Of Revenue Sources, Health Care Organization 8</t>
  </si>
  <si>
    <t>95.30%</t>
  </si>
  <si>
    <t>96.40%</t>
  </si>
  <si>
    <t>4.20%</t>
  </si>
  <si>
    <t>2.60%</t>
  </si>
  <si>
    <t>0.50%</t>
  </si>
  <si>
    <t>95.00%</t>
  </si>
  <si>
    <t>4.60%</t>
  </si>
  <si>
    <t>96.90%</t>
  </si>
  <si>
    <t>4.50%</t>
  </si>
  <si>
    <t>2.20%</t>
  </si>
  <si>
    <t>0.90%</t>
  </si>
  <si>
    <t>0.00%</t>
  </si>
  <si>
    <t>Schedule of Finite-Lived Intangible Assets (Details) $ in Thousands</t>
  </si>
  <si>
    <t>Net Intangible Assets (restated) Schedule Of Finite-lived Intangible Assets 1</t>
  </si>
  <si>
    <t>Net Intangible Assets (restated) Schedule Of Finite-lived Intangible Assets 2</t>
  </si>
  <si>
    <t>Net Intangible Assets (restated) Schedule Of Finite-lived Intangible Assets 3</t>
  </si>
  <si>
    <t>Net Intangible Assets (restated) Schedule Of Finite-lived Intangible Assets 4</t>
  </si>
  <si>
    <t>Net Intangible Assets (restated) Schedule Of Finite-lived Intangible Assets 5</t>
  </si>
  <si>
    <t>Net Intangible Assets (restated) Schedule Of Finite-lived Intangible Assets 6</t>
  </si>
  <si>
    <t>Net Intangible Assets (restated) Schedule Of Finite-lived Intangible Assets 7</t>
  </si>
  <si>
    <t>Net Intangible Assets (restated) Schedule Of Finite-lived Intangible Assets 8</t>
  </si>
  <si>
    <t>Net Intangible Assets (restated) Schedule Of Finite-lived Intangible Assets 9</t>
  </si>
  <si>
    <t>Net Intangible Assets (restated) Schedule Of Finite-lived Intangible Assets 10</t>
  </si>
  <si>
    <t>Net Intangible Assets (restated) Schedule Of Finite-lived Intangible Assets 11</t>
  </si>
  <si>
    <t>Net Intangible Assets (restated) Schedule Of Finite-lived Intangible Assets 12</t>
  </si>
  <si>
    <t>Net Intangible Assets (restated) Schedule Of Finite-lived Intangible Assets 13</t>
  </si>
  <si>
    <t>Net Intangible Assets (restated) Schedule Of Finite-lived Intangible Assets 14</t>
  </si>
  <si>
    <t>Net Intangible Assets (restated) Schedule Of Finite-lived Intangible Assets 15</t>
  </si>
  <si>
    <t>Net Intangible Assets (restated) Schedule Of Finite-lived Intangible Assets 16</t>
  </si>
  <si>
    <t>Net Intangible Assets (restated) Schedule Of Finite-lived Intangible Assets 17</t>
  </si>
  <si>
    <t>Net Intangible Assets (restated) Schedule Of Finite-lived Intangible Assets 18</t>
  </si>
  <si>
    <t>Net Intangible Assets (restated) Schedule Of Finite-lived Intangible Assets 19</t>
  </si>
  <si>
    <t>Net Intangible Assets (restated) Schedule Of Finite-lived Intangible Assets 20</t>
  </si>
  <si>
    <t>Net Intangible Assets (restated) Schedule Of Finite-lived Intangible Assets 21</t>
  </si>
  <si>
    <t>Net Intangible Assets (restated) Schedule Of Finite-lived Intangible Assets 22</t>
  </si>
  <si>
    <t>Net Intangible Assets (restated) Schedule Of Finite-lived Intangible Assets 23</t>
  </si>
  <si>
    <t>Net Intangible Assets (restated) Schedule Of Finite-lived Intangible Assets 24</t>
  </si>
  <si>
    <t>Net Intangible Assets (restated) Schedule Of Finite-lived Intangible Assets 25</t>
  </si>
  <si>
    <t>Net Intangible Assets (restated) Schedule Of Finite-lived Intangible Assets 26</t>
  </si>
  <si>
    <t>Net Intangible Assets (restated) Schedule Of Finite-lived Intangible Assets 27</t>
  </si>
  <si>
    <t>Net Intangible Assets (restated) Schedule Of Finite-lived Intangible Assets 28</t>
  </si>
  <si>
    <t>Net Intangible Assets (restated) Schedule Of Finite-lived Intangible Assets 29</t>
  </si>
  <si>
    <t>Net Intangible Assets (restated) Schedule Of Finite-lived Intangible Assets 30</t>
  </si>
  <si>
    <t>Net Intangible Assets (restated) Schedule Of Finite-lived Intangible Assets 31</t>
  </si>
  <si>
    <t>Net Intangible Assets (restated) Schedule Of Finite-lived Intangible Assets 32</t>
  </si>
  <si>
    <t>Net Intangible Assets (restated) Schedule Of Finite-lived Intangible Assets 33</t>
  </si>
  <si>
    <t>Net Intangible Assets (restated) Schedule Of Finite-lived Intangible Assets 34</t>
  </si>
  <si>
    <t>Net Intangible Assets (restated) Schedule Of Finite-lived Intangible Assets 35</t>
  </si>
  <si>
    <t>Net Intangible Assets (restated) Schedule Of Finite-lived Intangible Assets 36</t>
  </si>
  <si>
    <t>Net Intangible Assets (restated) Schedule Of Finite-lived Intangible Assets 37</t>
  </si>
  <si>
    <t>Net Intangible Assets (restated) Schedule Of Finite-lived Intangible Assets 38</t>
  </si>
  <si>
    <t>Net Intangible Assets (restated) Schedule Of Finite-lived Intangible Assets 39</t>
  </si>
  <si>
    <t>Net Intangible Assets (restated) Schedule Of Finite-lived Intangible Assets 40</t>
  </si>
  <si>
    <t>Net Intangible Assets (restated) Schedule Of Finite-lived Intangible Assets 41</t>
  </si>
  <si>
    <t>Net Intangible Assets (restated) Schedule Of Finite-lived Intangible Assets 42</t>
  </si>
  <si>
    <t>Net Intangible Assets (restated) Schedule Of Finite-lived Intangible Assets 43</t>
  </si>
  <si>
    <t>Net Intangible Assets (restated) Schedule Of Finite-lived Intangible Assets 44</t>
  </si>
  <si>
    <t>Net Intangible Assets (restated) Schedule Of Finite-lived Intangible Assets 45</t>
  </si>
  <si>
    <t>Net Intangible Assets (restated) Schedule Of Finite-lived Intangible Assets 46</t>
  </si>
  <si>
    <t>Net Intangible Assets (restated) Schedule Of Finite-lived Intangible Assets 47</t>
  </si>
  <si>
    <t>Net Intangible Assets (restated) Schedule Of Finite-lived Intangible Assets 48</t>
  </si>
  <si>
    <t>Net Intangible Assets (restated) Schedule Of Finite-lived Intangible Assets 49</t>
  </si>
  <si>
    <t>Net Intangible Assets (restated) Schedule Of Finite-lived Intangible Assets 50</t>
  </si>
  <si>
    <t>Net Intangible Assets (restated) Schedule Of Finite-lived Intangible Assets 51</t>
  </si>
  <si>
    <t>Net Intangible Assets (restated) Schedule Of Finite-lived Intangible Assets 52</t>
  </si>
  <si>
    <t>Net Intangible Assets (restated) Schedule Of Finite-lived Intangible Assets 53</t>
  </si>
  <si>
    <t>Net Intangible Assets (restated) Schedule Of Finite-lived Intangible Assets 54</t>
  </si>
  <si>
    <t>Net Intangible Assets (restated) Schedule Of Finite-lived Intangible Assets 55</t>
  </si>
  <si>
    <t>Net Intangible Assets (restated) Schedule Of Finite-lived Intangible Assets 56</t>
  </si>
  <si>
    <t>Net Intangible Assets (restated) Schedule Of Finite-lived Intangible Assets 57</t>
  </si>
  <si>
    <t>Net Intangible Assets (restated) Schedule Of Finite-lived Intangible Assets 58</t>
  </si>
  <si>
    <t>Net Intangible Assets (restated) Schedule Of Finite-lived Intangible Assets 59</t>
  </si>
  <si>
    <t>Net Intangible Assets (restated) Schedule Of Finite-lived Intangible Assets 60</t>
  </si>
  <si>
    <t>Net Intangible Assets (restated) Schedule Of Finite-lived Intangible Assets 61</t>
  </si>
  <si>
    <t>Net Intangible Assets (restated) Schedule Of Finite-lived Intangible Assets 62</t>
  </si>
  <si>
    <t>Net Intangible Assets (restated) Schedule Of Finite-lived Intangible Assets 63</t>
  </si>
  <si>
    <t>Net Intangible Assets (restated) Schedule Of Finite-lived Intangible Assets 64</t>
  </si>
  <si>
    <t>Net Intangible Assets (restated) Schedule Of Finite-lived Intangible Assets 65</t>
  </si>
  <si>
    <t>Net Intangible Assets (restated) Schedule Of Finite-lived Intangible Assets 66</t>
  </si>
  <si>
    <t>Net Intangible Assets (restated) Schedule Of Finite-lived Intangible Assets 67</t>
  </si>
  <si>
    <t>Net Intangible Assets (restated) Schedule Of Finite-lived Intangible Assets 68</t>
  </si>
  <si>
    <t>Net Intangible Assets (restated) Schedule Of Finite-lived Intangible Assets 69</t>
  </si>
  <si>
    <t>Net Intangible Assets (restated) Schedule Of Finite-lived Intangible Assets 70</t>
  </si>
  <si>
    <t>Net Intangible Assets (restated) Schedule Of Finite-lived Intangible Assets 71</t>
  </si>
  <si>
    <t>Net Intangible Assets (restated) Schedule Of Finite-lived Intangible Assets 72</t>
  </si>
  <si>
    <t>Net Intangible Assets (restated) Schedule Of Finite-lived Intangible Assets 73</t>
  </si>
  <si>
    <t>Net Intangible Assets (restated) Schedule Of Finite-lived Intangible Assets 74</t>
  </si>
  <si>
    <t>Net Intangible Assets (restated) Schedule Of Finite-lived Intangible Assets 75</t>
  </si>
  <si>
    <t>Net Intangible Assets (restated) Schedule Of Finite-lived Intangible Assets 76</t>
  </si>
  <si>
    <t>Net Intangible Assets (restated) Schedule Of Finite-lived Intangible Assets 77</t>
  </si>
  <si>
    <t>Net Intangible Assets (restated) Schedule Of Finite-lived Intangible Assets 78</t>
  </si>
  <si>
    <t>Net Intangible Assets (restated) Schedule Of Finite-lived Intangible Assets 79</t>
  </si>
  <si>
    <t>Net Intangible Assets (restated) Schedule Of Finite-lived Intangible Assets 80</t>
  </si>
  <si>
    <t>Net Intangible Assets (restated) Schedule Of Finite-lived Intangible Assets 81</t>
  </si>
  <si>
    <t>Net Intangible Assets (restated) Schedule Of Finite-lived Intangible Assets 82</t>
  </si>
  <si>
    <t>Net Intangible Assets (restated) Schedule Of Finite-lived Intangible Assets 83</t>
  </si>
  <si>
    <t>Net Intangible Assets (restated) Schedule Of Finite-lived Intangible Assets 84</t>
  </si>
  <si>
    <t>Net Intangible Assets (restated) Schedule Of Finite-lived Intangible Assets 85</t>
  </si>
  <si>
    <t>Net Intangible Assets (restated) Schedule Of Finite-lived Intangible Assets 86</t>
  </si>
  <si>
    <t>Net Intangible Assets (restated) Schedule Of Finite-lived Intangible Assets 87</t>
  </si>
  <si>
    <t>Net Intangible Assets (restated) Schedule Of Finite-lived Intangible Assets 88</t>
  </si>
  <si>
    <t>Net Intangible Assets (restated) Schedule Of Finite-lived Intangible Assets 89</t>
  </si>
  <si>
    <t>Net Intangible Assets (restated) Schedule Of Finite-lived Intangible Assets 90</t>
  </si>
  <si>
    <t>Net Intangible Assets (restated) Schedule Of Finite-lived Intangible Assets 91</t>
  </si>
  <si>
    <t>Net Intangible Assets (restated) Schedule Of Finite-lived Intangible Assets 92</t>
  </si>
  <si>
    <t>Net Intangible Assets (restated) Schedule Of Finite-lived Intangible Assets 93</t>
  </si>
  <si>
    <t>Schedule of Goodwill (Details) $ in Thousands</t>
  </si>
  <si>
    <t>Goodwill (restated) Schedule Of Goodwill 1</t>
  </si>
  <si>
    <t>Goodwill (restated) Schedule Of Goodwill 2</t>
  </si>
  <si>
    <t>Goodwill (restated) Schedule Of Goodwill 3</t>
  </si>
  <si>
    <t>Goodwill (restated) Schedule Of Goodwill 4</t>
  </si>
  <si>
    <t>Goodwill (restated) Schedule Of Goodwill 5</t>
  </si>
  <si>
    <t>Goodwill (restated) Schedule Of Goodwill 6</t>
  </si>
  <si>
    <t>Goodwill (restated) Schedule Of Goodwill 7</t>
  </si>
  <si>
    <t>Goodwill (restated) Schedule Of Goodwill 8</t>
  </si>
  <si>
    <t>Goodwill (restated) Schedule Of Goodwill 9</t>
  </si>
  <si>
    <t>Goodwill (restated) Schedule Of Goodwill 10</t>
  </si>
  <si>
    <t>Goodwill (restated) Schedule Of Goodwill 11</t>
  </si>
  <si>
    <t>Goodwill (restated) Schedule Of Goodwill 12</t>
  </si>
  <si>
    <t>Goodwill (restated) Schedule Of Goodwill 13</t>
  </si>
  <si>
    <t>Goodwill (restated) Schedule Of Goodwill 14</t>
  </si>
  <si>
    <t>Goodwill (restated) Schedule Of Goodwill 15</t>
  </si>
  <si>
    <t>Goodwill (restated) Schedule Of Goodwill 16</t>
  </si>
  <si>
    <t>Goodwill (restated) Schedule Of Goodwill 17</t>
  </si>
  <si>
    <t>Goodwill (restated) Schedule Of Goodwill 18</t>
  </si>
  <si>
    <t>Goodwill (restated) Schedule Of Goodwill 19</t>
  </si>
  <si>
    <t>Goodwill (restated) Schedule Of Goodwill 20</t>
  </si>
  <si>
    <t>Goodwill (restated) Schedule Of Goodwill 21</t>
  </si>
  <si>
    <t>Goodwill (restated) Schedule Of Goodwill 22</t>
  </si>
  <si>
    <t>Goodwill (restated) Schedule Of Goodwill 23</t>
  </si>
  <si>
    <t>Goodwill (restated) Schedule Of Goodwill 24</t>
  </si>
  <si>
    <t>Goodwill (restated) Schedule Of Goodwill 25</t>
  </si>
  <si>
    <t>Goodwill (restated) Schedule Of Goodwill 26</t>
  </si>
  <si>
    <t>Goodwill (restated) Schedule Of Goodwill 27</t>
  </si>
  <si>
    <t>Goodwill (restated) Schedule Of Goodwill 28</t>
  </si>
  <si>
    <t>Schedule of Long-term Debt Instruments (Details) $ in Thousands</t>
  </si>
  <si>
    <t>Debt Schedule Of Maturities Of Long-term Debt 1</t>
  </si>
  <si>
    <t>Debt Schedule Of Maturities Of Long-term Debt 2</t>
  </si>
  <si>
    <t>Debt Schedule Of Maturities Of Long-term Debt 3</t>
  </si>
  <si>
    <t>Debt Schedule Of Maturities Of Long-term Debt 4</t>
  </si>
  <si>
    <t>Debt Schedule Of Maturities Of Long-term Debt 5</t>
  </si>
  <si>
    <t>Debt Schedule Of Maturities Of Long-term Debt 6</t>
  </si>
  <si>
    <t>Debt Schedule Of Maturities Of Long-term Debt 7</t>
  </si>
  <si>
    <t>Debt Schedule Of Maturities Of Long-term Debt 8</t>
  </si>
  <si>
    <t>Debt Schedule Of Maturities Of Long-term Debt 9</t>
  </si>
  <si>
    <t>Debt Schedule Of Maturities Of Long-term Debt 10</t>
  </si>
  <si>
    <t>Debt Schedule Of Maturities Of Long-term Debt 11</t>
  </si>
  <si>
    <t>Debt Schedule Of Maturities Of Long-term Debt 12</t>
  </si>
  <si>
    <t>Debt Schedule Of Maturities Of Long-term Debt 13</t>
  </si>
  <si>
    <t>Debt Schedule Of Maturities Of Long-term Debt 14</t>
  </si>
  <si>
    <t>Schedule of Share-based Compensation, Stock Options, Activity (Details)</t>
  </si>
  <si>
    <t>Share Based Compensation (restated) Schedule Of Share-based Compensation, Stock Options, Activity 1</t>
  </si>
  <si>
    <t>Share Based Compensation (restated) Schedule Of Share-based Compensation, Stock Options, Activity 2</t>
  </si>
  <si>
    <t>Share Based Compensation (restated) Schedule Of Share-based Compensation, Stock Options, Activity 3</t>
  </si>
  <si>
    <t>9 years 9 months 18 days</t>
  </si>
  <si>
    <t>Share Based Compensation (restated) Schedule Of Share-based Compensation, Stock Options, Activity 4</t>
  </si>
  <si>
    <t>Share Based Compensation (restated) Schedule Of Share-based Compensation, Stock Options, Activity 5</t>
  </si>
  <si>
    <t>Share Based Compensation (restated) Schedule Of Share-based Compensation, Stock Options, Activity 6</t>
  </si>
  <si>
    <t>9 years 9 months 7 days</t>
  </si>
  <si>
    <t>Share Based Compensation (restated) Schedule Of Share-based Compensation, Stock Options, Activity 7</t>
  </si>
  <si>
    <t>Share Based Compensation (restated) Schedule Of Share-based Compensation, Stock Options, Activity 8</t>
  </si>
  <si>
    <t>Share Based Compensation (restated) Schedule Of Share-based Compensation, Stock Options, Activity 9</t>
  </si>
  <si>
    <t>0 years</t>
  </si>
  <si>
    <t>Share Based Compensation (restated) Schedule Of Share-based Compensation, Stock Options, Activity 10</t>
  </si>
  <si>
    <t>Share Based Compensation (restated) Schedule Of Share-based Compensation, Stock Options, Activity 11</t>
  </si>
  <si>
    <t>Share Based Compensation (restated) Schedule Of Share-based Compensation, Stock Options, Activity 12</t>
  </si>
  <si>
    <t>Share Based Compensation (restated) Schedule Of Share-based Compensation, Stock Options, Activity 13</t>
  </si>
  <si>
    <t>Share Based Compensation (restated) Schedule Of Share-based Compensation, Stock Options, Activity 14</t>
  </si>
  <si>
    <t>Share Based Compensation (restated) Schedule Of Share-based Compensation, Stock Options, Activity 15</t>
  </si>
  <si>
    <t>9 years 8 months 8 days</t>
  </si>
  <si>
    <t>Share Based Compensation (restated) Schedule Of Share-based Compensation, Stock Options, Activity 16</t>
  </si>
  <si>
    <t>Share Based Compensation (restated) Schedule Of Share-based Compensation, Stock Options, Activity 17</t>
  </si>
  <si>
    <t>Share Based Compensation (restated) Schedule Of Share-based Compensation, Stock Options, Activity 18</t>
  </si>
  <si>
    <t>9 years 9 months 4 days</t>
  </si>
  <si>
    <t>Schedule of Share-based Payment Award, Stock Options, Valuation Assumptions (Details)</t>
  </si>
  <si>
    <t>Share Based Compensation (restated) Schedule Of Share-based Payment Award, Stock Options, Valuation Assumptions 1</t>
  </si>
  <si>
    <t>113.00%</t>
  </si>
  <si>
    <t>Share Based Compensation (restated) Schedule Of Share-based Payment Award, Stock Options, Valuation Assumptions 2</t>
  </si>
  <si>
    <t>122.00%</t>
  </si>
  <si>
    <t>Share Based Compensation (restated) Schedule Of Share-based Payment Award, Stock Options, Valuation Assumptions 3</t>
  </si>
  <si>
    <t>1.34%</t>
  </si>
  <si>
    <t>Share Based Compensation (restated) Schedule Of Share-based Payment Award, Stock Options, Valuation Assumptions 4</t>
  </si>
  <si>
    <t>1.87%</t>
  </si>
  <si>
    <t>Share Based Compensation (restated) Schedule Of Share-based Payment Award, Stock Options, Valuation Assumptions 5</t>
  </si>
  <si>
    <t>Share Based Compensation (restated) Schedule Of Share-based Payment Award, Stock Options, Valuation Assumptions 6</t>
  </si>
  <si>
    <t>Share Based Compensation (restated) Schedule Of Share-based Payment Award, Stock Options, Valuation Assumptions 7</t>
  </si>
  <si>
    <t>Share Based Compensation (restated) Schedule Of Share-based Payment Award, Stock Options, Valuation Assumptions 8</t>
  </si>
  <si>
    <t>Share Based Compensation (restated) Schedule Of Share-based Payment Award, Stock Options, Valuation Assumptions 9</t>
  </si>
  <si>
    <t>8.80%</t>
  </si>
  <si>
    <t>Share Based Compensation (restated) Schedule Of Share-based Payment Award, Stock Options, Valuation Assumptions 10</t>
  </si>
  <si>
    <t>Share Based Compensation (restated) Schedule Of Share-based Payment Award, Stock Options, Valuation Assumptions 11</t>
  </si>
  <si>
    <t>Schedule of Earnings Per Share, Basic (Details) $ in Thousands</t>
  </si>
  <si>
    <t>Jun. 30, 2014USD ($)</t>
  </si>
  <si>
    <t>Shareholders Equity (restated) Schedule Of Earnings Per Share, Basic 1</t>
  </si>
  <si>
    <t>Shareholders Equity (restated) Schedule Of Earnings Per Share, Basic 2</t>
  </si>
  <si>
    <t>Shareholders Equity (restated) Schedule Of Earnings Per Share, Basic 3</t>
  </si>
  <si>
    <t>Shareholders Equity (restated) Schedule Of Earnings Per Share, Basic 4</t>
  </si>
  <si>
    <t>Shareholders Equity (restated) Schedule Of Earnings Per Share, Basic 5</t>
  </si>
  <si>
    <t>Shareholders Equity (restated) Schedule Of Earnings Per Share, Basic 6</t>
  </si>
  <si>
    <t>Shareholders Equity (restated) Schedule Of Earnings Per Share, Basic 7</t>
  </si>
  <si>
    <t>Shareholders Equity (restated) Schedule Of Earnings Per Share, Basic 8</t>
  </si>
  <si>
    <t>Shareholders Equity (restated) Schedule Of Earnings Per Share, Basic 9</t>
  </si>
  <si>
    <t>Shareholders Equity (restated) Schedule Of Earnings Per Share, Basic 10</t>
  </si>
  <si>
    <t>Shareholders Equity (restated) Schedule Of Earnings Per Share, Basic 11</t>
  </si>
  <si>
    <t>Shareholders Equity (restated) Schedule Of Earnings Per Share, Basic 12</t>
  </si>
  <si>
    <t>Shareholders Equity (restated) Schedule Of Earnings Per Share, Basic 13</t>
  </si>
  <si>
    <t>Shareholders Equity (restated) Schedule Of Earnings Per Share, Basic 14</t>
  </si>
  <si>
    <t>Shareholders Equity (restated) Schedule Of Earnings Per Share, Basic 15</t>
  </si>
  <si>
    <t>Shareholders Equity (restated) Schedule Of Earnings Per Share, Basic 16</t>
  </si>
  <si>
    <t>Shareholders Equity (restated) Schedule Of Earnings Per Share, Basic 17</t>
  </si>
  <si>
    <t>Shareholders Equity (restated) Schedule Of Earnings Per Share, Basic 18</t>
  </si>
  <si>
    <t>Shareholders Equity (restated) Schedule Of Earnings Per Share, Basic 19</t>
  </si>
  <si>
    <t>Shareholders Equity (restated) Schedule Of Earnings Per Share, Basic 20</t>
  </si>
  <si>
    <t>Shareholders Equity (restated) Schedule Of Earnings Per Share, Basic 21</t>
  </si>
  <si>
    <t>Shareholders Equity (restated) Schedule Of Earnings Per Share, Basic 22</t>
  </si>
  <si>
    <t>Shareholders Equity (restated) Schedule Of Earnings Per Share, Basic 23</t>
  </si>
  <si>
    <t>Shareholders Equity (restated) Schedule Of Earnings Per Share, Basic 24</t>
  </si>
  <si>
    <t>Shareholders Equity (restated) Schedule Of Earnings Per Share, Basic 25</t>
  </si>
  <si>
    <t>Shareholders Equity (restated) Schedule Of Earnings Per Share, Basic 26</t>
  </si>
  <si>
    <t>Shareholders Equity (restated) Schedule Of Earnings Per Share, Basic 27</t>
  </si>
  <si>
    <t>Shareholders Equity (restated) Schedule Of Earnings Per Share, Basic 28</t>
  </si>
  <si>
    <t>Shareholders Equity (restated) Schedule Of Earnings Per Share, Basic 29</t>
  </si>
  <si>
    <t>Shareholders Equity (restated) Schedule Of Earnings Per Share, Basic 30</t>
  </si>
  <si>
    <t>Shareholders Equity (restated) Schedule Of Earnings Per Share, Basic 31</t>
  </si>
  <si>
    <t>Shareholders Equity (restated) Schedule Of Earnings Per Share, Basic 32</t>
  </si>
  <si>
    <t>Shareholders Equity (restated) Schedule Of Earnings Per Share, Basic 33</t>
  </si>
  <si>
    <t>Shareholders Equity (restated) Schedule Of Earnings Per Share, Basic 34</t>
  </si>
  <si>
    <t>Shareholders Equity (restated) Schedule Of Earnings Per Share, Basic 35</t>
  </si>
  <si>
    <t>Schedule of Stockholders' Equity Note, Warrants or Rights, Valuation Assumptions (Details)</t>
  </si>
  <si>
    <t>Warrants And Options Liabilities (restated) Schedule Of Stockholders' Equity Note, Warrants Or Rights, Valuation Assumptions 1</t>
  </si>
  <si>
    <t>0.11%</t>
  </si>
  <si>
    <t>Warrants And Options Liabilities (restated) Schedule Of Stockholders' Equity Note, Warrants Or Rights, Valuation Assumptions 2</t>
  </si>
  <si>
    <t>0.64%</t>
  </si>
  <si>
    <t>Warrants And Options Liabilities (restated) Schedule Of Stockholders' Equity Note, Warrants Or Rights, Valuation Assumptions 3</t>
  </si>
  <si>
    <t>0.13%</t>
  </si>
  <si>
    <t>Warrants And Options Liabilities (restated) Schedule Of Stockholders' Equity Note, Warrants Or Rights, Valuation Assumptions 4</t>
  </si>
  <si>
    <t>0.67%</t>
  </si>
  <si>
    <t>Warrants And Options Liabilities (restated) Schedule Of Stockholders' Equity Note, Warrants Or Rights, Valuation Assumptions 5</t>
  </si>
  <si>
    <t>Warrants And Options Liabilities (restated) Schedule Of Stockholders' Equity Note, Warrants Or Rights, Valuation Assumptions 6</t>
  </si>
  <si>
    <t>Warrants And Options Liabilities (restated) Schedule Of Stockholders' Equity Note, Warrants Or Rights, Valuation Assumptions 7</t>
  </si>
  <si>
    <t>Warrants And Options Liabilities (restated) Schedule Of Stockholders' Equity Note, Warrants Or Rights, Valuation Assumptions 8</t>
  </si>
  <si>
    <t>Warrants And Options Liabilities (restated) Schedule Of Stockholders' Equity Note, Warrants Or Rights, Valuation Assumptions 9</t>
  </si>
  <si>
    <t>71.00%</t>
  </si>
  <si>
    <t>Warrants And Options Liabilities (restated) Schedule Of Stockholders' Equity Note, Warrants Or Rights, Valuation Assumptions 10</t>
  </si>
  <si>
    <t>82.00%</t>
  </si>
  <si>
    <t>Warrants And Options Liabilities (restated) Schedule Of Stockholders' Equity Note, Warrants Or Rights, Valuation Assumptions 11</t>
  </si>
  <si>
    <t>73.00%</t>
  </si>
  <si>
    <t>Warrants And Options Liabilities (restated) Schedule Of Stockholders' Equity Note, Warrants Or Rights, Valuation Assumptions 12</t>
  </si>
  <si>
    <t>146.00%</t>
  </si>
  <si>
    <t>Warrants And Options Liabilities (restated) Schedule Of Stockholders' Equity Note, Warrants Or Rights, Valuation Assumptions 13</t>
  </si>
  <si>
    <t>Warrants And Options Liabilities (restated) Schedule Of Stockholders' Equity Note, Warrants Or Rights, Valuation Assumptions 14</t>
  </si>
  <si>
    <t>Schedule of Stockholders' Equity Note, Warrants or Rights, Activity (Details) $ in Thousands</t>
  </si>
  <si>
    <t>Warrants And Options Liabilities (restated) Schedule Of Stockholders' Equity Note, Warrants Or Rights, Activity 1</t>
  </si>
  <si>
    <t>Warrants And Options Liabilities (restated) Schedule Of Stockholders' Equity Note, Warrants Or Rights, Activity 2</t>
  </si>
  <si>
    <t>Warrants And Options Liabilities (restated) Schedule Of Stockholders' Equity Note, Warrants Or Rights, Activity 3</t>
  </si>
  <si>
    <t>Warrants And Options Liabilities (restated) Schedule Of Stockholders' Equity Note, Warrants Or Rights, Activity 4</t>
  </si>
  <si>
    <t>Warrants And Options Liabilities (restated) Schedule Of Stockholders' Equity Note, Warrants Or Rights, Activity 5</t>
  </si>
  <si>
    <t>Warrants And Options Liabilities (restated) Schedule Of Stockholders' Equity Note, Warrants Or Rights, Activity 6</t>
  </si>
  <si>
    <t>Warrants And Options Liabilities (restated) Schedule Of Stockholders' Equity Note, Warrants Or Rights, Activity 7</t>
  </si>
  <si>
    <t>Warrants And Options Liabilities (restated) Schedule Of Stockholders' Equity Note, Warrants Or Rights, Activity 8</t>
  </si>
  <si>
    <t>Schedule of Disclosure of Share-based Compensation Arrangements by Share-based Payment Award and Warrants or Rights[Table Text Block] (Details)</t>
  </si>
  <si>
    <t>Warrants And Options Liabilities (restated) Schedule Of Disclosure Of Share-based Compensation Arrangements By Share-based Payment Award And Warrants Or Right 1</t>
  </si>
  <si>
    <t>Warrants And Options Liabilities (restated) Schedule Of Disclosure Of Share-based Compensation Arrangements By Share-based Payment Award And Warrants Or Right 2</t>
  </si>
  <si>
    <t>Warrants And Options Liabilities (restated) Schedule Of Disclosure Of Share-based Compensation Arrangements By Share-based Payment Award And Warrants Or Right 3</t>
  </si>
  <si>
    <t>Warrants And Options Liabilities (restated) Schedule Of Disclosure Of Share-based Compensation Arrangements By Share-based Payment Award And Warrants Or Right 4</t>
  </si>
  <si>
    <t>Warrants And Options Liabilities (restated) Schedule Of Disclosure Of Share-based Compensation Arrangements By Share-based Payment Award And Warrants Or Right 5</t>
  </si>
  <si>
    <t>Warrants And Options Liabilities (restated) Schedule Of Disclosure Of Share-based Compensation Arrangements By Share-based Payment Award And Warrants Or Right 6</t>
  </si>
  <si>
    <t>Warrants And Options Liabilities (restated) Schedule Of Disclosure Of Share-based Compensation Arrangements By Share-based Payment Award And Warrants Or Right 7</t>
  </si>
  <si>
    <t>Warrants And Options Liabilities (restated) Schedule Of Disclosure Of Share-based Compensation Arrangements By Share-based Payment Award And Warrants Or Right 8</t>
  </si>
  <si>
    <t>Warrants And Options Liabilities (restated) Schedule Of Disclosure Of Share-based Compensation Arrangements By Share-based Payment Award And Warrants Or Right 9</t>
  </si>
  <si>
    <t>Warrants And Options Liabilities (restated) Schedule Of Disclosure Of Share-based Compensation Arrangements By Share-based Payment Award And Warrants Or Right 10</t>
  </si>
  <si>
    <t>Warrants And Options Liabilities (restated) Schedule Of Disclosure Of Share-based Compensation Arrangements By Share-based Payment Award And Warrants Or Right 11</t>
  </si>
  <si>
    <t>Warrants And Options Liabilities (restated) Schedule Of Disclosure Of Share-based Compensation Arrangements By Share-based Payment Award And Warrants Or Right 12</t>
  </si>
  <si>
    <t>Warrants And Options Liabilities (restated) Schedule Of Disclosure Of Share-based Compensation Arrangements By Share-based Payment Award And Warrants Or Right 13</t>
  </si>
  <si>
    <t>Schedule of Stockholders' Equity Note, Option Awards, Valuation Assumptions (Details)</t>
  </si>
  <si>
    <t>Jun. 30, 2015USD ($)yr</t>
  </si>
  <si>
    <t>Warrants And Options Liabilities (restated) Schedule Of Stockholders' Equity Note, Option Awards, Valuation Assumptions 1</t>
  </si>
  <si>
    <t>0.28%</t>
  </si>
  <si>
    <t>Warrants And Options Liabilities (restated) Schedule Of Stockholders' Equity Note, Option Awards, Valuation Assumptions 2</t>
  </si>
  <si>
    <t>1.85%</t>
  </si>
  <si>
    <t>Warrants And Options Liabilities (restated) Schedule Of Stockholders' Equity Note, Option Awards, Valuation Assumptions 3</t>
  </si>
  <si>
    <t>Warrants And Options Liabilities (restated) Schedule Of Stockholders' Equity Note, Option Awards, Valuation Assumptions 4</t>
  </si>
  <si>
    <t>2.00%</t>
  </si>
  <si>
    <t>Warrants And Options Liabilities (restated) Schedule Of Stockholders' Equity Note, Option Awards, Valuation Assumptions 5 | $</t>
  </si>
  <si>
    <t>Warrants And Options Liabilities (restated) Schedule Of Stockholders' Equity Note, Option Awards, Valuation Assumptions 6 | yr</t>
  </si>
  <si>
    <t>Warrants And Options Liabilities (restated) Schedule Of Stockholders' Equity Note, Option Awards, Valuation Assumptions 7 | $</t>
  </si>
  <si>
    <t>Warrants And Options Liabilities (restated) Schedule Of Stockholders' Equity Note, Option Awards, Valuation Assumptions 8 | yr</t>
  </si>
  <si>
    <t>Warrants And Options Liabilities (restated) Schedule Of Stockholders' Equity Note, Option Awards, Valuation Assumptions 9</t>
  </si>
  <si>
    <t>76.00%</t>
  </si>
  <si>
    <t>Warrants And Options Liabilities (restated) Schedule Of Stockholders' Equity Note, Option Awards, Valuation Assumptions 10</t>
  </si>
  <si>
    <t>119.00%</t>
  </si>
  <si>
    <t>Warrants And Options Liabilities (restated) Schedule Of Stockholders' Equity Note, Option Awards, Valuation Assumptions 11</t>
  </si>
  <si>
    <t>Warrants And Options Liabilities (restated) Schedule Of Stockholders' Equity Note, Option Awards, Valuation Assumptions 12</t>
  </si>
  <si>
    <t>127.00%</t>
  </si>
  <si>
    <t>Warrants And Options Liabilities (restated) Schedule Of Stockholders' Equity Note, Option Awards, Valuation Assumptions 13</t>
  </si>
  <si>
    <t>Warrants And Options Liabilities (restated) Schedule Of Stockholders' Equity Note, Option Awards, Valuation Assumptions 14</t>
  </si>
  <si>
    <t>Schedule of Segment Reporting Information, by Segment (Details) - USD ($) $ in Thousands</t>
  </si>
  <si>
    <t>Business Segment Information (restated) Schedule Of Segment Reporting Information, By Segment 1</t>
  </si>
  <si>
    <t>Business Segment Information (restated) Schedule Of Segment Reporting Information, By Segment 2</t>
  </si>
  <si>
    <t>Business Segment Information (restated) Schedule Of Segment Reporting Information, By Segment 3</t>
  </si>
  <si>
    <t>Business Segment Information (restated) Schedule Of Segment Reporting Information, By Segment 4</t>
  </si>
  <si>
    <t>Business Segment Information (restated) Schedule Of Segment Reporting Information, By Segment 5</t>
  </si>
  <si>
    <t>Business Segment Information (restated) Schedule Of Segment Reporting Information, By Segment 6</t>
  </si>
  <si>
    <t>Business Segment Information (restated) Schedule Of Segment Reporting Information, By Segment 7</t>
  </si>
  <si>
    <t>Business Segment Information (restated) Schedule Of Segment Reporting Information, By Segment 8</t>
  </si>
  <si>
    <t>Business Segment Information (restated) Schedule Of Segment Reporting Information, By Segment 9</t>
  </si>
  <si>
    <t>Business Segment Information (restated) Schedule Of Segment Reporting Information, By Segment 10</t>
  </si>
  <si>
    <t>Business Segment Information (restated) Schedule Of Segment Reporting Information, By Segment 11</t>
  </si>
  <si>
    <t>Business Segment Information (restated) Schedule Of Segment Reporting Information, By Segment 12</t>
  </si>
  <si>
    <t>Business Segment Information (restated) Schedule Of Segment Reporting Information, By Segment 13</t>
  </si>
  <si>
    <t>Business Segment Information (restated) Schedule Of Segment Reporting Information, By Segment 14</t>
  </si>
  <si>
    <t>Business Segment Information (restated) Schedule Of Segment Reporting Information, By Segment 15</t>
  </si>
  <si>
    <t>Business Segment Information (restated) Schedule Of Segment Reporting Information, By Segment 16</t>
  </si>
  <si>
    <t>Business Segment Information (restated) Schedule Of Segment Reporting Information, By Segment 17</t>
  </si>
  <si>
    <t>Business Segment Information (restated) Schedule Of Segment Reporting Information, By Segment 18</t>
  </si>
  <si>
    <t>Business Segment Information (restated) Schedule Of Segment Reporting Information, By Segment 19</t>
  </si>
  <si>
    <t>Business Segment Information (restated) Schedule Of Segment Reporting Information, By Segment 20</t>
  </si>
  <si>
    <t>Business Segment Information (restated) Schedule Of Segment Reporting Information, By Segment 21</t>
  </si>
  <si>
    <t>Business Segment Information (restated) Schedule Of Segment Reporting Information, By Segment 22</t>
  </si>
  <si>
    <t>Business Segment Information (restated) Schedule Of Segment Reporting Information, By Segment 23</t>
  </si>
  <si>
    <t>Business Segment Information (restated) Schedule Of Segment Reporting Information, By Segment 24</t>
  </si>
  <si>
    <t>Business Segment Information (restated) Schedule Of Segment Reporting Information, By Segment 25</t>
  </si>
  <si>
    <t>Business Segment Information (restated) Schedule Of Segment Reporting Information, By Segment 26</t>
  </si>
  <si>
    <t>Business Segment Information (restated) Schedule Of Segment Reporting Information, By Segment 27</t>
  </si>
  <si>
    <t>Business Segment Information (restated) Schedule Of Segment Reporting Information, By Segment 28</t>
  </si>
  <si>
    <t>Business Segment Information (restated) Schedule Of Segment Reporting Information, By Segment 29</t>
  </si>
  <si>
    <t>Business Segment Information (restated) Schedule Of Segment Reporting Information, By Segment 30</t>
  </si>
  <si>
    <t>Business Segment Information (restated) Schedule Of Segment Reporting Information, By Segment 31</t>
  </si>
  <si>
    <t>Business Segment Information (restated) Schedule Of Segment Reporting Information, By Segment 32</t>
  </si>
  <si>
    <t>Business Segment Information (restated) Schedule Of Segment Reporting Information, By Segment 33</t>
  </si>
  <si>
    <t>Business Segment Information (restated) Schedule Of Segment Reporting Information, By Segment 34</t>
  </si>
  <si>
    <t>Business Segment Information (restated) Schedule Of Segment Reporting Information, By Segment 35</t>
  </si>
  <si>
    <t>Business Segment Information (restated) Schedule Of Segment Reporting Information, By Segment 36</t>
  </si>
  <si>
    <t>Business Segment Information (restated) Schedule Of Segment Reporting Information, By Segment 37</t>
  </si>
  <si>
    <t>Business Segment Information (restated) Schedule Of Segment Reporting Information, By Segment 38</t>
  </si>
  <si>
    <t>Business Segment Information (restated) Schedule Of Segment Reporting Information, By Segment 39</t>
  </si>
  <si>
    <t>Business Segment Information (restated) Schedule Of Segment Reporting Information, By Segment 40</t>
  </si>
  <si>
    <t>Business Segment Information (restated) Schedule Of Segment Reporting Information, By Segment 41</t>
  </si>
  <si>
    <t>Business Segment Information (restated) Schedule Of Segment Reporting Information, By Segment 42</t>
  </si>
  <si>
    <t>Business Segment Information (restated) Schedule Of Segment Reporting Information, By Segment 43</t>
  </si>
  <si>
    <t>Business Segment Information (restated) Schedule Of Segment Reporting Information, By Segment 44</t>
  </si>
  <si>
    <t>Business Segment Information (restated) Schedule Of Segment Reporting Information, By Segment 45</t>
  </si>
  <si>
    <t>Business Segment Information (restated) Schedule Of Segment Reporting Information, By Segment 46</t>
  </si>
  <si>
    <t>Business Segment Information (restated) Schedule Of Segment Reporting Information, By Segment 47</t>
  </si>
  <si>
    <t>Business Segment Information (restated) Schedule Of Segment Reporting Information, By Segment 48</t>
  </si>
  <si>
    <t>Business Segment Information (restated) Schedule Of Segment Reporting Information, By Segment 49</t>
  </si>
  <si>
    <t>Business Segment Information (restated) Schedule Of Segment Reporting Information, By Segment 50</t>
  </si>
  <si>
    <t>Business Segment Information (restated) Schedule Of Segment Reporting Information, By Segment 51</t>
  </si>
  <si>
    <t>Business Segment Information (restated) Schedule Of Segment Reporting Information, By Segment 52</t>
  </si>
  <si>
    <t>Business Segment Information (restated) Schedule Of Segment Reporting Information, By Segment 53</t>
  </si>
  <si>
    <t>Business Segment Information (restated) Schedule Of Segment Reporting Information, By Segment 54</t>
  </si>
  <si>
    <t>Business Segment Information (restated) Schedule Of Segment Reporting Information, By Segment 55</t>
  </si>
  <si>
    <t>Business Segment Information (restated) Schedule Of Segment Reporting Information, By Segment 56</t>
  </si>
  <si>
    <t>Business Segment Information (restated) Schedule Of Segment Reporting Information, By Segment 57</t>
  </si>
  <si>
    <t>Business Segment Information (restated) Schedule Of Segment Reporting Information, By Segment 58</t>
  </si>
  <si>
    <t>Business Segment Information (restated) Schedule Of Segment Reporting Information, By Segment 59</t>
  </si>
  <si>
    <t>Business Segment Information (restated) Schedule Of Segment Reporting Information, By Segment 60</t>
  </si>
  <si>
    <t>Business Segment Information (restated) Schedule Of Segment Reporting Information, By Segment 61</t>
  </si>
  <si>
    <t>Business Segment Information (restated) Schedule Of Segment Reporting Information, By Segment 62</t>
  </si>
  <si>
    <t>Business Segment Information (restated) Schedule Of Segment Reporting Information, By Segment 63</t>
  </si>
  <si>
    <t>Business Segment Information (restated) Schedule Of Segment Reporting Information, By Segment 64</t>
  </si>
  <si>
    <t>Schedule of Cash Flow, Supplemental Disclosures (Details) $ in Thousand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i>
    <t>Supplemental Cash Flow Information Schedule Of Cash Flow, Supplemental Disclosures 17</t>
  </si>
  <si>
    <t>Supplemental Cash Flow Information Schedule Of Cash Flow, Supplemental Disclosures 18</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0.0_);(#,##0.0)" numFmtId="168"/>
    <numFmt formatCode="_(&quot;Deconsolidations &quot;#,##0_);_(&quot;Deconsolidations &quot;(#,##0)" numFmtId="169"/>
    <numFmt formatCode="_(&quot;Concentrations &quot;#,##0_);_(&quot;Concentrations &quot;(#,##0)" numFmtId="170"/>
    <numFmt formatCode="_(&quot;Debt &quot;#,##0_);_(&quot;Debt &quot;(#,##0)" numFmtId="171"/>
    <numFmt formatCode="_(&quot;CAD &quot;#,##0_);_(&quot;CAD &quot;(#,##0)" numFmtId="172"/>
    <numFmt formatCode="_(&quot;CAD &quot;#,##0.00_);_(&quot;CAD &quot;(#,##0.00)" numFmtId="173"/>
    <numFmt formatCode="_(&quot;Litigation &quot;#,##0_);_(&quot;Litigation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s" s="3" r="B8">
        <v>15</v>
      </c>
    </row>
    <row spans="1:3" r="9">
      <c t="s" s="3" r="A9">
        <v>16</v>
      </c>
      <c t="n" s="5" r="B9">
        <v>1409916</v>
      </c>
    </row>
    <row spans="1:3" r="10">
      <c t="s" s="3" r="A10">
        <v>17</v>
      </c>
      <c t="s" s="3" r="B10">
        <v>18</v>
      </c>
    </row>
    <row spans="1:3" r="11">
      <c t="s" s="3" r="A11">
        <v>19</v>
      </c>
      <c t="s" s="3" r="B11">
        <v>20</v>
      </c>
    </row>
    <row spans="1:3" r="12">
      <c t="s" s="3" r="A12">
        <v>21</v>
      </c>
      <c t="n" s="5" r="C12">
        <v>70893636</v>
      </c>
    </row>
    <row spans="1:3" r="13">
      <c t="s" s="3" r="A13">
        <v>22</v>
      </c>
      <c t="s" s="3" r="B13">
        <v>23</v>
      </c>
    </row>
    <row spans="1:3" r="14">
      <c t="s" s="3" r="A14">
        <v>24</v>
      </c>
      <c t="s" s="3" r="B14">
        <v>25</v>
      </c>
    </row>
    <row spans="1:3" r="15">
      <c t="s" s="3" r="A15">
        <v>26</v>
      </c>
      <c t="s" s="3" r="B15">
        <v>25</v>
      </c>
    </row>
    <row spans="1:3" r="16">
      <c t="s" s="3" r="A16">
        <v>27</v>
      </c>
      <c t="n" s="5" r="B16">
        <v>2015</v>
      </c>
    </row>
    <row spans="1:3" r="17">
      <c t="s" s="3" r="A17">
        <v>28</v>
      </c>
      <c t="s" s="4"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60</v>
      </c>
      <c t="s" s="2" r="B1">
        <v>1</v>
      </c>
    </row>
    <row spans="1:2" r="2">
      <c t="s" s="2" r="B2">
        <v>2</v>
      </c>
    </row>
    <row spans="1:2" r="3">
      <c t="s" s="3" r="A3">
        <v>161</v>
      </c>
      <c t="s" s="3" r="B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163</v>
      </c>
      <c t="s" s="2" r="B1">
        <v>1</v>
      </c>
    </row>
    <row spans="1:2" r="2">
      <c t="s" s="2" r="B2">
        <v>2</v>
      </c>
    </row>
    <row spans="1:2" r="3">
      <c t="s" s="3" r="A3">
        <v>164</v>
      </c>
      <c t="s" s="3" r="B3">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c t="s" s="3" r="B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70</v>
      </c>
      <c t="s" s="3" r="B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72</v>
      </c>
      <c t="s" s="2" r="B1">
        <v>1</v>
      </c>
    </row>
    <row spans="1:2" r="2">
      <c t="s" s="2" r="B2">
        <v>2</v>
      </c>
    </row>
    <row spans="1:2" r="3">
      <c t="s" s="3" r="A3">
        <v>173</v>
      </c>
      <c t="s" s="3" r="B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c t="s" s="3" r="B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c t="s" s="3" r="B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2</v>
      </c>
      <c t="s" s="3" r="B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8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87</v>
      </c>
      <c t="s" s="2" r="B1">
        <v>1</v>
      </c>
    </row>
    <row spans="1:2" r="2">
      <c t="s" s="2" r="B2">
        <v>2</v>
      </c>
    </row>
    <row spans="1:2" r="3">
      <c t="s" s="3" r="A3">
        <v>188</v>
      </c>
      <c t="s" s="3" r="B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7" r="B3">
        <v>31668</v>
      </c>
      <c t="n" s="7" r="C3">
        <v>7568</v>
      </c>
    </row>
    <row spans="1:3" r="4">
      <c t="s" s="3" r="A4">
        <v>34</v>
      </c>
      <c t="n" s="5" r="B4">
        <v>49930</v>
      </c>
      <c t="n" s="5" r="C4">
        <v>40461</v>
      </c>
    </row>
    <row spans="1:3" r="5">
      <c t="s" s="3" r="A5">
        <v>35</v>
      </c>
      <c t="n" s="5" r="B5">
        <v>2499</v>
      </c>
      <c t="n" s="5" r="C5">
        <v>1412</v>
      </c>
    </row>
    <row spans="1:3" r="6">
      <c t="s" s="3" r="A6">
        <v>36</v>
      </c>
      <c t="n" s="5" r="B6">
        <v>3115</v>
      </c>
      <c t="n" s="5" r="C6">
        <v>3554</v>
      </c>
    </row>
    <row spans="1:3" r="7">
      <c t="s" s="3" r="A7">
        <v>37</v>
      </c>
      <c t="n" s="5" r="B7">
        <v>87212</v>
      </c>
      <c t="n" s="5" r="C7">
        <v>52995</v>
      </c>
    </row>
    <row spans="1:3" r="8">
      <c t="s" s="3" r="A8">
        <v>38</v>
      </c>
      <c t="n" s="5" r="B8">
        <v>11587</v>
      </c>
      <c t="n" s="5" r="C8">
        <v>9087</v>
      </c>
    </row>
    <row spans="1:3" r="9">
      <c t="s" s="3" r="A9">
        <v>39</v>
      </c>
      <c t="n" s="5" r="B9">
        <v>20215</v>
      </c>
      <c t="n" s="5" r="C9">
        <v>19609</v>
      </c>
    </row>
    <row spans="1:3" r="10">
      <c t="s" s="3" r="A10">
        <v>40</v>
      </c>
      <c t="n" s="5" r="B10">
        <v>31656</v>
      </c>
      <c t="n" s="5" r="C10">
        <v>21589</v>
      </c>
    </row>
    <row spans="1:3" r="11">
      <c t="s" s="3" r="A11">
        <v>41</v>
      </c>
      <c t="n" s="5" r="B11">
        <v>150</v>
      </c>
      <c t="n" s="5" r="C11">
        <v>659</v>
      </c>
    </row>
    <row spans="1:3" r="12">
      <c t="s" s="3" r="A12">
        <v>42</v>
      </c>
      <c t="n" s="5" r="B12">
        <v>2495</v>
      </c>
      <c t="n" s="5" r="C12">
        <v>880</v>
      </c>
    </row>
    <row spans="1:3" r="13">
      <c t="s" s="3" r="A13">
        <v>43</v>
      </c>
      <c t="n" s="5" r="B13">
        <v>203</v>
      </c>
      <c t="n" s="5" r="C13">
        <v>234</v>
      </c>
    </row>
    <row spans="1:3" r="14">
      <c t="s" s="3" r="A14">
        <v>44</v>
      </c>
      <c t="n" s="5" r="B14">
        <v>153518</v>
      </c>
      <c t="n" s="5" r="C14">
        <v>105053</v>
      </c>
    </row>
    <row spans="1:3" r="15">
      <c t="s" s="6" r="A15">
        <v>45</v>
      </c>
    </row>
    <row spans="1:3" r="16">
      <c t="s" s="3" r="A16">
        <v>46</v>
      </c>
      <c t="n" s="5" r="B16">
        <v>17428</v>
      </c>
      <c t="n" s="5" r="C16">
        <v>10528</v>
      </c>
    </row>
    <row spans="1:3" r="17">
      <c t="s" s="3" r="A17">
        <v>47</v>
      </c>
      <c t="n" s="5" r="B17">
        <v>10851</v>
      </c>
      <c t="n" s="5" r="C17">
        <v>8558</v>
      </c>
    </row>
    <row spans="1:3" r="18">
      <c t="s" s="3" r="A18">
        <v>48</v>
      </c>
      <c t="n" s="5" r="B18">
        <v>0</v>
      </c>
      <c t="n" s="5" r="C18">
        <v>5420</v>
      </c>
    </row>
    <row spans="1:3" r="19">
      <c t="s" s="3" r="A19">
        <v>49</v>
      </c>
      <c t="n" s="5" r="B19">
        <v>0</v>
      </c>
      <c t="n" s="5" r="C19">
        <v>635</v>
      </c>
    </row>
    <row spans="1:3" r="20">
      <c t="s" s="3" r="A20">
        <v>50</v>
      </c>
      <c t="n" s="5" r="B20">
        <v>263</v>
      </c>
      <c t="n" s="5" r="C20">
        <v>300</v>
      </c>
    </row>
    <row spans="1:3" r="21">
      <c t="s" s="3" r="A21">
        <v>51</v>
      </c>
      <c t="n" s="5" r="B21">
        <v>868</v>
      </c>
      <c t="n" s="5" r="C21">
        <v>3437</v>
      </c>
    </row>
    <row spans="1:3" r="22">
      <c t="s" s="3" r="A22">
        <v>52</v>
      </c>
      <c t="n" s="5" r="B22">
        <v>1299</v>
      </c>
      <c t="n" s="5" r="C22">
        <v>257</v>
      </c>
    </row>
    <row spans="1:3" r="23">
      <c t="s" s="3" r="A23">
        <v>53</v>
      </c>
      <c t="n" s="5" r="B23">
        <v>543</v>
      </c>
      <c t="n" s="5" r="C23">
        <v>1485</v>
      </c>
    </row>
    <row spans="1:3" r="24">
      <c t="s" s="3" r="A24">
        <v>54</v>
      </c>
      <c t="n" s="5" r="B24">
        <v>31252</v>
      </c>
      <c t="n" s="5" r="C24">
        <v>30620</v>
      </c>
    </row>
    <row spans="1:3" r="25">
      <c t="s" s="3" r="A25">
        <v>55</v>
      </c>
      <c t="n" s="5" r="B25">
        <v>1820</v>
      </c>
      <c t="n" s="5" r="C25">
        <v>573</v>
      </c>
    </row>
    <row spans="1:3" r="26">
      <c t="s" s="3" r="A26">
        <v>48</v>
      </c>
      <c t="n" s="5" r="B26">
        <v>1500</v>
      </c>
      <c t="n" s="5" r="C26">
        <v>0</v>
      </c>
    </row>
    <row spans="1:3" r="27">
      <c t="s" s="3" r="A27">
        <v>56</v>
      </c>
      <c t="n" s="5" r="B27">
        <v>18054</v>
      </c>
      <c t="n" s="5" r="C27">
        <v>10582</v>
      </c>
    </row>
    <row spans="1:3" r="28">
      <c t="s" s="3" r="A28">
        <v>57</v>
      </c>
      <c t="n" s="5" r="B28">
        <v>12540</v>
      </c>
      <c t="n" s="5" r="C28">
        <v>6357</v>
      </c>
    </row>
    <row spans="1:3" r="29">
      <c t="s" s="3" r="A29">
        <v>58</v>
      </c>
      <c t="n" s="5" r="B29">
        <v>73</v>
      </c>
      <c t="n" s="5" r="C29">
        <v>252</v>
      </c>
    </row>
    <row spans="1:3" r="30">
      <c t="s" s="3" r="A30">
        <v>59</v>
      </c>
      <c t="n" s="5" r="B30">
        <v>65239</v>
      </c>
      <c t="n" s="5" r="C30">
        <v>48384</v>
      </c>
    </row>
    <row spans="1:3" r="31">
      <c t="s" s="3" r="A31">
        <v>60</v>
      </c>
      <c t="n" s="5" r="B31">
        <v>15899</v>
      </c>
      <c t="n" s="5" r="C31">
        <v>12867</v>
      </c>
    </row>
    <row spans="1:3" r="32">
      <c t="s" s="6" r="A32">
        <v>61</v>
      </c>
    </row>
    <row spans="1:3" r="33">
      <c t="s" s="3" r="A33">
        <v>62</v>
      </c>
      <c t="n" s="5" r="B33">
        <v>0</v>
      </c>
      <c t="n" s="5" r="C33">
        <v>0</v>
      </c>
    </row>
    <row spans="1:3" r="34">
      <c t="s" s="3" r="A34">
        <v>63</v>
      </c>
      <c t="n" s="5" r="B34">
        <v>209554</v>
      </c>
      <c t="n" s="5" r="C34">
        <v>176356</v>
      </c>
    </row>
    <row spans="1:3" r="35">
      <c t="s" s="3" r="A35">
        <v>64</v>
      </c>
      <c t="n" s="5" r="B35">
        <v>-141158</v>
      </c>
      <c t="n" s="5" r="C35">
        <v>-136576</v>
      </c>
    </row>
    <row spans="1:3" r="36">
      <c t="s" s="3" r="A36">
        <v>65</v>
      </c>
      <c t="n" s="5" r="B36">
        <v>-22</v>
      </c>
      <c t="n" s="5" r="C36">
        <v>-111</v>
      </c>
    </row>
    <row spans="1:3" r="37">
      <c t="s" s="3" r="A37">
        <v>66</v>
      </c>
      <c t="n" s="5" r="B37">
        <v>68374</v>
      </c>
      <c t="n" s="5" r="C37">
        <v>39669</v>
      </c>
    </row>
    <row spans="1:3" r="38">
      <c t="s" s="3" r="A38">
        <v>67</v>
      </c>
      <c t="n" s="5" r="B38">
        <v>4006</v>
      </c>
      <c t="n" s="5" r="C38">
        <v>4133</v>
      </c>
    </row>
    <row spans="1:3" r="39">
      <c t="s" s="3" r="A39">
        <v>68</v>
      </c>
      <c t="n" s="5" r="B39">
        <v>72380</v>
      </c>
      <c t="n" s="5" r="C39">
        <v>43802</v>
      </c>
    </row>
    <row spans="1:3" r="40">
      <c t="s" s="3" r="A40">
        <v>69</v>
      </c>
      <c t="n" s="7" r="B40">
        <v>153518</v>
      </c>
      <c t="n" s="7" r="C40">
        <v>105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91</v>
      </c>
      <c t="s" s="3" r="B3">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c t="s" s="3" r="B3">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c t="s" s="3" r="B3">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99</v>
      </c>
      <c t="s" s="2" r="B1">
        <v>1</v>
      </c>
    </row>
    <row spans="1:2" r="2">
      <c t="s" s="2" r="B2">
        <v>2</v>
      </c>
    </row>
    <row spans="1:2" r="3">
      <c t="s" s="3" r="A3">
        <v>200</v>
      </c>
      <c t="s" s="3" r="B3">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203</v>
      </c>
      <c t="s" s="3" r="B3">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c t="s" s="3" r="B3">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208</v>
      </c>
      <c t="s" s="2" r="B1">
        <v>76</v>
      </c>
      <c t="s" s="2" r="C1">
        <v>1</v>
      </c>
    </row>
    <row spans="1:3" r="2">
      <c t="s" s="2" r="B2">
        <v>2</v>
      </c>
      <c t="s" s="2" r="C2">
        <v>2</v>
      </c>
    </row>
    <row spans="1:3" r="3">
      <c t="s" s="3" r="A3">
        <v>209</v>
      </c>
      <c t="s" s="3" r="C3">
        <v>210</v>
      </c>
    </row>
    <row spans="1:3" r="4">
      <c t="s" s="3" r="A4">
        <v>211</v>
      </c>
      <c t="s" s="3" r="B4">
        <v>212</v>
      </c>
      <c t="s" s="3" r="C4">
        <v>213</v>
      </c>
    </row>
    <row spans="1:3" r="5">
      <c t="s" s="3" r="A5">
        <v>214</v>
      </c>
      <c t="s" s="3" r="C5">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3" r="A3">
        <v>217</v>
      </c>
      <c t="s" s="3" r="B3">
        <v>218</v>
      </c>
    </row>
    <row spans="1:2" r="4">
      <c t="s" s="3" r="A4">
        <v>219</v>
      </c>
      <c t="s" s="3" r="B4">
        <v>220</v>
      </c>
    </row>
    <row spans="1:2" r="5">
      <c t="s" s="3" r="A5">
        <v>221</v>
      </c>
      <c t="s" s="3"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t="s" s="1" r="A1">
        <v>223</v>
      </c>
      <c t="s" s="2" r="B1">
        <v>1</v>
      </c>
    </row>
    <row spans="1:2" r="2">
      <c t="s" s="2" r="B2">
        <v>2</v>
      </c>
    </row>
    <row spans="1:2" r="3">
      <c t="s" s="3" r="A3">
        <v>224</v>
      </c>
      <c t="s" s="3" r="B3">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226</v>
      </c>
      <c t="s" s="2" r="B1">
        <v>76</v>
      </c>
      <c t="s" s="2" r="C1">
        <v>1</v>
      </c>
    </row>
    <row spans="1:3" r="2">
      <c t="s" s="2" r="B2">
        <v>2</v>
      </c>
      <c t="s" s="2" r="C2">
        <v>2</v>
      </c>
    </row>
    <row spans="1:3" r="3">
      <c t="s" s="3" r="A3">
        <v>227</v>
      </c>
      <c t="s" s="3" r="B3">
        <v>228</v>
      </c>
      <c t="s" s="3" r="C3">
        <v>229</v>
      </c>
    </row>
    <row spans="1:3" r="4">
      <c t="s" s="3" r="A4">
        <v>230</v>
      </c>
    </row>
    <row spans="1:3" r="5">
      <c t="s" s="3" r="A5">
        <v>227</v>
      </c>
      <c t="s" s="3" r="B5">
        <v>231</v>
      </c>
      <c t="s" s="3" r="C5">
        <v>232</v>
      </c>
    </row>
    <row spans="1:3" r="6">
      <c t="s" s="3" r="A6">
        <v>233</v>
      </c>
    </row>
    <row spans="1:3" r="7">
      <c t="s" s="3" r="A7">
        <v>227</v>
      </c>
      <c t="s" s="3" r="B7">
        <v>234</v>
      </c>
      <c t="s" s="3" r="C7">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1</v>
      </c>
    </row>
    <row spans="1:3" r="2">
      <c t="s" s="3" r="A2">
        <v>71</v>
      </c>
      <c t="s" s="3" r="B2">
        <v>72</v>
      </c>
      <c t="s" s="3" r="C2">
        <v>72</v>
      </c>
    </row>
    <row spans="1:3" r="3">
      <c t="s" s="3" r="A3">
        <v>73</v>
      </c>
      <c t="n" s="5" r="B3">
        <v>70867494</v>
      </c>
      <c t="n" s="5" r="C3">
        <v>59418227</v>
      </c>
    </row>
    <row spans="1:3" r="4">
      <c t="s" s="3" r="A4">
        <v>74</v>
      </c>
      <c t="n" s="5" r="B4">
        <v>70867494</v>
      </c>
      <c t="n" s="5" r="C4">
        <v>59418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235</v>
      </c>
      <c t="s" s="2" r="B1">
        <v>1</v>
      </c>
    </row>
    <row spans="1:2" r="2">
      <c t="s" s="2" r="B2">
        <v>2</v>
      </c>
    </row>
    <row spans="1:2" r="3">
      <c t="s" s="3" r="A3">
        <v>236</v>
      </c>
      <c t="s" s="3" r="B3">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38</v>
      </c>
      <c t="s" s="2" r="B1">
        <v>1</v>
      </c>
    </row>
    <row spans="1:2" r="2">
      <c t="s" s="2" r="B2">
        <v>2</v>
      </c>
    </row>
    <row spans="1:2" r="3">
      <c t="s" s="3" r="A3">
        <v>239</v>
      </c>
      <c t="s" s="3" r="B3">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v>
      </c>
    </row>
    <row spans="1:2" r="3">
      <c t="s" s="3" r="A3">
        <v>242</v>
      </c>
      <c t="s" s="3" r="B3">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45</v>
      </c>
      <c t="s" s="3" r="B3">
        <v>246</v>
      </c>
    </row>
    <row spans="1:2" r="4">
      <c t="s" s="3" r="A4">
        <v>247</v>
      </c>
      <c t="s" s="3" r="B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s="1" r="A1">
        <v>249</v>
      </c>
      <c t="s" s="2" r="B1">
        <v>1</v>
      </c>
    </row>
    <row spans="1:3" r="2">
      <c t="s" s="2" r="B2">
        <v>2</v>
      </c>
      <c t="s" s="2" r="C2">
        <v>77</v>
      </c>
    </row>
    <row spans="1:3" r="3">
      <c t="s" s="3" r="A3">
        <v>250</v>
      </c>
      <c t="s" s="3" r="B3">
        <v>251</v>
      </c>
      <c t="s" s="3" r="C3">
        <v>2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54</v>
      </c>
      <c t="s" s="3" r="B3">
        <v>255</v>
      </c>
    </row>
    <row spans="1:2" r="4">
      <c t="s" s="3" r="A4">
        <v>256</v>
      </c>
      <c t="s" s="3" r="B4">
        <v>257</v>
      </c>
    </row>
    <row spans="1:2" r="5">
      <c t="s" s="3" r="A5">
        <v>258</v>
      </c>
      <c t="s" s="3" r="B5">
        <v>259</v>
      </c>
    </row>
    <row spans="1:2" r="6">
      <c t="s" s="3" r="A6">
        <v>260</v>
      </c>
      <c t="s" s="3" r="B6">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262</v>
      </c>
      <c t="s" s="2" r="B1">
        <v>76</v>
      </c>
      <c t="s" s="2" r="C1">
        <v>1</v>
      </c>
    </row>
    <row spans="1:3" r="2">
      <c t="s" s="2" r="B2">
        <v>2</v>
      </c>
      <c t="s" s="2" r="C2">
        <v>2</v>
      </c>
    </row>
    <row spans="1:3" r="3">
      <c t="s" s="3" r="A3">
        <v>263</v>
      </c>
      <c t="s" s="3" r="B3">
        <v>264</v>
      </c>
      <c t="s" s="3" r="C3">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266</v>
      </c>
      <c t="s" s="2" r="B1">
        <v>1</v>
      </c>
    </row>
    <row spans="1:2" r="2">
      <c t="s" s="2" r="B2">
        <v>2</v>
      </c>
    </row>
    <row spans="1:2" r="3">
      <c t="s" s="3" r="A3">
        <v>267</v>
      </c>
      <c t="s" s="3" r="B3">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69</v>
      </c>
      <c t="s" s="2" r="B1">
        <v>1</v>
      </c>
    </row>
    <row spans="1:2" r="2">
      <c t="s" s="2" r="B2">
        <v>270</v>
      </c>
    </row>
    <row spans="1:2" r="3">
      <c t="s" s="3" r="A3">
        <v>271</v>
      </c>
      <c t="s" s="3" r="B3">
        <v>272</v>
      </c>
    </row>
    <row spans="1:2" r="4">
      <c t="s" s="3" r="A4">
        <v>273</v>
      </c>
      <c t="n" s="9" r="B4">
        <v>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274</v>
      </c>
      <c t="s" s="2" r="B1">
        <v>1</v>
      </c>
    </row>
    <row spans="1:2" r="2">
      <c t="s" s="2" r="B2">
        <v>270</v>
      </c>
    </row>
    <row spans="1:2" r="3">
      <c t="s" s="3" r="A3">
        <v>275</v>
      </c>
      <c t="n" s="7" r="B3">
        <v>2400000</v>
      </c>
    </row>
    <row spans="1:2" r="4">
      <c t="s" s="3" r="A4">
        <v>276</v>
      </c>
      <c t="n" s="5" r="B4">
        <v>372000</v>
      </c>
    </row>
    <row spans="1:2" r="5">
      <c t="s" s="3" r="A5">
        <v>277</v>
      </c>
      <c t="n" s="5" r="B5">
        <v>746000</v>
      </c>
    </row>
    <row spans="1:2" r="6">
      <c t="s" s="3" r="A6">
        <v>278</v>
      </c>
      <c t="n" s="5" r="B6">
        <v>6700000</v>
      </c>
    </row>
    <row spans="1:2" r="7">
      <c t="s" s="3" r="A7">
        <v>279</v>
      </c>
      <c t="n" s="5" r="B7">
        <v>1700000</v>
      </c>
    </row>
    <row spans="1:2" r="8">
      <c t="s" s="3" r="A8">
        <v>280</v>
      </c>
      <c t="n" s="10" r="B8">
        <v>1.7</v>
      </c>
    </row>
    <row spans="1:2" r="9">
      <c t="s" s="3" r="A9">
        <v>281</v>
      </c>
      <c t="n" s="5" r="B9">
        <v>2000000</v>
      </c>
    </row>
    <row spans="1:2" r="10">
      <c t="s" s="3" r="A10">
        <v>282</v>
      </c>
      <c t="n" s="5" r="B10">
        <v>1400000</v>
      </c>
    </row>
    <row spans="1:2" r="11">
      <c t="s" s="3" r="A11">
        <v>283</v>
      </c>
      <c t="n" s="5" r="B11">
        <v>600000</v>
      </c>
    </row>
    <row spans="1:2" r="12">
      <c t="s" s="3" r="A12">
        <v>284</v>
      </c>
      <c t="n" s="5" r="B12">
        <v>15000</v>
      </c>
    </row>
    <row spans="1:2" r="13">
      <c t="s" s="3" r="A13">
        <v>285</v>
      </c>
      <c t="n" s="5" r="B13">
        <v>1400000</v>
      </c>
    </row>
    <row spans="1:2" r="14">
      <c t="s" s="3" r="A14">
        <v>286</v>
      </c>
      <c t="n" s="5" r="B14">
        <v>260000</v>
      </c>
    </row>
    <row spans="1:2" r="15">
      <c t="s" s="3" r="A15">
        <v>287</v>
      </c>
      <c t="n" s="5" r="B15">
        <v>1700000</v>
      </c>
    </row>
    <row spans="1:2" r="16">
      <c t="s" s="3" r="A16">
        <v>288</v>
      </c>
      <c t="n" s="5" r="B16">
        <v>15000</v>
      </c>
    </row>
    <row spans="1:2" r="17">
      <c t="s" s="3" r="A17">
        <v>289</v>
      </c>
      <c t="n" s="5" r="B17">
        <v>1700000</v>
      </c>
    </row>
    <row spans="1:2" r="18">
      <c t="s" s="3" r="A18">
        <v>290</v>
      </c>
      <c t="n" s="5" r="B18">
        <v>300000</v>
      </c>
    </row>
    <row spans="1:2" r="19">
      <c t="s" s="3" r="A19">
        <v>291</v>
      </c>
      <c t="n" s="5" r="B19">
        <v>1400000</v>
      </c>
    </row>
    <row spans="1:2" r="20">
      <c t="s" s="3" r="A20">
        <v>292</v>
      </c>
      <c t="n" s="5" r="B20">
        <v>735000</v>
      </c>
    </row>
    <row spans="1:2" r="21">
      <c t="s" s="3" r="A21">
        <v>293</v>
      </c>
      <c t="n" s="5" r="B21">
        <v>15900000</v>
      </c>
    </row>
    <row spans="1:2" r="22">
      <c t="s" s="3" r="A22">
        <v>294</v>
      </c>
      <c t="n" s="5" r="B22">
        <v>12900000</v>
      </c>
    </row>
    <row spans="1:2" r="23">
      <c t="s" s="3" r="A23">
        <v>295</v>
      </c>
      <c t="n" s="5" r="B23">
        <v>9000</v>
      </c>
    </row>
    <row spans="1:2" r="24">
      <c t="s" s="3" r="A24">
        <v>296</v>
      </c>
      <c t="n" s="5" r="B24">
        <v>5000</v>
      </c>
    </row>
    <row spans="1:2" r="25">
      <c t="s" s="3" r="A25">
        <v>297</v>
      </c>
      <c t="n" s="5" r="B25">
        <v>470000</v>
      </c>
    </row>
    <row spans="1:2" r="26">
      <c t="s" s="3" r="A26">
        <v>298</v>
      </c>
      <c t="n" s="5" r="B26">
        <v>1100000</v>
      </c>
    </row>
    <row spans="1:2" r="27">
      <c t="s" s="3" r="A27">
        <v>299</v>
      </c>
      <c t="n" s="7" r="B27">
        <v>73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6" r="A3">
        <v>78</v>
      </c>
    </row>
    <row spans="1:5" r="4">
      <c t="s" s="3" r="A4">
        <v>79</v>
      </c>
      <c t="n" s="7" r="B4">
        <v>45366</v>
      </c>
      <c t="n" s="7" r="C4">
        <v>15114</v>
      </c>
      <c t="n" s="7" r="D4">
        <v>80424</v>
      </c>
      <c t="n" s="7" r="E4">
        <v>27235</v>
      </c>
    </row>
    <row spans="1:5" r="5">
      <c t="s" s="3" r="A5">
        <v>80</v>
      </c>
      <c t="n" s="5" r="B5">
        <v>2839</v>
      </c>
      <c t="n" s="5" r="C5">
        <v>0</v>
      </c>
      <c t="n" s="5" r="D5">
        <v>3649</v>
      </c>
      <c t="n" s="5" r="E5">
        <v>0</v>
      </c>
    </row>
    <row spans="1:5" r="6">
      <c t="s" s="3" r="A6">
        <v>81</v>
      </c>
      <c t="n" s="5" r="B6">
        <v>662</v>
      </c>
      <c t="n" s="5" r="C6">
        <v>0</v>
      </c>
      <c t="n" s="5" r="D6">
        <v>2645</v>
      </c>
      <c t="n" s="5" r="E6">
        <v>0</v>
      </c>
    </row>
    <row spans="1:5" r="7">
      <c t="s" s="3" r="A7">
        <v>82</v>
      </c>
      <c t="n" s="5" r="B7">
        <v>48867</v>
      </c>
      <c t="n" s="5" r="C7">
        <v>15114</v>
      </c>
      <c t="n" s="5" r="D7">
        <v>86718</v>
      </c>
      <c t="n" s="5" r="E7">
        <v>27235</v>
      </c>
    </row>
    <row spans="1:5" r="8">
      <c t="s" s="3" r="A8">
        <v>83</v>
      </c>
      <c t="n" s="5" r="B8">
        <v>910</v>
      </c>
      <c t="n" s="5" r="C8">
        <v>0</v>
      </c>
      <c t="n" s="5" r="D8">
        <v>971</v>
      </c>
      <c t="n" s="5" r="E8">
        <v>0</v>
      </c>
    </row>
    <row spans="1:5" r="9">
      <c t="s" s="3" r="A9">
        <v>84</v>
      </c>
      <c t="n" s="5" r="B9">
        <v>47957</v>
      </c>
      <c t="n" s="5" r="C9">
        <v>15114</v>
      </c>
      <c t="n" s="5" r="D9">
        <v>85747</v>
      </c>
      <c t="n" s="5" r="E9">
        <v>27235</v>
      </c>
    </row>
    <row spans="1:5" r="10">
      <c t="s" s="3" r="A10">
        <v>85</v>
      </c>
      <c t="n" s="5" r="B10">
        <v>1136</v>
      </c>
      <c t="n" s="5" r="C10">
        <v>2865</v>
      </c>
      <c t="n" s="5" r="D10">
        <v>5019</v>
      </c>
      <c t="n" s="5" r="E10">
        <v>3885</v>
      </c>
    </row>
    <row spans="1:5" r="11">
      <c t="s" s="6" r="A11">
        <v>86</v>
      </c>
    </row>
    <row spans="1:5" r="12">
      <c t="s" s="3" r="A12">
        <v>87</v>
      </c>
      <c t="n" s="5" r="B12">
        <v>294</v>
      </c>
      <c t="n" s="5" r="C12">
        <v>60</v>
      </c>
      <c t="n" s="5" r="D12">
        <v>784</v>
      </c>
      <c t="n" s="5" r="E12">
        <v>113</v>
      </c>
    </row>
    <row spans="1:5" r="13">
      <c t="s" s="3" r="A13">
        <v>88</v>
      </c>
      <c t="n" s="5" r="B13">
        <v>-1670</v>
      </c>
      <c t="n" s="5" r="C13">
        <v>-372</v>
      </c>
      <c t="n" s="5" r="D13">
        <v>1704</v>
      </c>
      <c t="n" s="5" r="E13">
        <v>-746</v>
      </c>
    </row>
    <row spans="1:5" r="14">
      <c t="s" s="3" r="A14">
        <v>89</v>
      </c>
      <c t="n" s="5" r="B14">
        <v>-1277</v>
      </c>
      <c t="n" s="5" r="C14">
        <v>-85</v>
      </c>
      <c t="n" s="5" r="D14">
        <v>-1412</v>
      </c>
      <c t="n" s="5" r="E14">
        <v>-66</v>
      </c>
    </row>
    <row spans="1:5" r="15">
      <c t="s" s="3" r="A15">
        <v>90</v>
      </c>
      <c t="n" s="5" r="B15">
        <v>-2653</v>
      </c>
      <c t="n" s="5" r="C15">
        <v>-397</v>
      </c>
      <c t="n" s="5" r="D15">
        <v>1076</v>
      </c>
      <c t="n" s="5" r="E15">
        <v>-699</v>
      </c>
    </row>
    <row spans="1:5" r="16">
      <c t="s" s="3" r="A16">
        <v>91</v>
      </c>
      <c t="n" s="5" r="B16">
        <v>3789</v>
      </c>
      <c t="n" s="5" r="C16">
        <v>3262</v>
      </c>
      <c t="n" s="5" r="D16">
        <v>3943</v>
      </c>
      <c t="n" s="5" r="E16">
        <v>4584</v>
      </c>
    </row>
    <row spans="1:5" r="17">
      <c t="s" s="3" r="A17">
        <v>92</v>
      </c>
      <c t="n" s="5" r="B17">
        <v>454</v>
      </c>
      <c t="n" s="5" r="C17">
        <v>158</v>
      </c>
      <c t="n" s="5" r="D17">
        <v>606</v>
      </c>
      <c t="n" s="5" r="E17">
        <v>238</v>
      </c>
    </row>
    <row spans="1:5" r="18">
      <c t="s" s="3" r="A18">
        <v>93</v>
      </c>
      <c t="n" s="5" r="B18">
        <v>3335</v>
      </c>
      <c t="n" s="5" r="C18">
        <v>3104</v>
      </c>
      <c t="n" s="5" r="D18">
        <v>3337</v>
      </c>
      <c t="n" s="5" r="E18">
        <v>4346</v>
      </c>
    </row>
    <row spans="1:5" r="19">
      <c t="s" s="3" r="A19">
        <v>94</v>
      </c>
      <c t="n" s="5" r="B19">
        <v>3745</v>
      </c>
      <c t="n" s="5" r="C19">
        <v>2505</v>
      </c>
      <c t="n" s="5" r="D19">
        <v>8242</v>
      </c>
      <c t="n" s="5" r="E19">
        <v>3864</v>
      </c>
    </row>
    <row spans="1:5" r="20">
      <c t="s" s="3" r="A20">
        <v>95</v>
      </c>
      <c t="n" s="7" r="B20">
        <v>-410</v>
      </c>
      <c t="n" s="7" r="C20">
        <v>599</v>
      </c>
      <c t="n" s="7" r="D20">
        <v>-4905</v>
      </c>
      <c t="n" s="7" r="E20">
        <v>482</v>
      </c>
    </row>
    <row spans="1:5" r="21">
      <c t="s" s="3" r="A21">
        <v>96</v>
      </c>
      <c t="n" s="8" r="B21">
        <v>-0.01</v>
      </c>
      <c t="n" s="8" r="C21">
        <v>0.01</v>
      </c>
      <c t="n" s="8" r="D21">
        <v>-0.08</v>
      </c>
      <c t="n" s="8" r="E21">
        <v>0.01</v>
      </c>
    </row>
    <row spans="1:5" r="22">
      <c t="s" s="3" r="A22">
        <v>97</v>
      </c>
      <c t="n" s="8" r="B22">
        <v>-0.01</v>
      </c>
      <c t="n" s="8" r="C22">
        <v>0.01</v>
      </c>
      <c t="n" s="8" r="D22">
        <v>-0.08</v>
      </c>
      <c t="n" s="8" r="E22">
        <v>0.01</v>
      </c>
    </row>
    <row spans="1:5" r="23">
      <c t="s" s="3" r="A23">
        <v>98</v>
      </c>
      <c t="n" s="5" r="B23">
        <v>63531390</v>
      </c>
      <c t="n" s="5" r="C23">
        <v>43411318</v>
      </c>
      <c t="n" s="5" r="D23">
        <v>61872658</v>
      </c>
      <c t="n" s="5" r="E23">
        <v>43301603</v>
      </c>
    </row>
    <row spans="1:5" r="24">
      <c t="s" s="3" r="A24">
        <v>99</v>
      </c>
      <c t="n" s="5" r="B24">
        <v>63531390</v>
      </c>
      <c t="n" s="5" r="C24">
        <v>43953947</v>
      </c>
      <c t="n" s="5" r="D24">
        <v>61872658</v>
      </c>
      <c t="n" s="5" r="E24">
        <v>43925019</v>
      </c>
    </row>
    <row spans="1:5" r="25">
      <c t="s" s="3" r="A25">
        <v>100</v>
      </c>
    </row>
    <row spans="1:5" r="26">
      <c t="s" s="6" r="A26">
        <v>78</v>
      </c>
    </row>
    <row spans="1:5" r="27">
      <c t="s" s="3" r="A27">
        <v>101</v>
      </c>
      <c t="n" s="7" r="B27">
        <v>9028</v>
      </c>
      <c t="n" s="7" r="C27">
        <v>2003</v>
      </c>
      <c t="n" s="7" r="D27">
        <v>16672</v>
      </c>
      <c t="n" s="7" r="E27">
        <v>3918</v>
      </c>
    </row>
    <row spans="1:5" r="28">
      <c t="s" s="3" r="A28">
        <v>102</v>
      </c>
      <c t="n" s="5" r="B28">
        <v>7940</v>
      </c>
      <c t="n" s="5" r="C28">
        <v>2405</v>
      </c>
      <c t="n" s="5" r="D28">
        <v>12889</v>
      </c>
      <c t="n" s="5" r="E28">
        <v>3969</v>
      </c>
    </row>
    <row spans="1:5" r="29">
      <c t="s" s="3" r="A29">
        <v>103</v>
      </c>
      <c t="n" s="5" r="B29">
        <v>20602</v>
      </c>
      <c t="n" s="5" r="C29">
        <v>6006</v>
      </c>
      <c t="n" s="5" r="D29">
        <v>33800</v>
      </c>
      <c t="n" s="5" r="E29">
        <v>11912</v>
      </c>
    </row>
    <row spans="1:5" r="30">
      <c t="s" s="3" r="A30">
        <v>104</v>
      </c>
      <c t="n" s="5" r="B30">
        <v>955</v>
      </c>
      <c t="n" s="5" r="C30">
        <v>305</v>
      </c>
      <c t="n" s="5" r="D30">
        <v>1592</v>
      </c>
      <c t="n" s="5" r="E30">
        <v>603</v>
      </c>
    </row>
    <row spans="1:5" r="31">
      <c t="s" s="3" r="A31">
        <v>105</v>
      </c>
      <c t="n" s="5" r="B31">
        <v>38525</v>
      </c>
      <c t="n" s="5" r="C31">
        <v>10719</v>
      </c>
      <c t="n" s="5" r="D31">
        <v>64953</v>
      </c>
      <c t="n" s="5" r="E31">
        <v>20402</v>
      </c>
    </row>
    <row spans="1:5" r="32">
      <c t="s" s="3" r="A32">
        <v>106</v>
      </c>
    </row>
    <row spans="1:5" r="33">
      <c t="s" s="6" r="A33">
        <v>78</v>
      </c>
    </row>
    <row spans="1:5" r="34">
      <c t="s" s="3" r="A34">
        <v>101</v>
      </c>
      <c t="n" s="5" r="B34">
        <v>1001</v>
      </c>
      <c t="n" s="5" r="C34">
        <v>470</v>
      </c>
      <c t="n" s="5" r="D34">
        <v>1992</v>
      </c>
      <c t="n" s="5" r="E34">
        <v>1029</v>
      </c>
    </row>
    <row spans="1:5" r="35">
      <c t="s" s="3" r="A35">
        <v>103</v>
      </c>
      <c t="n" s="5" r="B35">
        <v>6524</v>
      </c>
      <c t="n" s="5" r="C35">
        <v>680</v>
      </c>
      <c t="n" s="5" r="D35">
        <v>12515</v>
      </c>
      <c t="n" s="5" r="E35">
        <v>1236</v>
      </c>
    </row>
    <row spans="1:5" r="36">
      <c t="s" s="3" r="A36">
        <v>107</v>
      </c>
      <c t="n" s="5" r="B36">
        <v>741</v>
      </c>
      <c t="n" s="5" r="C36">
        <v>351</v>
      </c>
      <c t="n" s="5" r="D36">
        <v>1212</v>
      </c>
      <c t="n" s="5" r="E36">
        <v>622</v>
      </c>
    </row>
    <row spans="1:5" r="37">
      <c t="s" s="3" r="A37">
        <v>104</v>
      </c>
      <c t="n" s="5" r="B37">
        <v>30</v>
      </c>
      <c t="n" s="5" r="C37">
        <v>29</v>
      </c>
      <c t="n" s="5" r="D37">
        <v>56</v>
      </c>
      <c t="n" s="5" r="E37">
        <v>61</v>
      </c>
    </row>
    <row spans="1:5" r="38">
      <c t="s" s="3" r="A38">
        <v>105</v>
      </c>
      <c t="n" s="7" r="B38">
        <v>8296</v>
      </c>
      <c t="n" s="7" r="C38">
        <v>1530</v>
      </c>
      <c t="n" s="7" r="D38">
        <v>15775</v>
      </c>
      <c t="n" s="7" r="E38">
        <v>2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300</v>
      </c>
      <c t="s" s="2" r="B1">
        <v>1</v>
      </c>
    </row>
    <row spans="1:2" r="2">
      <c t="s" s="2" r="B2">
        <v>270</v>
      </c>
    </row>
    <row spans="1:2" r="3">
      <c t="n" s="11" r="A3">
        <v>1</v>
      </c>
      <c t="n" s="9" r="B3">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301</v>
      </c>
      <c t="s" s="2" r="B1">
        <v>1</v>
      </c>
    </row>
    <row spans="1:2" r="2">
      <c t="s" s="2" r="B2">
        <v>270</v>
      </c>
    </row>
    <row spans="1:2" r="3">
      <c t="s" s="3" r="A3">
        <v>302</v>
      </c>
      <c t="s" s="3" r="B3">
        <v>303</v>
      </c>
    </row>
    <row spans="1:2" r="4">
      <c t="s" s="3" r="A4">
        <v>304</v>
      </c>
      <c t="n" s="9" r="B4">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t="s" s="1" r="A1">
        <v>305</v>
      </c>
      <c t="s" s="2" r="B1">
        <v>1</v>
      </c>
    </row>
    <row spans="1:2" r="2">
      <c t="s" s="2" r="B2">
        <v>306</v>
      </c>
    </row>
    <row spans="1:2" r="3">
      <c t="s" s="3" r="A3">
        <v>307</v>
      </c>
      <c t="s" s="3" r="B3">
        <v>308</v>
      </c>
    </row>
    <row spans="1:2" r="4">
      <c t="s" s="3" r="A4">
        <v>309</v>
      </c>
      <c t="s" s="3" r="B4">
        <v>310</v>
      </c>
    </row>
    <row spans="1:2" r="5">
      <c t="s" s="3" r="A5">
        <v>311</v>
      </c>
      <c t="n" s="9" r="B5">
        <v>7.5</v>
      </c>
    </row>
    <row spans="1:2" r="6">
      <c t="s" s="3" r="A6">
        <v>312</v>
      </c>
      <c t="s" s="3" r="B6">
        <v>310</v>
      </c>
    </row>
    <row spans="1:2" r="7">
      <c t="s" s="3" r="A7">
        <v>313</v>
      </c>
      <c t="n" s="9" r="B7">
        <v>31.2</v>
      </c>
    </row>
    <row spans="1:2" r="8">
      <c t="s" s="3" r="A8">
        <v>314</v>
      </c>
      <c t="n" s="5" r="B8">
        <v>3</v>
      </c>
    </row>
    <row spans="1:2" r="9">
      <c t="s" s="3" r="A9">
        <v>315</v>
      </c>
      <c t="n" s="7" r="B9">
        <v>12</v>
      </c>
    </row>
    <row spans="1:2" r="10">
      <c t="s" s="3" r="A10">
        <v>316</v>
      </c>
      <c t="n" s="5" r="B10">
        <v>6666666</v>
      </c>
    </row>
    <row spans="1:2" r="11">
      <c t="s" s="3" r="A11">
        <v>317</v>
      </c>
      <c t="n" s="5" r="B11">
        <v>4666666</v>
      </c>
    </row>
    <row spans="1:2" r="12">
      <c t="s" s="3" r="A12">
        <v>318</v>
      </c>
      <c t="s" s="3" r="B12">
        <v>319</v>
      </c>
    </row>
    <row spans="1:2" r="13">
      <c t="s" s="3" r="A13">
        <v>320</v>
      </c>
      <c t="n" s="9" r="B13">
        <v>1.4</v>
      </c>
    </row>
    <row spans="1:2" r="14">
      <c t="s" s="3" r="A14">
        <v>321</v>
      </c>
      <c t="n" s="10" r="B14">
        <v>2.3</v>
      </c>
    </row>
    <row spans="1:2" r="15">
      <c t="s" s="3" r="A15">
        <v>322</v>
      </c>
      <c t="n" s="9" r="B15">
        <v>0.7</v>
      </c>
    </row>
    <row spans="1:2" r="16">
      <c t="s" s="3" r="A16">
        <v>323</v>
      </c>
      <c t="s" s="3" r="B16">
        <v>272</v>
      </c>
    </row>
    <row spans="1:2" r="17">
      <c t="s" s="3" r="A17">
        <v>324</v>
      </c>
      <c t="n" s="9" r="B17">
        <v>0.9</v>
      </c>
    </row>
    <row spans="1:2" r="18">
      <c t="s" s="3" r="A18">
        <v>325</v>
      </c>
      <c t="n" s="10" r="B18">
        <v>0.7</v>
      </c>
    </row>
    <row spans="1:2" r="19">
      <c t="s" s="3" r="A19">
        <v>326</v>
      </c>
      <c t="n" s="10" r="B19">
        <v>0.3</v>
      </c>
    </row>
    <row spans="1:2" r="20">
      <c t="s" s="3" r="A20">
        <v>327</v>
      </c>
      <c t="n" s="9" r="B20">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spans="1:2" r="1">
      <c t="s" s="1" r="A1">
        <v>328</v>
      </c>
      <c t="s" s="2" r="B1">
        <v>1</v>
      </c>
    </row>
    <row spans="1:2" r="2">
      <c t="s" s="2" r="B2">
        <v>270</v>
      </c>
    </row>
    <row spans="1:2" r="3">
      <c t="s" s="3" r="A3">
        <v>329</v>
      </c>
      <c t="n" s="9" r="B3">
        <v>0.2</v>
      </c>
    </row>
    <row spans="1:2" r="4">
      <c t="s" s="3" r="A4">
        <v>330</v>
      </c>
      <c t="n" s="5" r="B4">
        <v>0</v>
      </c>
    </row>
    <row spans="1:2" r="5">
      <c t="s" s="3" r="A5">
        <v>331</v>
      </c>
      <c t="n" s="9" r="B5">
        <v>0.4</v>
      </c>
    </row>
    <row spans="1:2" r="6">
      <c t="s" s="3" r="A6">
        <v>332</v>
      </c>
      <c t="n" s="10" r="B6">
        <v>0.9</v>
      </c>
    </row>
    <row spans="1:2" r="7">
      <c t="s" s="3" r="A7">
        <v>333</v>
      </c>
      <c t="n" s="10" r="B7">
        <v>0.5</v>
      </c>
    </row>
    <row spans="1:2" r="8">
      <c t="s" s="3" r="A8">
        <v>334</v>
      </c>
      <c t="n" s="10" r="B8">
        <v>0.1</v>
      </c>
    </row>
    <row spans="1:2" r="9">
      <c t="s" s="3" r="A9">
        <v>335</v>
      </c>
      <c t="n" s="10" r="B9">
        <v>2.1</v>
      </c>
    </row>
    <row spans="1:2" r="10">
      <c t="s" s="3" r="A10">
        <v>336</v>
      </c>
      <c t="n" s="10" r="B10">
        <v>2.2</v>
      </c>
    </row>
    <row spans="1:2" r="11">
      <c t="s" s="3" r="A11">
        <v>337</v>
      </c>
      <c t="n" s="10" r="B11">
        <v>1.1</v>
      </c>
    </row>
    <row spans="1:2" r="12">
      <c t="s" s="3" r="A12">
        <v>338</v>
      </c>
      <c t="n" s="10" r="B12">
        <v>0.3</v>
      </c>
    </row>
    <row spans="1:2" r="13">
      <c t="s" s="3" r="A13">
        <v>339</v>
      </c>
      <c t="n" s="10" r="B13">
        <v>3.8</v>
      </c>
    </row>
    <row spans="1:2" r="14">
      <c t="s" s="3" r="A14">
        <v>340</v>
      </c>
      <c t="n" s="9" r="B14">
        <v>3.8</v>
      </c>
    </row>
    <row spans="1:2" r="15">
      <c t="s" s="3" r="A15">
        <v>341</v>
      </c>
      <c t="s" s="3" r="B15">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spans="1:2" r="1">
      <c t="s" s="1" r="A1">
        <v>342</v>
      </c>
      <c t="s" s="2" r="B1">
        <v>1</v>
      </c>
    </row>
    <row spans="1:2" r="2">
      <c t="s" s="2" r="B2">
        <v>2</v>
      </c>
    </row>
    <row spans="1:2" r="3">
      <c t="n" s="12" r="A3">
        <v>1</v>
      </c>
      <c t="s" s="3" r="B3">
        <v>343</v>
      </c>
    </row>
    <row spans="1:2" r="4">
      <c t="n" s="12" r="A4">
        <v>2</v>
      </c>
      <c t="s" s="3" r="B4">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345</v>
      </c>
      <c t="s" s="2" r="B1">
        <v>1</v>
      </c>
    </row>
    <row spans="1:2" r="2">
      <c t="s" s="2" r="B2">
        <v>270</v>
      </c>
    </row>
    <row spans="1:2" r="3">
      <c t="s" s="3" r="A3">
        <v>346</v>
      </c>
      <c t="n" s="9" r="B3">
        <v>0.3</v>
      </c>
    </row>
    <row spans="1:2" r="4">
      <c t="s" s="3" r="A4">
        <v>347</v>
      </c>
      <c t="n" s="5" r="B4">
        <v>0</v>
      </c>
    </row>
    <row spans="1:2" r="5">
      <c t="s" s="3" r="A5">
        <v>348</v>
      </c>
      <c t="n" s="9" r="B5">
        <v>0.6</v>
      </c>
    </row>
    <row spans="1:2" r="6">
      <c t="s" s="3" r="A6">
        <v>349</v>
      </c>
      <c t="n" s="5" r="B6">
        <v>0</v>
      </c>
    </row>
    <row spans="1:2" r="7">
      <c t="s" s="3" r="A7">
        <v>350</v>
      </c>
      <c t="n" s="9" r="B7">
        <v>0.6</v>
      </c>
    </row>
    <row spans="1:2" r="8">
      <c t="s" s="3" r="A8">
        <v>351</v>
      </c>
      <c t="n" s="10" r="B8">
        <v>1.3</v>
      </c>
    </row>
    <row spans="1:2" r="9">
      <c t="s" s="3" r="A9">
        <v>352</v>
      </c>
      <c t="n" s="9" r="B9">
        <v>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353</v>
      </c>
      <c t="s" s="2" r="B1">
        <v>1</v>
      </c>
    </row>
    <row spans="1:2" r="2">
      <c t="s" s="2" r="B2">
        <v>270</v>
      </c>
    </row>
    <row spans="1:2" r="3">
      <c t="s" s="3" r="A3">
        <v>354</v>
      </c>
      <c t="n" s="7" r="B3">
        <v>5</v>
      </c>
    </row>
    <row spans="1:2" r="4">
      <c t="s" s="3" r="A4">
        <v>355</v>
      </c>
      <c t="s" s="3" r="B4">
        <v>356</v>
      </c>
    </row>
    <row spans="1:2" r="5">
      <c t="s" s="3" r="A5">
        <v>357</v>
      </c>
      <c t="s" s="3" r="B5">
        <v>358</v>
      </c>
    </row>
    <row spans="1:2" r="6">
      <c t="s" s="3" r="A6">
        <v>359</v>
      </c>
      <c t="s" s="3" r="B6">
        <v>272</v>
      </c>
    </row>
    <row spans="1:2" r="7">
      <c t="s" s="3" r="A7">
        <v>360</v>
      </c>
      <c t="n" s="9" r="B7">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t="s" s="1" r="A1">
        <v>361</v>
      </c>
      <c t="s" s="2" r="B1">
        <v>1</v>
      </c>
    </row>
    <row spans="1:2" r="2">
      <c t="s" s="2" r="B2">
        <v>270</v>
      </c>
    </row>
    <row spans="1:2" r="3">
      <c t="n" s="13" r="A3">
        <v>1</v>
      </c>
      <c t="n" s="7" r="B3">
        <v>20</v>
      </c>
    </row>
    <row spans="1:2" r="4">
      <c t="n" s="13" r="A4">
        <v>2</v>
      </c>
      <c t="s" s="3" r="B4">
        <v>356</v>
      </c>
    </row>
    <row spans="1:2" r="5">
      <c t="n" s="13" r="A5">
        <v>3</v>
      </c>
      <c t="s" s="3" r="B5">
        <v>358</v>
      </c>
    </row>
    <row spans="1:2" r="6">
      <c t="n" s="13" r="A6">
        <v>4</v>
      </c>
      <c t="s" s="3" r="B6">
        <v>272</v>
      </c>
    </row>
    <row spans="1:2" r="7">
      <c t="n" s="13" r="A7">
        <v>5</v>
      </c>
      <c t="n" s="7" r="B7">
        <v>20</v>
      </c>
    </row>
    <row spans="1:2" r="8">
      <c t="n" s="13" r="A8">
        <v>6</v>
      </c>
      <c t="n" s="9" r="B8">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7"/>
  </cols>
  <sheetData>
    <row spans="1:2" r="1">
      <c t="s" s="1" r="A1">
        <v>362</v>
      </c>
      <c t="s" s="2" r="B1">
        <v>1</v>
      </c>
    </row>
    <row spans="1:2" r="2">
      <c t="s" s="2" r="B2">
        <v>306</v>
      </c>
    </row>
    <row spans="1:2" r="3">
      <c t="s" s="3" r="A3">
        <v>363</v>
      </c>
      <c t="n" s="5" r="B3">
        <v>275000</v>
      </c>
    </row>
    <row spans="1:2" r="4">
      <c t="s" s="3" r="A4">
        <v>364</v>
      </c>
      <c t="n" s="5" r="B4">
        <v>75000</v>
      </c>
    </row>
    <row spans="1:2" r="5">
      <c t="s" s="3" r="A5">
        <v>365</v>
      </c>
      <c t="n" s="5" r="B5">
        <v>200000</v>
      </c>
    </row>
    <row spans="1:2" r="6">
      <c t="s" s="3" r="A6">
        <v>366</v>
      </c>
      <c t="n" s="5" r="B6">
        <v>650000</v>
      </c>
    </row>
    <row spans="1:2" r="7">
      <c t="s" s="3" r="A7">
        <v>367</v>
      </c>
      <c t="n" s="9" r="B7">
        <v>2.7</v>
      </c>
    </row>
    <row spans="1:2" r="8">
      <c t="s" s="3" r="A8">
        <v>368</v>
      </c>
      <c t="n" s="10" r="B8">
        <v>1.5</v>
      </c>
    </row>
    <row spans="1:2" r="9">
      <c t="s" s="3" r="A9">
        <v>369</v>
      </c>
      <c t="n" s="10" r="B9">
        <v>6.9</v>
      </c>
    </row>
    <row spans="1:2" r="10">
      <c t="s" s="3" r="A10">
        <v>370</v>
      </c>
      <c t="n" s="10" r="B10">
        <v>22.4</v>
      </c>
    </row>
    <row spans="1:2" r="11">
      <c t="s" s="3" r="A11">
        <v>371</v>
      </c>
      <c t="n" s="5" r="B11">
        <v>1</v>
      </c>
    </row>
    <row spans="1:2" r="12">
      <c t="s" s="3" r="A12">
        <v>372</v>
      </c>
      <c t="n" s="10" r="B12">
        <v>0.1</v>
      </c>
    </row>
    <row spans="1:2" r="13">
      <c t="s" s="3" r="A13">
        <v>373</v>
      </c>
      <c t="n" s="5" r="B13">
        <v>3</v>
      </c>
    </row>
    <row spans="1:2" r="14">
      <c t="s" s="3" r="A14">
        <v>374</v>
      </c>
      <c t="n" s="9" r="B14">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2"/>
  </cols>
  <sheetData>
    <row spans="1:3" r="1">
      <c t="s" s="1" r="A1">
        <v>375</v>
      </c>
      <c t="s" s="2" r="B1">
        <v>376</v>
      </c>
      <c t="s" s="2" r="C1">
        <v>377</v>
      </c>
    </row>
    <row spans="1:3" r="2">
      <c t="s" s="3" r="A2">
        <v>378</v>
      </c>
      <c t="n" s="5" r="B2">
        <v>7847668</v>
      </c>
      <c t="n" s="5" r="C2">
        <v>7847668</v>
      </c>
    </row>
    <row spans="1:3" r="3">
      <c t="s" s="3" r="A3">
        <v>379</v>
      </c>
      <c t="n" s="14" r="C3">
        <v>9</v>
      </c>
    </row>
    <row spans="1:3" r="4">
      <c t="s" s="3" r="A4">
        <v>380</v>
      </c>
      <c t="n" s="15" r="C4">
        <v>11.5</v>
      </c>
    </row>
    <row spans="1:3" r="5">
      <c t="s" s="3" r="A5">
        <v>381</v>
      </c>
      <c t="n" s="9" r="B5">
        <v>28.4</v>
      </c>
    </row>
    <row spans="1:3" r="6">
      <c t="s" s="3" r="A6">
        <v>382</v>
      </c>
      <c t="n" s="9" r="B6">
        <v>1.9</v>
      </c>
    </row>
    <row spans="1:3" r="7">
      <c t="s" s="3" r="A7">
        <v>383</v>
      </c>
      <c t="n" s="5" r="B7">
        <v>392383</v>
      </c>
      <c t="n" s="5" r="C7">
        <v>392383</v>
      </c>
    </row>
    <row spans="1:3" r="8">
      <c t="s" s="3" r="A8">
        <v>384</v>
      </c>
      <c t="n" s="14" r="C8">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8</v>
      </c>
      <c t="s" s="2" r="B1">
        <v>76</v>
      </c>
      <c t="s" s="2" r="D1">
        <v>1</v>
      </c>
    </row>
    <row spans="1:5" r="2">
      <c t="s" s="2" r="B2">
        <v>2</v>
      </c>
      <c t="s" s="2" r="C2">
        <v>77</v>
      </c>
      <c t="s" s="2" r="D2">
        <v>2</v>
      </c>
      <c t="s" s="2" r="E2">
        <v>77</v>
      </c>
    </row>
    <row spans="1:5" r="3">
      <c t="s" s="3" r="A3">
        <v>93</v>
      </c>
      <c t="n" s="7" r="B3">
        <v>3335</v>
      </c>
      <c t="n" s="7" r="C3">
        <v>3104</v>
      </c>
      <c t="n" s="7" r="D3">
        <v>3337</v>
      </c>
      <c t="n" s="7" r="E3">
        <v>4346</v>
      </c>
    </row>
    <row spans="1:5" r="4">
      <c t="s" s="6" r="A4">
        <v>109</v>
      </c>
    </row>
    <row spans="1:5" r="5">
      <c t="s" s="3" r="A5">
        <v>110</v>
      </c>
      <c t="n" s="5" r="B5">
        <v>44</v>
      </c>
      <c t="n" s="5" r="C5">
        <v>10</v>
      </c>
      <c t="n" s="5" r="D5">
        <v>57</v>
      </c>
      <c t="n" s="5" r="E5">
        <v>-53</v>
      </c>
    </row>
    <row spans="1:5" r="6">
      <c t="s" s="3" r="A6">
        <v>111</v>
      </c>
      <c t="n" s="5" r="B6">
        <v>3379</v>
      </c>
      <c t="n" s="5" r="C6">
        <v>3114</v>
      </c>
      <c t="n" s="5" r="D6">
        <v>3394</v>
      </c>
      <c t="n" s="5" r="E6">
        <v>4293</v>
      </c>
    </row>
    <row spans="1:5" r="7">
      <c t="s" s="3" r="A7">
        <v>112</v>
      </c>
      <c t="n" s="5" r="B7">
        <v>-3745</v>
      </c>
      <c t="n" s="5" r="C7">
        <v>-2505</v>
      </c>
      <c t="n" s="5" r="D7">
        <v>-8242</v>
      </c>
      <c t="n" s="5" r="E7">
        <v>-3864</v>
      </c>
    </row>
    <row spans="1:5" r="8">
      <c t="s" s="3" r="A8">
        <v>113</v>
      </c>
      <c t="n" s="7" r="B8">
        <v>-366</v>
      </c>
      <c t="n" s="7" r="C8">
        <v>609</v>
      </c>
      <c t="n" s="7" r="D8">
        <v>-4848</v>
      </c>
      <c t="n" s="7" r="E8">
        <v>4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385</v>
      </c>
      <c t="s" s="2" r="B1">
        <v>1</v>
      </c>
    </row>
    <row spans="1:2" r="2">
      <c t="s" s="2" r="B2">
        <v>306</v>
      </c>
    </row>
    <row spans="1:2" r="3">
      <c t="s" s="3" r="A3">
        <v>386</v>
      </c>
      <c t="n" s="5" r="B3">
        <v>650000</v>
      </c>
    </row>
    <row spans="1:2" r="4">
      <c t="s" s="3" r="A4">
        <v>387</v>
      </c>
      <c t="n" s="7" r="B4">
        <v>1700</v>
      </c>
    </row>
    <row spans="1:2" r="5">
      <c t="s" s="3" r="A5">
        <v>388</v>
      </c>
      <c t="n" s="7" r="B5">
        <v>9</v>
      </c>
    </row>
    <row spans="1:2" r="6">
      <c t="s" s="3" r="A6">
        <v>389</v>
      </c>
      <c t="n" s="5" r="B6">
        <v>166667</v>
      </c>
    </row>
    <row spans="1:2" r="7">
      <c t="s" s="3" r="A7">
        <v>390</v>
      </c>
      <c t="n" s="7" r="B7">
        <v>468</v>
      </c>
    </row>
    <row spans="1:2" r="8">
      <c t="s" s="3" r="A8">
        <v>391</v>
      </c>
      <c t="n" s="5" r="B8">
        <v>1100</v>
      </c>
    </row>
    <row spans="1:2" r="9">
      <c t="s" s="3" r="A9">
        <v>392</v>
      </c>
      <c t="n" s="7" r="B9">
        <v>5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s="1" r="A1">
        <v>393</v>
      </c>
      <c t="s" s="2" r="B1">
        <v>1</v>
      </c>
    </row>
    <row spans="1:2" r="2">
      <c t="s" s="2" r="B2">
        <v>270</v>
      </c>
    </row>
    <row spans="1:2" r="3">
      <c t="n" s="16" r="A3">
        <v>1</v>
      </c>
      <c t="n" s="5" r="B3">
        <v>836029</v>
      </c>
    </row>
    <row spans="1:2" r="4">
      <c t="n" s="16" r="A4">
        <v>2</v>
      </c>
      <c t="n" s="9" r="B4">
        <v>2.7</v>
      </c>
    </row>
    <row spans="1:2" r="5">
      <c t="n" s="16" r="A5">
        <v>3</v>
      </c>
      <c t="n" s="9" r="B5">
        <v>1.7</v>
      </c>
    </row>
    <row spans="1:2" r="6">
      <c t="n" s="16" r="A6">
        <v>4</v>
      </c>
      <c t="n" s="5" r="B6">
        <v>38306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394</v>
      </c>
      <c t="s" s="2" r="B1">
        <v>1</v>
      </c>
    </row>
    <row spans="1:2" r="2">
      <c t="s" s="2" r="B2">
        <v>270</v>
      </c>
    </row>
    <row spans="1:2" r="3">
      <c t="s" s="3" r="A3">
        <v>395</v>
      </c>
      <c t="n" s="9" r="B3">
        <v>1.3</v>
      </c>
    </row>
    <row spans="1:2" r="4">
      <c t="s" s="3" r="A4">
        <v>396</v>
      </c>
      <c t="n" s="10" r="B4">
        <v>4.5</v>
      </c>
    </row>
    <row spans="1:2" r="5">
      <c t="s" s="3" r="A5">
        <v>397</v>
      </c>
      <c t="n" s="9" r="B5">
        <v>4.5</v>
      </c>
    </row>
    <row spans="1:2" r="6">
      <c t="s" s="3" r="A6">
        <v>398</v>
      </c>
      <c t="s" s="3" r="B6">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3"/>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270</v>
      </c>
    </row>
    <row spans="1:2" r="3">
      <c t="s" s="3" r="A3">
        <v>400</v>
      </c>
      <c t="n" s="7" r="B3">
        <v>31668</v>
      </c>
    </row>
    <row spans="1:2" r="4">
      <c t="s" s="3" r="A4">
        <v>401</v>
      </c>
      <c t="n" s="5" r="B4">
        <v>0</v>
      </c>
    </row>
    <row spans="1:2" r="5">
      <c t="s" s="3" r="A5">
        <v>402</v>
      </c>
      <c t="n" s="5" r="B5">
        <v>31668</v>
      </c>
    </row>
    <row spans="1:2" r="6">
      <c t="s" s="3" r="A6">
        <v>403</v>
      </c>
      <c t="n" s="5" r="B6">
        <v>7568</v>
      </c>
    </row>
    <row spans="1:2" r="7">
      <c t="s" s="3" r="A7">
        <v>404</v>
      </c>
      <c t="n" s="5" r="B7">
        <v>0</v>
      </c>
    </row>
    <row spans="1:2" r="8">
      <c t="s" s="3" r="A8">
        <v>405</v>
      </c>
      <c t="n" s="5" r="B8">
        <v>7568</v>
      </c>
    </row>
    <row spans="1:2" r="9">
      <c t="s" s="3" r="A9">
        <v>406</v>
      </c>
      <c t="n" s="5" r="B9">
        <v>51148</v>
      </c>
    </row>
    <row spans="1:2" r="10">
      <c t="s" s="3" r="A10">
        <v>407</v>
      </c>
      <c t="n" s="5" r="B10">
        <v>-1218</v>
      </c>
    </row>
    <row spans="1:2" r="11">
      <c t="s" s="3" r="A11">
        <v>408</v>
      </c>
      <c t="n" s="5" r="B11">
        <v>49930</v>
      </c>
    </row>
    <row spans="1:2" r="12">
      <c t="s" s="3" r="A12">
        <v>409</v>
      </c>
      <c t="n" s="5" r="B12">
        <v>42175</v>
      </c>
    </row>
    <row spans="1:2" r="13">
      <c t="s" s="3" r="A13">
        <v>410</v>
      </c>
      <c t="n" s="5" r="B13">
        <v>-1714</v>
      </c>
    </row>
    <row spans="1:2" r="14">
      <c t="s" s="3" r="A14">
        <v>411</v>
      </c>
      <c t="n" s="5" r="B14">
        <v>40461</v>
      </c>
    </row>
    <row spans="1:2" r="15">
      <c t="s" s="3" r="A15">
        <v>412</v>
      </c>
      <c t="n" s="5" r="B15">
        <v>2499</v>
      </c>
    </row>
    <row spans="1:2" r="16">
      <c t="s" s="3" r="A16">
        <v>413</v>
      </c>
      <c t="n" s="5" r="B16">
        <v>0</v>
      </c>
    </row>
    <row spans="1:2" r="17">
      <c t="s" s="3" r="A17">
        <v>414</v>
      </c>
      <c t="n" s="5" r="B17">
        <v>2499</v>
      </c>
    </row>
    <row spans="1:2" r="18">
      <c t="s" s="3" r="A18">
        <v>415</v>
      </c>
      <c t="n" s="5" r="B18">
        <v>1412</v>
      </c>
    </row>
    <row spans="1:2" r="19">
      <c t="s" s="3" r="A19">
        <v>416</v>
      </c>
      <c t="n" s="5" r="B19">
        <v>0</v>
      </c>
    </row>
    <row spans="1:2" r="20">
      <c t="s" s="3" r="A20">
        <v>417</v>
      </c>
      <c t="n" s="5" r="B20">
        <v>1412</v>
      </c>
    </row>
    <row spans="1:2" r="21">
      <c t="s" s="3" r="A21">
        <v>418</v>
      </c>
      <c t="n" s="5" r="B21">
        <v>3115</v>
      </c>
    </row>
    <row spans="1:2" r="22">
      <c t="s" s="3" r="A22">
        <v>419</v>
      </c>
      <c t="n" s="5" r="B22">
        <v>0</v>
      </c>
    </row>
    <row spans="1:2" r="23">
      <c t="s" s="3" r="A23">
        <v>420</v>
      </c>
      <c t="n" s="5" r="B23">
        <v>3115</v>
      </c>
    </row>
    <row spans="1:2" r="24">
      <c t="s" s="3" r="A24">
        <v>421</v>
      </c>
      <c t="n" s="5" r="B24">
        <v>3554</v>
      </c>
    </row>
    <row spans="1:2" r="25">
      <c t="s" s="3" r="A25">
        <v>422</v>
      </c>
      <c t="n" s="5" r="B25">
        <v>0</v>
      </c>
    </row>
    <row spans="1:2" r="26">
      <c t="s" s="3" r="A26">
        <v>423</v>
      </c>
      <c t="n" s="5" r="B26">
        <v>3554</v>
      </c>
    </row>
    <row spans="1:2" r="27">
      <c t="s" s="3" r="A27">
        <v>424</v>
      </c>
      <c t="n" s="5" r="B27">
        <v>88430</v>
      </c>
    </row>
    <row spans="1:2" r="28">
      <c t="s" s="3" r="A28">
        <v>425</v>
      </c>
      <c t="n" s="5" r="B28">
        <v>-1218</v>
      </c>
    </row>
    <row spans="1:2" r="29">
      <c t="s" s="3" r="A29">
        <v>426</v>
      </c>
      <c t="n" s="5" r="B29">
        <v>87212</v>
      </c>
    </row>
    <row spans="1:2" r="30">
      <c t="s" s="3" r="A30">
        <v>427</v>
      </c>
      <c t="n" s="5" r="B30">
        <v>54709</v>
      </c>
    </row>
    <row spans="1:2" r="31">
      <c t="s" s="3" r="A31">
        <v>428</v>
      </c>
      <c t="n" s="5" r="B31">
        <v>-1714</v>
      </c>
    </row>
    <row spans="1:2" r="32">
      <c t="s" s="3" r="A32">
        <v>429</v>
      </c>
      <c t="n" s="5" r="B32">
        <v>52995</v>
      </c>
    </row>
    <row spans="1:2" r="33">
      <c t="s" s="3" r="A33">
        <v>430</v>
      </c>
      <c t="n" s="5" r="B33">
        <v>11587</v>
      </c>
    </row>
    <row spans="1:2" r="34">
      <c t="s" s="3" r="A34">
        <v>431</v>
      </c>
      <c t="n" s="5" r="B34">
        <v>0</v>
      </c>
    </row>
    <row spans="1:2" r="35">
      <c t="s" s="3" r="A35">
        <v>432</v>
      </c>
      <c t="n" s="5" r="B35">
        <v>11587</v>
      </c>
    </row>
    <row spans="1:2" r="36">
      <c t="s" s="3" r="A36">
        <v>433</v>
      </c>
      <c t="n" s="5" r="B36">
        <v>9087</v>
      </c>
    </row>
    <row spans="1:2" r="37">
      <c t="s" s="3" r="A37">
        <v>434</v>
      </c>
      <c t="n" s="5" r="B37">
        <v>0</v>
      </c>
    </row>
    <row spans="1:2" r="38">
      <c t="s" s="3" r="A38">
        <v>435</v>
      </c>
      <c t="n" s="5" r="B38">
        <v>9087</v>
      </c>
    </row>
    <row spans="1:2" r="39">
      <c t="s" s="3" r="A39">
        <v>436</v>
      </c>
      <c t="n" s="5" r="B39">
        <v>20149</v>
      </c>
    </row>
    <row spans="1:2" r="40">
      <c t="s" s="3" r="A40">
        <v>437</v>
      </c>
      <c t="n" s="5" r="B40">
        <v>66</v>
      </c>
    </row>
    <row spans="1:2" r="41">
      <c t="s" s="3" r="A41">
        <v>438</v>
      </c>
      <c t="n" s="5" r="B41">
        <v>20215</v>
      </c>
    </row>
    <row spans="1:2" r="42">
      <c t="s" s="3" r="A42">
        <v>439</v>
      </c>
      <c t="n" s="5" r="B42">
        <v>19543</v>
      </c>
    </row>
    <row spans="1:2" r="43">
      <c t="s" s="3" r="A43">
        <v>440</v>
      </c>
      <c t="n" s="5" r="B43">
        <v>66</v>
      </c>
    </row>
    <row spans="1:2" r="44">
      <c t="s" s="3" r="A44">
        <v>441</v>
      </c>
      <c t="n" s="5" r="B44">
        <v>19609</v>
      </c>
    </row>
    <row spans="1:2" r="45">
      <c t="s" s="3" r="A45">
        <v>442</v>
      </c>
      <c t="n" s="5" r="B45">
        <v>32537</v>
      </c>
    </row>
    <row spans="1:2" r="46">
      <c t="s" s="3" r="A46">
        <v>443</v>
      </c>
      <c t="n" s="5" r="B46">
        <v>-881</v>
      </c>
    </row>
    <row spans="1:2" r="47">
      <c t="s" s="3" r="A47">
        <v>444</v>
      </c>
      <c t="n" s="5" r="B47">
        <v>31656</v>
      </c>
    </row>
    <row spans="1:2" r="48">
      <c t="s" s="3" r="A48">
        <v>445</v>
      </c>
      <c t="n" s="5" r="B48">
        <v>22470</v>
      </c>
    </row>
    <row spans="1:2" r="49">
      <c t="s" s="3" r="A49">
        <v>446</v>
      </c>
      <c t="n" s="5" r="B49">
        <v>-881</v>
      </c>
    </row>
    <row spans="1:2" r="50">
      <c t="s" s="3" r="A50">
        <v>447</v>
      </c>
      <c t="n" s="5" r="B50">
        <v>21589</v>
      </c>
    </row>
    <row spans="1:2" r="51">
      <c t="s" s="3" r="A51">
        <v>448</v>
      </c>
      <c t="n" s="5" r="B51">
        <v>150</v>
      </c>
    </row>
    <row spans="1:2" r="52">
      <c t="s" s="3" r="A52">
        <v>449</v>
      </c>
      <c t="n" s="5" r="B52">
        <v>0</v>
      </c>
    </row>
    <row spans="1:2" r="53">
      <c t="s" s="3" r="A53">
        <v>450</v>
      </c>
      <c t="n" s="5" r="B53">
        <v>150</v>
      </c>
    </row>
    <row spans="1:2" r="54">
      <c t="s" s="3" r="A54">
        <v>451</v>
      </c>
      <c t="n" s="5" r="B54">
        <v>659</v>
      </c>
    </row>
    <row spans="1:2" r="55">
      <c t="s" s="3" r="A55">
        <v>452</v>
      </c>
      <c t="n" s="5" r="B55">
        <v>0</v>
      </c>
    </row>
    <row spans="1:2" r="56">
      <c t="s" s="3" r="A56">
        <v>453</v>
      </c>
      <c t="n" s="5" r="B56">
        <v>659</v>
      </c>
    </row>
    <row spans="1:2" r="57">
      <c t="s" s="3" r="A57">
        <v>454</v>
      </c>
      <c t="n" s="5" r="B57">
        <v>2495</v>
      </c>
    </row>
    <row spans="1:2" r="58">
      <c t="s" s="3" r="A58">
        <v>455</v>
      </c>
      <c t="n" s="5" r="B58">
        <v>0</v>
      </c>
    </row>
    <row spans="1:2" r="59">
      <c t="s" s="3" r="A59">
        <v>456</v>
      </c>
      <c t="n" s="5" r="B59">
        <v>2495</v>
      </c>
    </row>
    <row spans="1:2" r="60">
      <c t="s" s="3" r="A60">
        <v>457</v>
      </c>
      <c t="n" s="5" r="B60">
        <v>880</v>
      </c>
    </row>
    <row spans="1:2" r="61">
      <c t="s" s="3" r="A61">
        <v>458</v>
      </c>
      <c t="n" s="5" r="B61">
        <v>0</v>
      </c>
    </row>
    <row spans="1:2" r="62">
      <c t="s" s="3" r="A62">
        <v>459</v>
      </c>
      <c t="n" s="5" r="B62">
        <v>880</v>
      </c>
    </row>
    <row spans="1:2" r="63">
      <c t="s" s="3" r="A63">
        <v>460</v>
      </c>
      <c t="n" s="5" r="B63">
        <v>203</v>
      </c>
    </row>
    <row spans="1:2" r="64">
      <c t="s" s="3" r="A64">
        <v>461</v>
      </c>
      <c t="n" s="5" r="B64">
        <v>0</v>
      </c>
    </row>
    <row spans="1:2" r="65">
      <c t="s" s="3" r="A65">
        <v>462</v>
      </c>
      <c t="n" s="5" r="B65">
        <v>203</v>
      </c>
    </row>
    <row spans="1:2" r="66">
      <c t="s" s="3" r="A66">
        <v>463</v>
      </c>
      <c t="n" s="5" r="B66">
        <v>234</v>
      </c>
    </row>
    <row spans="1:2" r="67">
      <c t="s" s="3" r="A67">
        <v>464</v>
      </c>
      <c t="n" s="5" r="B67">
        <v>0</v>
      </c>
    </row>
    <row spans="1:2" r="68">
      <c t="s" s="3" r="A68">
        <v>465</v>
      </c>
      <c t="n" s="5" r="B68">
        <v>234</v>
      </c>
    </row>
    <row spans="1:2" r="69">
      <c t="s" s="3" r="A69">
        <v>466</v>
      </c>
      <c t="n" s="5" r="B69">
        <v>155551</v>
      </c>
    </row>
    <row spans="1:2" r="70">
      <c t="s" s="3" r="A70">
        <v>467</v>
      </c>
      <c t="n" s="5" r="B70">
        <v>-2033</v>
      </c>
    </row>
    <row spans="1:2" r="71">
      <c t="s" s="3" r="A71">
        <v>468</v>
      </c>
      <c t="n" s="5" r="B71">
        <v>153518</v>
      </c>
    </row>
    <row spans="1:2" r="72">
      <c t="s" s="3" r="A72">
        <v>469</v>
      </c>
      <c t="n" s="5" r="B72">
        <v>107582</v>
      </c>
    </row>
    <row spans="1:2" r="73">
      <c t="s" s="3" r="A73">
        <v>470</v>
      </c>
      <c t="n" s="5" r="B73">
        <v>-2529</v>
      </c>
    </row>
    <row spans="1:2" r="74">
      <c t="s" s="3" r="A74">
        <v>471</v>
      </c>
      <c t="n" s="5" r="B74">
        <v>105053</v>
      </c>
    </row>
    <row spans="1:2" r="75">
      <c t="s" s="3" r="A75">
        <v>472</v>
      </c>
      <c t="n" s="5" r="B75">
        <v>17428</v>
      </c>
    </row>
    <row spans="1:2" r="76">
      <c t="s" s="3" r="A76">
        <v>473</v>
      </c>
      <c t="n" s="5" r="B76">
        <v>0</v>
      </c>
    </row>
    <row spans="1:2" r="77">
      <c t="s" s="3" r="A77">
        <v>474</v>
      </c>
      <c t="n" s="5" r="B77">
        <v>17428</v>
      </c>
    </row>
    <row spans="1:2" r="78">
      <c t="s" s="3" r="A78">
        <v>475</v>
      </c>
      <c t="n" s="5" r="B78">
        <v>10528</v>
      </c>
    </row>
    <row spans="1:2" r="79">
      <c t="s" s="3" r="A79">
        <v>476</v>
      </c>
      <c t="n" s="5" r="B79">
        <v>0</v>
      </c>
    </row>
    <row spans="1:2" r="80">
      <c t="s" s="3" r="A80">
        <v>477</v>
      </c>
      <c t="n" s="5" r="B80">
        <v>10528</v>
      </c>
    </row>
    <row spans="1:2" r="81">
      <c t="s" s="3" r="A81">
        <v>478</v>
      </c>
      <c t="n" s="5" r="B81">
        <v>11614</v>
      </c>
    </row>
    <row spans="1:2" r="82">
      <c t="s" s="3" r="A82">
        <v>479</v>
      </c>
      <c t="n" s="5" r="B82">
        <v>-763</v>
      </c>
    </row>
    <row spans="1:2" r="83">
      <c t="s" s="3" r="A83">
        <v>480</v>
      </c>
      <c t="n" s="5" r="B83">
        <v>10851</v>
      </c>
    </row>
    <row spans="1:2" r="84">
      <c t="s" s="3" r="A84">
        <v>481</v>
      </c>
      <c t="n" s="5" r="B84">
        <v>9112</v>
      </c>
    </row>
    <row spans="1:2" r="85">
      <c t="s" s="3" r="A85">
        <v>482</v>
      </c>
      <c t="n" s="5" r="B85">
        <v>-554</v>
      </c>
    </row>
    <row spans="1:2" r="86">
      <c t="s" s="3" r="A86">
        <v>483</v>
      </c>
      <c t="n" s="5" r="B86">
        <v>8558</v>
      </c>
    </row>
    <row spans="1:2" r="87">
      <c t="s" s="3" r="A87">
        <v>484</v>
      </c>
      <c t="n" s="5" r="B87">
        <v>0</v>
      </c>
    </row>
    <row spans="1:2" r="88">
      <c t="s" s="3" r="A88">
        <v>485</v>
      </c>
      <c t="n" s="5" r="B88">
        <v>0</v>
      </c>
    </row>
    <row spans="1:2" r="89">
      <c t="s" s="3" r="A89">
        <v>486</v>
      </c>
      <c t="n" s="5" r="B89">
        <v>0</v>
      </c>
    </row>
    <row spans="1:2" r="90">
      <c t="s" s="3" r="A90">
        <v>487</v>
      </c>
      <c t="n" s="5" r="B90">
        <v>5420</v>
      </c>
    </row>
    <row spans="1:2" r="91">
      <c t="s" s="3" r="A91">
        <v>488</v>
      </c>
      <c t="n" s="5" r="B91">
        <v>0</v>
      </c>
    </row>
    <row spans="1:2" r="92">
      <c t="s" s="3" r="A92">
        <v>489</v>
      </c>
      <c t="n" s="5" r="B92">
        <v>5420</v>
      </c>
    </row>
    <row spans="1:2" r="93">
      <c t="s" s="3" r="A93">
        <v>490</v>
      </c>
      <c t="n" s="5" r="B93">
        <v>0</v>
      </c>
    </row>
    <row spans="1:2" r="94">
      <c t="s" s="3" r="A94">
        <v>491</v>
      </c>
      <c t="n" s="5" r="B94">
        <v>0</v>
      </c>
    </row>
    <row spans="1:2" r="95">
      <c t="s" s="3" r="A95">
        <v>492</v>
      </c>
      <c t="n" s="5" r="B95">
        <v>0</v>
      </c>
    </row>
    <row spans="1:2" r="96">
      <c t="s" s="3" r="A96">
        <v>493</v>
      </c>
      <c t="n" s="5" r="B96">
        <v>635</v>
      </c>
    </row>
    <row spans="1:2" r="97">
      <c t="s" s="3" r="A97">
        <v>494</v>
      </c>
      <c t="n" s="5" r="B97">
        <v>0</v>
      </c>
    </row>
    <row spans="1:2" r="98">
      <c t="s" s="3" r="A98">
        <v>495</v>
      </c>
      <c t="n" s="5" r="B98">
        <v>635</v>
      </c>
    </row>
    <row spans="1:2" r="99">
      <c t="s" s="3" r="A99">
        <v>496</v>
      </c>
      <c t="n" s="5" r="B99">
        <v>0</v>
      </c>
    </row>
    <row spans="1:2" r="100">
      <c t="s" s="3" r="A100">
        <v>497</v>
      </c>
      <c t="n" s="5" r="B100">
        <v>263</v>
      </c>
    </row>
    <row spans="1:2" r="101">
      <c t="s" s="3" r="A101">
        <v>498</v>
      </c>
      <c t="n" s="5" r="B101">
        <v>263</v>
      </c>
    </row>
    <row spans="1:2" r="102">
      <c t="s" s="3" r="A102">
        <v>499</v>
      </c>
      <c t="n" s="5" r="B102">
        <v>0</v>
      </c>
    </row>
    <row spans="1:2" r="103">
      <c t="s" s="3" r="A103">
        <v>500</v>
      </c>
      <c t="n" s="5" r="B103">
        <v>300</v>
      </c>
    </row>
    <row spans="1:2" r="104">
      <c t="s" s="3" r="A104">
        <v>501</v>
      </c>
      <c t="n" s="5" r="B104">
        <v>300</v>
      </c>
    </row>
    <row spans="1:2" r="105">
      <c t="s" s="3" r="A105">
        <v>502</v>
      </c>
      <c t="n" s="5" r="B105">
        <v>868</v>
      </c>
    </row>
    <row spans="1:2" r="106">
      <c t="s" s="3" r="A106">
        <v>503</v>
      </c>
      <c t="n" s="5" r="B106">
        <v>0</v>
      </c>
    </row>
    <row spans="1:2" r="107">
      <c t="s" s="3" r="A107">
        <v>504</v>
      </c>
      <c t="n" s="5" r="B107">
        <v>868</v>
      </c>
    </row>
    <row spans="1:2" r="108">
      <c t="s" s="3" r="A108">
        <v>505</v>
      </c>
      <c t="n" s="5" r="B108">
        <v>3437</v>
      </c>
    </row>
    <row spans="1:2" r="109">
      <c t="s" s="3" r="A109">
        <v>506</v>
      </c>
      <c t="n" s="5" r="B109">
        <v>0</v>
      </c>
    </row>
    <row spans="1:2" r="110">
      <c t="s" s="3" r="A110">
        <v>507</v>
      </c>
      <c t="n" s="5" r="B110">
        <v>3437</v>
      </c>
    </row>
    <row spans="1:2" r="111">
      <c t="s" s="3" r="A111">
        <v>508</v>
      </c>
      <c t="n" s="5" r="B111">
        <v>1299</v>
      </c>
    </row>
    <row spans="1:2" r="112">
      <c t="s" s="3" r="A112">
        <v>509</v>
      </c>
      <c t="n" s="5" r="B112">
        <v>0</v>
      </c>
    </row>
    <row spans="1:2" r="113">
      <c t="s" s="3" r="A113">
        <v>510</v>
      </c>
      <c t="n" s="5" r="B113">
        <v>1299</v>
      </c>
    </row>
    <row spans="1:2" r="114">
      <c t="s" s="3" r="A114">
        <v>511</v>
      </c>
      <c t="n" s="5" r="B114">
        <v>257</v>
      </c>
    </row>
    <row spans="1:2" r="115">
      <c t="s" s="3" r="A115">
        <v>512</v>
      </c>
      <c t="n" s="5" r="B115">
        <v>0</v>
      </c>
    </row>
    <row spans="1:2" r="116">
      <c t="s" s="3" r="A116">
        <v>513</v>
      </c>
      <c t="n" s="5" r="B116">
        <v>257</v>
      </c>
    </row>
    <row spans="1:2" r="117">
      <c t="s" s="3" r="A117">
        <v>514</v>
      </c>
      <c t="n" s="5" r="B117">
        <v>543</v>
      </c>
    </row>
    <row spans="1:2" r="118">
      <c t="s" s="3" r="A118">
        <v>515</v>
      </c>
      <c t="n" s="5" r="B118">
        <v>0</v>
      </c>
    </row>
    <row spans="1:2" r="119">
      <c t="s" s="3" r="A119">
        <v>516</v>
      </c>
      <c t="n" s="5" r="B119">
        <v>543</v>
      </c>
    </row>
    <row spans="1:2" r="120">
      <c t="s" s="3" r="A120">
        <v>517</v>
      </c>
      <c t="n" s="5" r="B120">
        <v>1485</v>
      </c>
    </row>
    <row spans="1:2" r="121">
      <c t="s" s="3" r="A121">
        <v>518</v>
      </c>
      <c t="n" s="5" r="B121">
        <v>0</v>
      </c>
    </row>
    <row spans="1:2" r="122">
      <c t="s" s="3" r="A122">
        <v>519</v>
      </c>
      <c t="n" s="5" r="B122">
        <v>1485</v>
      </c>
    </row>
    <row spans="1:2" r="123">
      <c t="s" s="3" r="A123">
        <v>520</v>
      </c>
      <c t="n" s="5" r="B123">
        <v>31752</v>
      </c>
    </row>
    <row spans="1:2" r="124">
      <c t="s" s="3" r="A124">
        <v>521</v>
      </c>
      <c t="n" s="5" r="B124">
        <v>-500</v>
      </c>
    </row>
    <row spans="1:2" r="125">
      <c t="s" s="3" r="A125">
        <v>522</v>
      </c>
      <c t="n" s="5" r="B125">
        <v>31252</v>
      </c>
    </row>
    <row spans="1:2" r="126">
      <c t="s" s="3" r="A126">
        <v>523</v>
      </c>
      <c t="n" s="5" r="B126">
        <v>30874</v>
      </c>
    </row>
    <row spans="1:2" r="127">
      <c t="s" s="3" r="A127">
        <v>524</v>
      </c>
      <c t="n" s="5" r="B127">
        <v>-254</v>
      </c>
    </row>
    <row spans="1:2" r="128">
      <c t="s" s="3" r="A128">
        <v>525</v>
      </c>
      <c t="n" s="5" r="B128">
        <v>30620</v>
      </c>
    </row>
    <row spans="1:2" r="129">
      <c t="s" s="3" r="A129">
        <v>526</v>
      </c>
      <c t="n" s="5" r="B129">
        <v>1820</v>
      </c>
    </row>
    <row spans="1:2" r="130">
      <c t="s" s="3" r="A130">
        <v>527</v>
      </c>
      <c t="n" s="5" r="B130">
        <v>0</v>
      </c>
    </row>
    <row spans="1:2" r="131">
      <c t="s" s="3" r="A131">
        <v>528</v>
      </c>
      <c t="n" s="5" r="B131">
        <v>1820</v>
      </c>
    </row>
    <row spans="1:2" r="132">
      <c t="s" s="3" r="A132">
        <v>529</v>
      </c>
      <c t="n" s="5" r="B132">
        <v>573</v>
      </c>
    </row>
    <row spans="1:2" r="133">
      <c t="s" s="3" r="A133">
        <v>530</v>
      </c>
      <c t="n" s="5" r="B133">
        <v>0</v>
      </c>
    </row>
    <row spans="1:2" r="134">
      <c t="s" s="3" r="A134">
        <v>531</v>
      </c>
      <c t="n" s="5" r="B134">
        <v>573</v>
      </c>
    </row>
    <row spans="1:2" r="135">
      <c t="s" s="3" r="A135">
        <v>532</v>
      </c>
      <c t="n" s="5" r="B135">
        <v>1500</v>
      </c>
    </row>
    <row spans="1:2" r="136">
      <c t="s" s="3" r="A136">
        <v>533</v>
      </c>
      <c t="n" s="5" r="B136">
        <v>0</v>
      </c>
    </row>
    <row spans="1:2" r="137">
      <c t="s" s="3" r="A137">
        <v>534</v>
      </c>
      <c t="n" s="5" r="B137">
        <v>1500</v>
      </c>
    </row>
    <row spans="1:2" r="138">
      <c t="s" s="3" r="A138">
        <v>535</v>
      </c>
      <c t="n" s="5" r="B138">
        <v>18054</v>
      </c>
    </row>
    <row spans="1:2" r="139">
      <c t="s" s="3" r="A139">
        <v>536</v>
      </c>
      <c t="n" s="5" r="B139">
        <v>0</v>
      </c>
    </row>
    <row spans="1:2" r="140">
      <c t="s" s="3" r="A140">
        <v>537</v>
      </c>
      <c t="n" s="5" r="B140">
        <v>18054</v>
      </c>
    </row>
    <row spans="1:2" r="141">
      <c t="s" s="3" r="A141">
        <v>538</v>
      </c>
      <c t="n" s="5" r="B141">
        <v>10582</v>
      </c>
    </row>
    <row spans="1:2" r="142">
      <c t="s" s="3" r="A142">
        <v>539</v>
      </c>
      <c t="n" s="5" r="B142">
        <v>0</v>
      </c>
    </row>
    <row spans="1:2" r="143">
      <c t="s" s="3" r="A143">
        <v>540</v>
      </c>
      <c t="n" s="5" r="B143">
        <v>10582</v>
      </c>
    </row>
    <row spans="1:2" r="144">
      <c t="s" s="3" r="A144">
        <v>541</v>
      </c>
      <c t="n" s="5" r="B144">
        <v>0</v>
      </c>
    </row>
    <row spans="1:2" r="145">
      <c t="s" s="3" r="A145">
        <v>542</v>
      </c>
      <c t="n" s="5" r="B145">
        <v>12540</v>
      </c>
    </row>
    <row spans="1:2" r="146">
      <c t="s" s="3" r="A146">
        <v>543</v>
      </c>
      <c t="n" s="5" r="B146">
        <v>12540</v>
      </c>
    </row>
    <row spans="1:2" r="147">
      <c t="s" s="3" r="A147">
        <v>544</v>
      </c>
      <c t="n" s="5" r="B147">
        <v>0</v>
      </c>
    </row>
    <row spans="1:2" r="148">
      <c t="s" s="3" r="A148">
        <v>545</v>
      </c>
      <c t="n" s="5" r="B148">
        <v>6357</v>
      </c>
    </row>
    <row spans="1:2" r="149">
      <c t="s" s="3" r="A149">
        <v>546</v>
      </c>
      <c t="n" s="5" r="B149">
        <v>6357</v>
      </c>
    </row>
    <row spans="1:2" r="150">
      <c t="s" s="3" r="A150">
        <v>547</v>
      </c>
      <c t="n" s="5" r="B150">
        <v>73</v>
      </c>
    </row>
    <row spans="1:2" r="151">
      <c t="s" s="3" r="A151">
        <v>548</v>
      </c>
      <c t="n" s="5" r="B151">
        <v>0</v>
      </c>
    </row>
    <row spans="1:2" r="152">
      <c t="s" s="3" r="A152">
        <v>549</v>
      </c>
      <c t="n" s="5" r="B152">
        <v>73</v>
      </c>
    </row>
    <row spans="1:2" r="153">
      <c t="s" s="3" r="A153">
        <v>550</v>
      </c>
      <c t="n" s="5" r="B153">
        <v>252</v>
      </c>
    </row>
    <row spans="1:2" r="154">
      <c t="s" s="3" r="A154">
        <v>551</v>
      </c>
      <c t="n" s="5" r="B154">
        <v>0</v>
      </c>
    </row>
    <row spans="1:2" r="155">
      <c t="s" s="3" r="A155">
        <v>552</v>
      </c>
      <c t="n" s="5" r="B155">
        <v>252</v>
      </c>
    </row>
    <row spans="1:2" r="156">
      <c t="s" s="3" r="A156">
        <v>553</v>
      </c>
      <c t="n" s="5" r="B156">
        <v>53199</v>
      </c>
    </row>
    <row spans="1:2" r="157">
      <c t="s" s="3" r="A157">
        <v>554</v>
      </c>
      <c t="n" s="5" r="B157">
        <v>12040</v>
      </c>
    </row>
    <row spans="1:2" r="158">
      <c t="s" s="3" r="A158">
        <v>555</v>
      </c>
      <c t="n" s="5" r="B158">
        <v>65239</v>
      </c>
    </row>
    <row spans="1:2" r="159">
      <c t="s" s="3" r="A159">
        <v>556</v>
      </c>
      <c t="n" s="5" r="B159">
        <v>42281</v>
      </c>
    </row>
    <row spans="1:2" r="160">
      <c t="s" s="3" r="A160">
        <v>557</v>
      </c>
      <c t="n" s="5" r="B160">
        <v>6103</v>
      </c>
    </row>
    <row spans="1:2" r="161">
      <c t="s" s="3" r="A161">
        <v>558</v>
      </c>
      <c t="n" s="5" r="B161">
        <v>48384</v>
      </c>
    </row>
    <row spans="1:2" r="162">
      <c t="s" s="3" r="A162">
        <v>559</v>
      </c>
      <c t="n" s="5" r="B162">
        <v>15899</v>
      </c>
    </row>
    <row spans="1:2" r="163">
      <c t="s" s="3" r="A163">
        <v>560</v>
      </c>
      <c t="n" s="5" r="B163">
        <v>15899</v>
      </c>
    </row>
    <row spans="1:2" r="164">
      <c t="s" s="3" r="A164">
        <v>561</v>
      </c>
      <c t="n" s="5" r="B164">
        <v>12867</v>
      </c>
    </row>
    <row spans="1:2" r="165">
      <c t="s" s="3" r="A165">
        <v>562</v>
      </c>
      <c t="n" s="5" r="B165">
        <v>12867</v>
      </c>
    </row>
    <row spans="1:2" r="166">
      <c t="s" s="3" r="A166">
        <v>563</v>
      </c>
      <c t="n" s="5" r="B166">
        <v>0</v>
      </c>
    </row>
    <row spans="1:2" r="167">
      <c t="s" s="3" r="A167">
        <v>564</v>
      </c>
      <c t="n" s="5" r="B167">
        <v>0</v>
      </c>
    </row>
    <row spans="1:2" r="168">
      <c t="s" s="3" r="A168">
        <v>565</v>
      </c>
      <c t="n" s="5" r="B168">
        <v>0</v>
      </c>
    </row>
    <row spans="1:2" r="169">
      <c t="s" s="3" r="A169">
        <v>566</v>
      </c>
      <c t="n" s="5" r="B169">
        <v>0</v>
      </c>
    </row>
    <row spans="1:2" r="170">
      <c t="s" s="3" r="A170">
        <v>567</v>
      </c>
      <c t="n" s="5" r="B170">
        <v>0</v>
      </c>
    </row>
    <row spans="1:2" r="171">
      <c t="s" s="3" r="A171">
        <v>568</v>
      </c>
      <c t="n" s="5" r="B171">
        <v>0</v>
      </c>
    </row>
    <row spans="1:2" r="172">
      <c t="s" s="3" r="A172">
        <v>569</v>
      </c>
      <c t="n" s="5" r="B172">
        <v>215842</v>
      </c>
    </row>
    <row spans="1:2" r="173">
      <c t="s" s="3" r="A173">
        <v>570</v>
      </c>
      <c t="n" s="5" r="B173">
        <v>-6288</v>
      </c>
    </row>
    <row spans="1:2" r="174">
      <c t="s" s="3" r="A174">
        <v>571</v>
      </c>
      <c t="n" s="5" r="B174">
        <v>209554</v>
      </c>
    </row>
    <row spans="1:2" r="175">
      <c t="s" s="3" r="A175">
        <v>572</v>
      </c>
      <c t="n" s="5" r="B175">
        <v>179293</v>
      </c>
    </row>
    <row spans="1:2" r="176">
      <c t="s" s="3" r="A176">
        <v>573</v>
      </c>
      <c t="n" s="5" r="B176">
        <v>-2937</v>
      </c>
    </row>
    <row spans="1:2" r="177">
      <c t="s" s="3" r="A177">
        <v>574</v>
      </c>
      <c t="n" s="5" r="B177">
        <v>176356</v>
      </c>
    </row>
    <row spans="1:2" r="178">
      <c t="s" s="3" r="A178">
        <v>575</v>
      </c>
      <c t="n" s="5" r="B178">
        <v>-135312</v>
      </c>
    </row>
    <row spans="1:2" r="179">
      <c t="s" s="3" r="A179">
        <v>576</v>
      </c>
      <c t="n" s="5" r="B179">
        <v>-5846</v>
      </c>
    </row>
    <row spans="1:2" r="180">
      <c t="s" s="3" r="A180">
        <v>577</v>
      </c>
      <c t="n" s="5" r="B180">
        <v>-141158</v>
      </c>
    </row>
    <row spans="1:2" r="181">
      <c t="s" s="3" r="A181">
        <v>578</v>
      </c>
      <c t="n" s="5" r="B181">
        <v>-132866</v>
      </c>
    </row>
    <row spans="1:2" r="182">
      <c t="s" s="3" r="A182">
        <v>579</v>
      </c>
      <c t="n" s="5" r="B182">
        <v>-3710</v>
      </c>
    </row>
    <row spans="1:2" r="183">
      <c t="s" s="3" r="A183">
        <v>580</v>
      </c>
      <c t="n" s="5" r="B183">
        <v>-136576</v>
      </c>
    </row>
    <row spans="1:2" r="184">
      <c t="s" s="3" r="A184">
        <v>581</v>
      </c>
      <c t="n" s="5" r="B184">
        <v>-54</v>
      </c>
    </row>
    <row spans="1:2" r="185">
      <c t="s" s="3" r="A185">
        <v>582</v>
      </c>
      <c t="n" s="5" r="B185">
        <v>32</v>
      </c>
    </row>
    <row spans="1:2" r="186">
      <c t="s" s="3" r="A186">
        <v>583</v>
      </c>
      <c t="n" s="5" r="B186">
        <v>-22</v>
      </c>
    </row>
    <row spans="1:2" r="187">
      <c t="s" s="3" r="A187">
        <v>584</v>
      </c>
      <c t="n" s="5" r="B187">
        <v>-111</v>
      </c>
    </row>
    <row spans="1:2" r="188">
      <c t="s" s="3" r="A188">
        <v>585</v>
      </c>
      <c t="n" s="5" r="B188">
        <v>0</v>
      </c>
    </row>
    <row spans="1:2" r="189">
      <c t="s" s="3" r="A189">
        <v>586</v>
      </c>
      <c t="n" s="5" r="B189">
        <v>-111</v>
      </c>
    </row>
    <row spans="1:2" r="190">
      <c t="s" s="3" r="A190">
        <v>587</v>
      </c>
      <c t="n" s="5" r="B190">
        <v>80476</v>
      </c>
    </row>
    <row spans="1:2" r="191">
      <c t="s" s="3" r="A191">
        <v>588</v>
      </c>
      <c t="n" s="5" r="B191">
        <v>-12102</v>
      </c>
    </row>
    <row spans="1:2" r="192">
      <c t="s" s="3" r="A192">
        <v>589</v>
      </c>
      <c t="n" s="5" r="B192">
        <v>68374</v>
      </c>
    </row>
    <row spans="1:2" r="193">
      <c t="s" s="3" r="A193">
        <v>590</v>
      </c>
      <c t="n" s="5" r="B193">
        <v>46316</v>
      </c>
    </row>
    <row spans="1:2" r="194">
      <c t="s" s="3" r="A194">
        <v>591</v>
      </c>
      <c t="n" s="5" r="B194">
        <v>-6647</v>
      </c>
    </row>
    <row spans="1:2" r="195">
      <c t="s" s="3" r="A195">
        <v>592</v>
      </c>
      <c t="n" s="5" r="B195">
        <v>39669</v>
      </c>
    </row>
    <row spans="1:2" r="196">
      <c t="s" s="3" r="A196">
        <v>593</v>
      </c>
      <c t="n" s="5" r="B196">
        <v>21876</v>
      </c>
    </row>
    <row spans="1:2" r="197">
      <c t="s" s="3" r="A197">
        <v>594</v>
      </c>
      <c t="n" s="5" r="B197">
        <v>-17870</v>
      </c>
    </row>
    <row spans="1:2" r="198">
      <c t="s" s="3" r="A198">
        <v>595</v>
      </c>
      <c t="n" s="5" r="B198">
        <v>4006</v>
      </c>
    </row>
    <row spans="1:2" r="199">
      <c t="s" s="3" r="A199">
        <v>596</v>
      </c>
      <c t="n" s="5" r="B199">
        <v>18985</v>
      </c>
    </row>
    <row spans="1:2" r="200">
      <c t="s" s="3" r="A200">
        <v>597</v>
      </c>
      <c t="n" s="5" r="B200">
        <v>-14852</v>
      </c>
    </row>
    <row spans="1:2" r="201">
      <c t="s" s="3" r="A201">
        <v>598</v>
      </c>
      <c t="n" s="5" r="B201">
        <v>4133</v>
      </c>
    </row>
    <row spans="1:2" r="202">
      <c t="s" s="3" r="A202">
        <v>599</v>
      </c>
      <c t="n" s="5" r="B202">
        <v>102352</v>
      </c>
    </row>
    <row spans="1:2" r="203">
      <c t="s" s="3" r="A203">
        <v>600</v>
      </c>
      <c t="n" s="5" r="B203">
        <v>-29972</v>
      </c>
    </row>
    <row spans="1:2" r="204">
      <c t="s" s="3" r="A204">
        <v>601</v>
      </c>
      <c t="n" s="5" r="B204">
        <v>72380</v>
      </c>
    </row>
    <row spans="1:2" r="205">
      <c t="s" s="3" r="A205">
        <v>602</v>
      </c>
      <c t="n" s="5" r="B205">
        <v>65301</v>
      </c>
    </row>
    <row spans="1:2" r="206">
      <c t="s" s="3" r="A206">
        <v>603</v>
      </c>
      <c t="n" s="5" r="B206">
        <v>-21499</v>
      </c>
    </row>
    <row spans="1:2" r="207">
      <c t="s" s="3" r="A207">
        <v>604</v>
      </c>
      <c t="n" s="5" r="B207">
        <v>43802</v>
      </c>
    </row>
    <row spans="1:2" r="208">
      <c t="s" s="3" r="A208">
        <v>605</v>
      </c>
      <c t="n" s="5" r="B208">
        <v>155551</v>
      </c>
    </row>
    <row spans="1:2" r="209">
      <c t="s" s="3" r="A209">
        <v>606</v>
      </c>
      <c t="n" s="5" r="B209">
        <v>-2033</v>
      </c>
    </row>
    <row spans="1:2" r="210">
      <c t="s" s="3" r="A210">
        <v>607</v>
      </c>
      <c t="n" s="5" r="B210">
        <v>153518</v>
      </c>
    </row>
    <row spans="1:2" r="211">
      <c t="s" s="3" r="A211">
        <v>608</v>
      </c>
      <c t="n" s="5" r="B211">
        <v>107582</v>
      </c>
    </row>
    <row spans="1:2" r="212">
      <c t="s" s="3" r="A212">
        <v>609</v>
      </c>
      <c t="n" s="5" r="B212">
        <v>-2529</v>
      </c>
    </row>
    <row spans="1:2" r="213">
      <c t="s" s="3" r="A213">
        <v>610</v>
      </c>
      <c t="n" s="7" r="B213">
        <v>1050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11</v>
      </c>
      <c t="s" s="2" r="B1">
        <v>76</v>
      </c>
      <c t="s" s="2" r="C1">
        <v>1</v>
      </c>
    </row>
    <row spans="1:3" r="2">
      <c t="s" s="2" r="B2">
        <v>270</v>
      </c>
      <c t="s" s="2" r="C2">
        <v>270</v>
      </c>
    </row>
    <row spans="1:3" r="3">
      <c t="s" s="3" r="A3">
        <v>612</v>
      </c>
      <c t="n" s="7" r="B3">
        <v>45366000</v>
      </c>
    </row>
    <row spans="1:3" r="4">
      <c t="s" s="3" r="A4">
        <v>613</v>
      </c>
      <c t="n" s="5" r="B4">
        <v>0</v>
      </c>
    </row>
    <row spans="1:3" r="5">
      <c t="s" s="3" r="A5">
        <v>614</v>
      </c>
      <c t="n" s="5" r="B5">
        <v>45366000</v>
      </c>
    </row>
    <row spans="1:3" r="6">
      <c t="s" s="3" r="A6">
        <v>615</v>
      </c>
      <c t="n" s="5" r="B6">
        <v>15114000</v>
      </c>
    </row>
    <row spans="1:3" r="7">
      <c t="s" s="3" r="A7">
        <v>616</v>
      </c>
      <c t="n" s="5" r="B7">
        <v>0</v>
      </c>
    </row>
    <row spans="1:3" r="8">
      <c t="s" s="3" r="A8">
        <v>617</v>
      </c>
      <c t="n" s="5" r="B8">
        <v>15114000</v>
      </c>
    </row>
    <row spans="1:3" r="9">
      <c t="s" s="3" r="A9">
        <v>618</v>
      </c>
      <c t="n" s="5" r="B9">
        <v>2839000</v>
      </c>
    </row>
    <row spans="1:3" r="10">
      <c t="s" s="3" r="A10">
        <v>619</v>
      </c>
      <c t="n" s="5" r="B10">
        <v>0</v>
      </c>
    </row>
    <row spans="1:3" r="11">
      <c t="s" s="3" r="A11">
        <v>620</v>
      </c>
      <c t="n" s="5" r="B11">
        <v>2839000</v>
      </c>
    </row>
    <row spans="1:3" r="12">
      <c t="s" s="3" r="A12">
        <v>621</v>
      </c>
      <c t="n" s="5" r="B12">
        <v>0</v>
      </c>
    </row>
    <row spans="1:3" r="13">
      <c t="s" s="3" r="A13">
        <v>622</v>
      </c>
      <c t="n" s="5" r="B13">
        <v>0</v>
      </c>
    </row>
    <row spans="1:3" r="14">
      <c t="s" s="3" r="A14">
        <v>623</v>
      </c>
      <c t="n" s="5" r="B14">
        <v>0</v>
      </c>
    </row>
    <row spans="1:3" r="15">
      <c t="s" s="3" r="A15">
        <v>624</v>
      </c>
      <c t="n" s="5" r="B15">
        <v>662000</v>
      </c>
    </row>
    <row spans="1:3" r="16">
      <c t="s" s="3" r="A16">
        <v>625</v>
      </c>
      <c t="n" s="5" r="B16">
        <v>0</v>
      </c>
    </row>
    <row spans="1:3" r="17">
      <c t="s" s="3" r="A17">
        <v>626</v>
      </c>
      <c t="n" s="5" r="B17">
        <v>662000</v>
      </c>
    </row>
    <row spans="1:3" r="18">
      <c t="s" s="3" r="A18">
        <v>627</v>
      </c>
      <c t="n" s="5" r="B18">
        <v>0</v>
      </c>
    </row>
    <row spans="1:3" r="19">
      <c t="s" s="3" r="A19">
        <v>628</v>
      </c>
      <c t="n" s="5" r="B19">
        <v>0</v>
      </c>
    </row>
    <row spans="1:3" r="20">
      <c t="s" s="3" r="A20">
        <v>629</v>
      </c>
      <c t="n" s="5" r="B20">
        <v>0</v>
      </c>
    </row>
    <row spans="1:3" r="21">
      <c t="s" s="3" r="A21">
        <v>630</v>
      </c>
      <c t="n" s="5" r="B21">
        <v>48867000</v>
      </c>
    </row>
    <row spans="1:3" r="22">
      <c t="s" s="3" r="A22">
        <v>631</v>
      </c>
      <c t="n" s="5" r="B22">
        <v>0</v>
      </c>
    </row>
    <row spans="1:3" r="23">
      <c t="s" s="3" r="A23">
        <v>632</v>
      </c>
      <c t="n" s="5" r="B23">
        <v>48867000</v>
      </c>
    </row>
    <row spans="1:3" r="24">
      <c t="s" s="3" r="A24">
        <v>633</v>
      </c>
      <c t="n" s="5" r="B24">
        <v>15114000</v>
      </c>
    </row>
    <row spans="1:3" r="25">
      <c t="s" s="3" r="A25">
        <v>634</v>
      </c>
      <c t="n" s="5" r="B25">
        <v>0</v>
      </c>
    </row>
    <row spans="1:3" r="26">
      <c t="s" s="3" r="A26">
        <v>635</v>
      </c>
      <c t="n" s="5" r="B26">
        <v>15114000</v>
      </c>
    </row>
    <row spans="1:3" r="27">
      <c t="s" s="3" r="A27">
        <v>636</v>
      </c>
      <c t="n" s="5" r="B27">
        <v>910000</v>
      </c>
    </row>
    <row spans="1:3" r="28">
      <c t="s" s="3" r="A28">
        <v>637</v>
      </c>
      <c t="n" s="5" r="B28">
        <v>0</v>
      </c>
    </row>
    <row spans="1:3" r="29">
      <c t="s" s="3" r="A29">
        <v>638</v>
      </c>
      <c t="n" s="5" r="B29">
        <v>910000</v>
      </c>
    </row>
    <row spans="1:3" r="30">
      <c t="s" s="3" r="A30">
        <v>639</v>
      </c>
      <c t="n" s="5" r="B30">
        <v>0</v>
      </c>
    </row>
    <row spans="1:3" r="31">
      <c t="s" s="3" r="A31">
        <v>640</v>
      </c>
      <c t="n" s="5" r="B31">
        <v>0</v>
      </c>
    </row>
    <row spans="1:3" r="32">
      <c t="s" s="3" r="A32">
        <v>641</v>
      </c>
      <c t="n" s="5" r="B32">
        <v>0</v>
      </c>
    </row>
    <row spans="1:3" r="33">
      <c t="s" s="3" r="A33">
        <v>642</v>
      </c>
      <c t="n" s="5" r="B33">
        <v>47957000</v>
      </c>
    </row>
    <row spans="1:3" r="34">
      <c t="s" s="3" r="A34">
        <v>643</v>
      </c>
      <c t="n" s="5" r="B34">
        <v>0</v>
      </c>
    </row>
    <row spans="1:3" r="35">
      <c t="s" s="3" r="A35">
        <v>644</v>
      </c>
      <c t="n" s="5" r="B35">
        <v>47957000</v>
      </c>
    </row>
    <row spans="1:3" r="36">
      <c t="s" s="3" r="A36">
        <v>645</v>
      </c>
      <c t="n" s="5" r="B36">
        <v>15114000</v>
      </c>
    </row>
    <row spans="1:3" r="37">
      <c t="s" s="3" r="A37">
        <v>646</v>
      </c>
      <c t="n" s="5" r="B37">
        <v>0</v>
      </c>
    </row>
    <row spans="1:3" r="38">
      <c t="s" s="3" r="A38">
        <v>647</v>
      </c>
      <c t="n" s="5" r="B38">
        <v>15114000</v>
      </c>
    </row>
    <row spans="1:3" r="39">
      <c t="s" s="3" r="A39">
        <v>648</v>
      </c>
      <c t="n" s="5" r="B39">
        <v>9028000</v>
      </c>
    </row>
    <row spans="1:3" r="40">
      <c t="s" s="3" r="A40">
        <v>649</v>
      </c>
      <c t="n" s="5" r="B40">
        <v>0</v>
      </c>
    </row>
    <row spans="1:3" r="41">
      <c t="s" s="3" r="A41">
        <v>650</v>
      </c>
      <c t="n" s="5" r="B41">
        <v>9028000</v>
      </c>
    </row>
    <row spans="1:3" r="42">
      <c t="s" s="3" r="A42">
        <v>651</v>
      </c>
      <c t="n" s="5" r="B42">
        <v>2003000</v>
      </c>
    </row>
    <row spans="1:3" r="43">
      <c t="s" s="3" r="A43">
        <v>652</v>
      </c>
      <c t="n" s="5" r="B43">
        <v>0</v>
      </c>
    </row>
    <row spans="1:3" r="44">
      <c t="s" s="3" r="A44">
        <v>653</v>
      </c>
      <c t="n" s="5" r="B44">
        <v>2003000</v>
      </c>
    </row>
    <row spans="1:3" r="45">
      <c t="s" s="3" r="A45">
        <v>654</v>
      </c>
      <c t="n" s="5" r="B45">
        <v>7940000</v>
      </c>
    </row>
    <row spans="1:3" r="46">
      <c t="s" s="3" r="A46">
        <v>655</v>
      </c>
      <c t="n" s="5" r="B46">
        <v>0</v>
      </c>
    </row>
    <row spans="1:3" r="47">
      <c t="s" s="3" r="A47">
        <v>656</v>
      </c>
      <c t="n" s="5" r="B47">
        <v>7940000</v>
      </c>
    </row>
    <row spans="1:3" r="48">
      <c t="s" s="3" r="A48">
        <v>657</v>
      </c>
      <c t="n" s="5" r="B48">
        <v>2405000</v>
      </c>
    </row>
    <row spans="1:3" r="49">
      <c t="s" s="3" r="A49">
        <v>658</v>
      </c>
      <c t="n" s="5" r="B49">
        <v>0</v>
      </c>
    </row>
    <row spans="1:3" r="50">
      <c t="s" s="3" r="A50">
        <v>659</v>
      </c>
      <c t="n" s="5" r="B50">
        <v>2405000</v>
      </c>
    </row>
    <row spans="1:3" r="51">
      <c t="s" s="3" r="A51">
        <v>660</v>
      </c>
      <c t="n" s="5" r="B51">
        <v>20587000</v>
      </c>
    </row>
    <row spans="1:3" r="52">
      <c t="s" s="3" r="A52">
        <v>661</v>
      </c>
      <c t="n" s="5" r="B52">
        <v>15000</v>
      </c>
    </row>
    <row spans="1:3" r="53">
      <c t="s" s="3" r="A53">
        <v>662</v>
      </c>
      <c t="n" s="5" r="B53">
        <v>20602000</v>
      </c>
    </row>
    <row spans="1:3" r="54">
      <c t="s" s="3" r="A54">
        <v>663</v>
      </c>
      <c t="n" s="5" r="B54">
        <v>6006000</v>
      </c>
    </row>
    <row spans="1:3" r="55">
      <c t="s" s="3" r="A55">
        <v>664</v>
      </c>
      <c t="n" s="5" r="B55">
        <v>0</v>
      </c>
    </row>
    <row spans="1:3" r="56">
      <c t="s" s="3" r="A56">
        <v>665</v>
      </c>
      <c t="n" s="5" r="B56">
        <v>6006000</v>
      </c>
    </row>
    <row spans="1:3" r="57">
      <c t="s" s="3" r="A57">
        <v>666</v>
      </c>
      <c t="n" s="5" r="B57">
        <v>955000</v>
      </c>
    </row>
    <row spans="1:3" r="58">
      <c t="s" s="3" r="A58">
        <v>667</v>
      </c>
      <c t="n" s="5" r="B58">
        <v>0</v>
      </c>
    </row>
    <row spans="1:3" r="59">
      <c t="s" s="3" r="A59">
        <v>668</v>
      </c>
      <c t="n" s="5" r="B59">
        <v>955000</v>
      </c>
    </row>
    <row spans="1:3" r="60">
      <c t="s" s="3" r="A60">
        <v>669</v>
      </c>
      <c t="n" s="5" r="B60">
        <v>305000</v>
      </c>
    </row>
    <row spans="1:3" r="61">
      <c t="s" s="3" r="A61">
        <v>670</v>
      </c>
      <c t="n" s="5" r="B61">
        <v>0</v>
      </c>
    </row>
    <row spans="1:3" r="62">
      <c t="s" s="3" r="A62">
        <v>671</v>
      </c>
      <c t="n" s="5" r="B62">
        <v>305000</v>
      </c>
    </row>
    <row spans="1:3" r="63">
      <c t="s" s="3" r="A63">
        <v>672</v>
      </c>
      <c t="n" s="5" r="B63">
        <v>38510000</v>
      </c>
    </row>
    <row spans="1:3" r="64">
      <c t="s" s="3" r="A64">
        <v>673</v>
      </c>
      <c t="n" s="5" r="B64">
        <v>15000</v>
      </c>
    </row>
    <row spans="1:3" r="65">
      <c t="s" s="3" r="A65">
        <v>674</v>
      </c>
      <c t="n" s="5" r="B65">
        <v>38525000</v>
      </c>
    </row>
    <row spans="1:3" r="66">
      <c t="s" s="3" r="A66">
        <v>675</v>
      </c>
      <c t="n" s="5" r="B66">
        <v>10719000</v>
      </c>
    </row>
    <row spans="1:3" r="67">
      <c t="s" s="3" r="A67">
        <v>676</v>
      </c>
      <c t="n" s="5" r="B67">
        <v>0</v>
      </c>
    </row>
    <row spans="1:3" r="68">
      <c t="s" s="3" r="A68">
        <v>677</v>
      </c>
      <c t="n" s="5" r="B68">
        <v>10719000</v>
      </c>
    </row>
    <row spans="1:3" r="69">
      <c t="s" s="3" r="A69">
        <v>678</v>
      </c>
      <c t="n" s="5" r="B69">
        <v>1001000</v>
      </c>
    </row>
    <row spans="1:3" r="70">
      <c t="s" s="3" r="A70">
        <v>679</v>
      </c>
      <c t="n" s="5" r="B70">
        <v>0</v>
      </c>
    </row>
    <row spans="1:3" r="71">
      <c t="s" s="3" r="A71">
        <v>680</v>
      </c>
      <c t="n" s="5" r="B71">
        <v>1001000</v>
      </c>
    </row>
    <row spans="1:3" r="72">
      <c t="s" s="3" r="A72">
        <v>681</v>
      </c>
      <c t="n" s="5" r="B72">
        <v>470000</v>
      </c>
    </row>
    <row spans="1:3" r="73">
      <c t="s" s="3" r="A73">
        <v>682</v>
      </c>
      <c t="n" s="5" r="B73">
        <v>0</v>
      </c>
    </row>
    <row spans="1:3" r="74">
      <c t="s" s="3" r="A74">
        <v>683</v>
      </c>
      <c t="n" s="5" r="B74">
        <v>470000</v>
      </c>
    </row>
    <row spans="1:3" r="75">
      <c t="s" s="3" r="A75">
        <v>684</v>
      </c>
      <c t="n" s="5" r="B75">
        <v>6054000</v>
      </c>
    </row>
    <row spans="1:3" r="76">
      <c t="s" s="3" r="A76">
        <v>685</v>
      </c>
      <c t="n" s="5" r="B76">
        <v>470000</v>
      </c>
    </row>
    <row spans="1:3" r="77">
      <c t="s" s="3" r="A77">
        <v>686</v>
      </c>
      <c t="n" s="5" r="B77">
        <v>6524000</v>
      </c>
    </row>
    <row spans="1:3" r="78">
      <c t="s" s="3" r="A78">
        <v>687</v>
      </c>
      <c t="n" s="5" r="B78">
        <v>689000</v>
      </c>
    </row>
    <row spans="1:3" r="79">
      <c t="s" s="3" r="A79">
        <v>688</v>
      </c>
      <c t="n" s="5" r="B79">
        <v>-9000</v>
      </c>
    </row>
    <row spans="1:3" r="80">
      <c t="s" s="3" r="A80">
        <v>689</v>
      </c>
      <c t="n" s="5" r="B80">
        <v>680000</v>
      </c>
    </row>
    <row spans="1:3" r="81">
      <c t="s" s="3" r="A81">
        <v>690</v>
      </c>
      <c t="n" s="5" r="B81">
        <v>741000</v>
      </c>
    </row>
    <row spans="1:3" r="82">
      <c t="s" s="3" r="A82">
        <v>691</v>
      </c>
      <c t="n" s="5" r="B82">
        <v>0</v>
      </c>
    </row>
    <row spans="1:3" r="83">
      <c t="s" s="3" r="A83">
        <v>692</v>
      </c>
      <c t="n" s="5" r="B83">
        <v>741000</v>
      </c>
    </row>
    <row spans="1:3" r="84">
      <c t="s" s="3" r="A84">
        <v>693</v>
      </c>
      <c t="n" s="5" r="B84">
        <v>351000</v>
      </c>
    </row>
    <row spans="1:3" r="85">
      <c t="s" s="3" r="A85">
        <v>694</v>
      </c>
      <c t="n" s="5" r="B85">
        <v>0</v>
      </c>
    </row>
    <row spans="1:3" r="86">
      <c t="s" s="3" r="A86">
        <v>695</v>
      </c>
      <c t="n" s="5" r="B86">
        <v>351000</v>
      </c>
    </row>
    <row spans="1:3" r="87">
      <c t="s" s="3" r="A87">
        <v>696</v>
      </c>
      <c t="n" s="5" r="B87">
        <v>30000</v>
      </c>
    </row>
    <row spans="1:3" r="88">
      <c t="s" s="3" r="A88">
        <v>697</v>
      </c>
      <c t="n" s="5" r="B88">
        <v>0</v>
      </c>
    </row>
    <row spans="1:3" r="89">
      <c t="s" s="3" r="A89">
        <v>698</v>
      </c>
      <c t="n" s="5" r="B89">
        <v>30000</v>
      </c>
    </row>
    <row spans="1:3" r="90">
      <c t="s" s="3" r="A90">
        <v>699</v>
      </c>
      <c t="n" s="5" r="B90">
        <v>29000</v>
      </c>
    </row>
    <row spans="1:3" r="91">
      <c t="s" s="3" r="A91">
        <v>700</v>
      </c>
      <c t="n" s="5" r="B91">
        <v>0</v>
      </c>
    </row>
    <row spans="1:3" r="92">
      <c t="s" s="3" r="A92">
        <v>701</v>
      </c>
      <c t="n" s="5" r="B92">
        <v>29000</v>
      </c>
    </row>
    <row spans="1:3" r="93">
      <c t="s" s="3" r="A93">
        <v>702</v>
      </c>
      <c t="n" s="5" r="B93">
        <v>7826000</v>
      </c>
    </row>
    <row spans="1:3" r="94">
      <c t="s" s="3" r="A94">
        <v>703</v>
      </c>
      <c t="n" s="5" r="B94">
        <v>470000</v>
      </c>
    </row>
    <row spans="1:3" r="95">
      <c t="s" s="3" r="A95">
        <v>704</v>
      </c>
      <c t="n" s="5" r="B95">
        <v>8296000</v>
      </c>
    </row>
    <row spans="1:3" r="96">
      <c t="s" s="3" r="A96">
        <v>705</v>
      </c>
      <c t="n" s="5" r="B96">
        <v>1539000</v>
      </c>
    </row>
    <row spans="1:3" r="97">
      <c t="s" s="3" r="A97">
        <v>706</v>
      </c>
      <c t="n" s="5" r="B97">
        <v>-9000</v>
      </c>
    </row>
    <row spans="1:3" r="98">
      <c t="s" s="3" r="A98">
        <v>707</v>
      </c>
      <c t="n" s="5" r="B98">
        <v>1530000</v>
      </c>
    </row>
    <row spans="1:3" r="99">
      <c t="s" s="3" r="A99">
        <v>708</v>
      </c>
      <c t="n" s="5" r="B99">
        <v>1621000</v>
      </c>
    </row>
    <row spans="1:3" r="100">
      <c t="s" s="3" r="A100">
        <v>709</v>
      </c>
      <c t="n" s="5" r="B100">
        <v>-485000</v>
      </c>
    </row>
    <row spans="1:3" r="101">
      <c t="s" s="3" r="A101">
        <v>710</v>
      </c>
      <c t="n" s="5" r="B101">
        <v>1136000</v>
      </c>
    </row>
    <row spans="1:3" r="102">
      <c t="s" s="3" r="A102">
        <v>711</v>
      </c>
      <c t="n" s="5" r="B102">
        <v>2856000</v>
      </c>
    </row>
    <row spans="1:3" r="103">
      <c t="s" s="3" r="A103">
        <v>712</v>
      </c>
      <c t="n" s="5" r="B103">
        <v>9000</v>
      </c>
    </row>
    <row spans="1:3" r="104">
      <c t="s" s="3" r="A104">
        <v>713</v>
      </c>
      <c t="n" s="5" r="B104">
        <v>2865000</v>
      </c>
    </row>
    <row spans="1:3" r="105">
      <c t="s" s="3" r="A105">
        <v>714</v>
      </c>
      <c t="n" s="5" r="B105">
        <v>294000</v>
      </c>
    </row>
    <row spans="1:3" r="106">
      <c t="s" s="3" r="A106">
        <v>715</v>
      </c>
      <c t="n" s="5" r="B106">
        <v>0</v>
      </c>
    </row>
    <row spans="1:3" r="107">
      <c t="s" s="3" r="A107">
        <v>716</v>
      </c>
      <c t="n" s="5" r="B107">
        <v>294000</v>
      </c>
    </row>
    <row spans="1:3" r="108">
      <c t="s" s="3" r="A108">
        <v>717</v>
      </c>
      <c t="n" s="5" r="B108">
        <v>60000</v>
      </c>
    </row>
    <row spans="1:3" r="109">
      <c t="s" s="3" r="A109">
        <v>718</v>
      </c>
      <c t="n" s="5" r="B109">
        <v>0</v>
      </c>
    </row>
    <row spans="1:3" r="110">
      <c t="s" s="3" r="A110">
        <v>719</v>
      </c>
      <c t="n" s="5" r="B110">
        <v>60000</v>
      </c>
    </row>
    <row spans="1:3" r="111">
      <c t="s" s="3" r="A111">
        <v>720</v>
      </c>
      <c t="n" s="5" r="B111">
        <v>0</v>
      </c>
    </row>
    <row spans="1:3" r="112">
      <c t="s" s="3" r="A112">
        <v>721</v>
      </c>
      <c t="n" s="5" r="B112">
        <v>-1670000</v>
      </c>
    </row>
    <row spans="1:3" r="113">
      <c t="s" s="3" r="A113">
        <v>722</v>
      </c>
      <c t="n" s="5" r="B113">
        <v>-1670000</v>
      </c>
    </row>
    <row spans="1:3" r="114">
      <c t="s" s="3" r="A114">
        <v>723</v>
      </c>
      <c t="n" s="5" r="B114">
        <v>0</v>
      </c>
    </row>
    <row spans="1:3" r="115">
      <c t="s" s="3" r="A115">
        <v>724</v>
      </c>
      <c t="n" s="5" r="B115">
        <v>-372000</v>
      </c>
    </row>
    <row spans="1:3" r="116">
      <c t="s" s="3" r="A116">
        <v>725</v>
      </c>
      <c t="n" s="5" r="B116">
        <v>-372000</v>
      </c>
    </row>
    <row spans="1:3" r="117">
      <c t="s" s="3" r="A117">
        <v>726</v>
      </c>
      <c t="n" s="5" r="B117">
        <v>-1277000</v>
      </c>
    </row>
    <row spans="1:3" r="118">
      <c t="s" s="3" r="A118">
        <v>727</v>
      </c>
      <c t="n" s="5" r="B118">
        <v>0</v>
      </c>
    </row>
    <row spans="1:3" r="119">
      <c t="s" s="3" r="A119">
        <v>728</v>
      </c>
      <c t="n" s="5" r="B119">
        <v>-1277000</v>
      </c>
    </row>
    <row spans="1:3" r="120">
      <c t="s" s="3" r="A120">
        <v>729</v>
      </c>
      <c t="n" s="5" r="B120">
        <v>-85000</v>
      </c>
    </row>
    <row spans="1:3" r="121">
      <c t="s" s="3" r="A121">
        <v>730</v>
      </c>
      <c t="n" s="5" r="B121">
        <v>0</v>
      </c>
    </row>
    <row spans="1:3" r="122">
      <c t="s" s="3" r="A122">
        <v>731</v>
      </c>
      <c t="n" s="5" r="B122">
        <v>-85000</v>
      </c>
    </row>
    <row spans="1:3" r="123">
      <c t="s" s="3" r="A123">
        <v>732</v>
      </c>
      <c t="n" s="5" r="B123">
        <v>-983000</v>
      </c>
    </row>
    <row spans="1:3" r="124">
      <c t="s" s="3" r="A124">
        <v>733</v>
      </c>
      <c t="n" s="5" r="B124">
        <v>-1670000</v>
      </c>
    </row>
    <row spans="1:3" r="125">
      <c t="s" s="3" r="A125">
        <v>734</v>
      </c>
      <c t="n" s="5" r="B125">
        <v>-2653000</v>
      </c>
    </row>
    <row spans="1:3" r="126">
      <c t="s" s="3" r="A126">
        <v>735</v>
      </c>
      <c t="n" s="5" r="B126">
        <v>-25000</v>
      </c>
    </row>
    <row spans="1:3" r="127">
      <c t="s" s="3" r="A127">
        <v>736</v>
      </c>
      <c t="n" s="5" r="B127">
        <v>-372000</v>
      </c>
    </row>
    <row spans="1:3" r="128">
      <c t="s" s="3" r="A128">
        <v>737</v>
      </c>
      <c t="n" s="5" r="B128">
        <v>-397000</v>
      </c>
    </row>
    <row spans="1:3" r="129">
      <c t="s" s="3" r="A129">
        <v>738</v>
      </c>
      <c t="n" s="5" r="B129">
        <v>2604000</v>
      </c>
    </row>
    <row spans="1:3" r="130">
      <c t="s" s="3" r="A130">
        <v>739</v>
      </c>
      <c t="n" s="5" r="B130">
        <v>1185000</v>
      </c>
    </row>
    <row spans="1:3" r="131">
      <c t="s" s="3" r="A131">
        <v>740</v>
      </c>
      <c t="n" s="5" r="B131">
        <v>3789000</v>
      </c>
    </row>
    <row spans="1:3" r="132">
      <c t="s" s="3" r="A132">
        <v>741</v>
      </c>
      <c t="n" s="5" r="B132">
        <v>2881000</v>
      </c>
    </row>
    <row spans="1:3" r="133">
      <c t="s" s="3" r="A133">
        <v>742</v>
      </c>
      <c t="n" s="5" r="B133">
        <v>381000</v>
      </c>
    </row>
    <row spans="1:3" r="134">
      <c t="s" s="3" r="A134">
        <v>743</v>
      </c>
      <c t="n" s="5" r="B134">
        <v>3262000</v>
      </c>
    </row>
    <row spans="1:3" r="135">
      <c t="s" s="3" r="A135">
        <v>744</v>
      </c>
      <c t="n" s="5" r="B135">
        <v>454000</v>
      </c>
    </row>
    <row spans="1:3" r="136">
      <c t="s" s="3" r="A136">
        <v>745</v>
      </c>
      <c t="n" s="5" r="B136">
        <v>0</v>
      </c>
    </row>
    <row spans="1:3" r="137">
      <c t="s" s="3" r="A137">
        <v>746</v>
      </c>
      <c t="n" s="5" r="B137">
        <v>454000</v>
      </c>
    </row>
    <row spans="1:3" r="138">
      <c t="s" s="3" r="A138">
        <v>747</v>
      </c>
      <c t="n" s="5" r="B138">
        <v>158000</v>
      </c>
    </row>
    <row spans="1:3" r="139">
      <c t="s" s="3" r="A139">
        <v>748</v>
      </c>
      <c t="n" s="5" r="B139">
        <v>0</v>
      </c>
    </row>
    <row spans="1:3" r="140">
      <c t="s" s="3" r="A140">
        <v>749</v>
      </c>
      <c t="n" s="5" r="B140">
        <v>158000</v>
      </c>
    </row>
    <row spans="1:3" r="141">
      <c t="s" s="3" r="A141">
        <v>750</v>
      </c>
      <c t="n" s="5" r="B141">
        <v>2150000</v>
      </c>
    </row>
    <row spans="1:3" r="142">
      <c t="s" s="3" r="A142">
        <v>751</v>
      </c>
      <c t="n" s="5" r="B142">
        <v>1185000</v>
      </c>
    </row>
    <row spans="1:3" r="143">
      <c t="s" s="3" r="A143">
        <v>752</v>
      </c>
      <c t="n" s="5" r="B143">
        <v>3335000</v>
      </c>
    </row>
    <row spans="1:3" r="144">
      <c t="s" s="3" r="A144">
        <v>753</v>
      </c>
      <c t="n" s="5" r="B144">
        <v>2723000</v>
      </c>
    </row>
    <row spans="1:3" r="145">
      <c t="s" s="3" r="A145">
        <v>754</v>
      </c>
      <c t="n" s="5" r="B145">
        <v>381000</v>
      </c>
    </row>
    <row spans="1:3" r="146">
      <c t="s" s="3" r="A146">
        <v>755</v>
      </c>
      <c t="n" s="5" r="B146">
        <v>3104000</v>
      </c>
    </row>
    <row spans="1:3" r="147">
      <c t="s" s="3" r="A147">
        <v>756</v>
      </c>
      <c t="n" s="5" r="B147">
        <v>3738000</v>
      </c>
    </row>
    <row spans="1:3" r="148">
      <c t="s" s="3" r="A148">
        <v>757</v>
      </c>
      <c t="n" s="5" r="B148">
        <v>7000</v>
      </c>
    </row>
    <row spans="1:3" r="149">
      <c t="s" s="3" r="A149">
        <v>758</v>
      </c>
      <c t="n" s="5" r="B149">
        <v>3745000</v>
      </c>
    </row>
    <row spans="1:3" r="150">
      <c t="s" s="3" r="A150">
        <v>759</v>
      </c>
      <c t="n" s="5" r="B150">
        <v>2505000</v>
      </c>
    </row>
    <row spans="1:3" r="151">
      <c t="s" s="3" r="A151">
        <v>760</v>
      </c>
      <c t="n" s="5" r="B151">
        <v>0</v>
      </c>
    </row>
    <row spans="1:3" r="152">
      <c t="s" s="3" r="A152">
        <v>761</v>
      </c>
      <c t="n" s="5" r="B152">
        <v>2505000</v>
      </c>
    </row>
    <row spans="1:3" r="153">
      <c t="s" s="3" r="A153">
        <v>762</v>
      </c>
      <c t="n" s="5" r="B153">
        <v>-1588000</v>
      </c>
    </row>
    <row spans="1:3" r="154">
      <c t="s" s="3" r="A154">
        <v>763</v>
      </c>
      <c t="n" s="5" r="B154">
        <v>1178000</v>
      </c>
    </row>
    <row spans="1:3" r="155">
      <c t="s" s="3" r="A155">
        <v>764</v>
      </c>
      <c t="n" s="5" r="B155">
        <v>218000</v>
      </c>
    </row>
    <row spans="1:3" r="156">
      <c t="s" s="3" r="A156">
        <v>765</v>
      </c>
      <c t="n" s="5" r="B156">
        <v>381000</v>
      </c>
    </row>
    <row spans="1:3" r="157">
      <c t="s" s="3" r="A157">
        <v>766</v>
      </c>
      <c t="n" s="7" r="B157">
        <v>599000</v>
      </c>
    </row>
    <row spans="1:3" r="158">
      <c t="s" s="3" r="A158">
        <v>767</v>
      </c>
      <c t="n" s="17" r="B158">
        <v>-0.02</v>
      </c>
    </row>
    <row spans="1:3" r="159">
      <c t="s" s="3" r="A159">
        <v>768</v>
      </c>
      <c t="n" s="17" r="B159">
        <v>0.01</v>
      </c>
    </row>
    <row spans="1:3" r="160">
      <c t="s" s="3" r="A160">
        <v>769</v>
      </c>
      <c t="n" s="17" r="B160">
        <v>-0.01</v>
      </c>
    </row>
    <row spans="1:3" r="161">
      <c t="s" s="3" r="A161">
        <v>770</v>
      </c>
      <c t="n" s="17" r="B161">
        <v>0.01</v>
      </c>
    </row>
    <row spans="1:3" r="162">
      <c t="s" s="3" r="A162">
        <v>771</v>
      </c>
      <c t="n" s="7" r="B162">
        <v>0</v>
      </c>
    </row>
    <row spans="1:3" r="163">
      <c t="s" s="3" r="A163">
        <v>772</v>
      </c>
      <c t="n" s="17" r="B163">
        <v>0.01</v>
      </c>
    </row>
    <row spans="1:3" r="164">
      <c t="s" s="3" r="A164">
        <v>773</v>
      </c>
      <c t="n" s="17" r="B164">
        <v>-0.02</v>
      </c>
    </row>
    <row spans="1:3" r="165">
      <c t="s" s="3" r="A165">
        <v>774</v>
      </c>
      <c t="n" s="17" r="B165">
        <v>0.01</v>
      </c>
    </row>
    <row spans="1:3" r="166">
      <c t="s" s="3" r="A166">
        <v>775</v>
      </c>
      <c t="n" s="17" r="B166">
        <v>-0.01</v>
      </c>
    </row>
    <row spans="1:3" r="167">
      <c t="s" s="3" r="A167">
        <v>776</v>
      </c>
      <c t="n" s="17" r="B167">
        <v>0.01</v>
      </c>
    </row>
    <row spans="1:3" r="168">
      <c t="s" s="3" r="A168">
        <v>777</v>
      </c>
      <c t="n" s="7" r="B168">
        <v>0</v>
      </c>
    </row>
    <row spans="1:3" r="169">
      <c t="s" s="3" r="A169">
        <v>778</v>
      </c>
      <c t="n" s="17" r="B169">
        <v>0.01</v>
      </c>
    </row>
    <row spans="1:3" r="170">
      <c t="s" s="3" r="A170">
        <v>779</v>
      </c>
      <c t="n" s="7" r="B170">
        <v>63531390</v>
      </c>
    </row>
    <row spans="1:3" r="171">
      <c t="s" s="3" r="A171">
        <v>780</v>
      </c>
      <c t="n" s="5" r="B171">
        <v>0</v>
      </c>
    </row>
    <row spans="1:3" r="172">
      <c t="s" s="3" r="A172">
        <v>781</v>
      </c>
      <c t="n" s="5" r="B172">
        <v>63531390</v>
      </c>
    </row>
    <row spans="1:3" r="173">
      <c t="s" s="3" r="A173">
        <v>782</v>
      </c>
      <c t="n" s="5" r="B173">
        <v>43411318</v>
      </c>
    </row>
    <row spans="1:3" r="174">
      <c t="s" s="3" r="A174">
        <v>783</v>
      </c>
      <c t="n" s="5" r="B174">
        <v>0</v>
      </c>
    </row>
    <row spans="1:3" r="175">
      <c t="s" s="3" r="A175">
        <v>784</v>
      </c>
      <c t="n" s="5" r="B175">
        <v>43411318</v>
      </c>
    </row>
    <row spans="1:3" r="176">
      <c t="s" s="3" r="A176">
        <v>785</v>
      </c>
      <c t="n" s="5" r="B176">
        <v>63531390</v>
      </c>
    </row>
    <row spans="1:3" r="177">
      <c t="s" s="3" r="A177">
        <v>786</v>
      </c>
      <c t="n" s="5" r="B177">
        <v>0</v>
      </c>
    </row>
    <row spans="1:3" r="178">
      <c t="s" s="3" r="A178">
        <v>787</v>
      </c>
      <c t="n" s="5" r="B178">
        <v>63531390</v>
      </c>
    </row>
    <row spans="1:3" r="179">
      <c t="s" s="3" r="A179">
        <v>788</v>
      </c>
      <c t="n" s="5" r="B179">
        <v>44641426</v>
      </c>
    </row>
    <row spans="1:3" r="180">
      <c t="s" s="3" r="A180">
        <v>789</v>
      </c>
      <c t="n" s="5" r="B180">
        <v>-231532</v>
      </c>
    </row>
    <row spans="1:3" r="181">
      <c t="s" s="3" r="A181">
        <v>790</v>
      </c>
      <c t="n" s="7" r="B181">
        <v>44409894</v>
      </c>
    </row>
    <row spans="1:3" r="182">
      <c t="s" s="3" r="A182">
        <v>612</v>
      </c>
      <c t="n" s="7" r="C182">
        <v>80424000</v>
      </c>
    </row>
    <row spans="1:3" r="183">
      <c t="s" s="3" r="A183">
        <v>613</v>
      </c>
      <c t="n" s="5" r="C183">
        <v>0</v>
      </c>
    </row>
    <row spans="1:3" r="184">
      <c t="s" s="3" r="A184">
        <v>614</v>
      </c>
      <c t="n" s="5" r="C184">
        <v>80424000</v>
      </c>
    </row>
    <row spans="1:3" r="185">
      <c t="s" s="3" r="A185">
        <v>615</v>
      </c>
      <c t="n" s="5" r="C185">
        <v>27235000</v>
      </c>
    </row>
    <row spans="1:3" r="186">
      <c t="s" s="3" r="A186">
        <v>616</v>
      </c>
      <c t="n" s="5" r="C186">
        <v>0</v>
      </c>
    </row>
    <row spans="1:3" r="187">
      <c t="s" s="3" r="A187">
        <v>617</v>
      </c>
      <c t="n" s="5" r="C187">
        <v>27235000</v>
      </c>
    </row>
    <row spans="1:3" r="188">
      <c t="s" s="3" r="A188">
        <v>618</v>
      </c>
      <c t="n" s="5" r="C188">
        <v>3649000</v>
      </c>
    </row>
    <row spans="1:3" r="189">
      <c t="s" s="3" r="A189">
        <v>619</v>
      </c>
      <c t="n" s="5" r="C189">
        <v>0</v>
      </c>
    </row>
    <row spans="1:3" r="190">
      <c t="s" s="3" r="A190">
        <v>620</v>
      </c>
      <c t="n" s="5" r="C190">
        <v>3649000</v>
      </c>
    </row>
    <row spans="1:3" r="191">
      <c t="s" s="3" r="A191">
        <v>621</v>
      </c>
      <c t="n" s="5" r="C191">
        <v>0</v>
      </c>
    </row>
    <row spans="1:3" r="192">
      <c t="s" s="3" r="A192">
        <v>622</v>
      </c>
      <c t="n" s="5" r="C192">
        <v>0</v>
      </c>
    </row>
    <row spans="1:3" r="193">
      <c t="s" s="3" r="A193">
        <v>623</v>
      </c>
      <c t="n" s="5" r="C193">
        <v>0</v>
      </c>
    </row>
    <row spans="1:3" r="194">
      <c t="s" s="3" r="A194">
        <v>624</v>
      </c>
      <c t="n" s="5" r="C194">
        <v>1910000</v>
      </c>
    </row>
    <row spans="1:3" r="195">
      <c t="s" s="3" r="A195">
        <v>625</v>
      </c>
      <c t="n" s="5" r="C195">
        <v>735000</v>
      </c>
    </row>
    <row spans="1:3" r="196">
      <c t="s" s="3" r="A196">
        <v>626</v>
      </c>
      <c t="n" s="5" r="C196">
        <v>2645000</v>
      </c>
    </row>
    <row spans="1:3" r="197">
      <c t="s" s="3" r="A197">
        <v>627</v>
      </c>
      <c t="n" s="5" r="C197">
        <v>0</v>
      </c>
    </row>
    <row spans="1:3" r="198">
      <c t="s" s="3" r="A198">
        <v>628</v>
      </c>
      <c t="n" s="5" r="C198">
        <v>0</v>
      </c>
    </row>
    <row spans="1:3" r="199">
      <c t="s" s="3" r="A199">
        <v>629</v>
      </c>
      <c t="n" s="5" r="C199">
        <v>0</v>
      </c>
    </row>
    <row spans="1:3" r="200">
      <c t="s" s="3" r="A200">
        <v>630</v>
      </c>
      <c t="n" s="5" r="C200">
        <v>85983000</v>
      </c>
    </row>
    <row spans="1:3" r="201">
      <c t="s" s="3" r="A201">
        <v>631</v>
      </c>
      <c t="n" s="5" r="C201">
        <v>735000</v>
      </c>
    </row>
    <row spans="1:3" r="202">
      <c t="s" s="3" r="A202">
        <v>632</v>
      </c>
      <c t="n" s="5" r="C202">
        <v>86718000</v>
      </c>
    </row>
    <row spans="1:3" r="203">
      <c t="s" s="3" r="A203">
        <v>633</v>
      </c>
      <c t="n" s="5" r="C203">
        <v>27235000</v>
      </c>
    </row>
    <row spans="1:3" r="204">
      <c t="s" s="3" r="A204">
        <v>634</v>
      </c>
      <c t="n" s="5" r="C204">
        <v>0</v>
      </c>
    </row>
    <row spans="1:3" r="205">
      <c t="s" s="3" r="A205">
        <v>635</v>
      </c>
      <c t="n" s="5" r="C205">
        <v>27235000</v>
      </c>
    </row>
    <row spans="1:3" r="206">
      <c t="s" s="3" r="A206">
        <v>636</v>
      </c>
      <c t="n" s="5" r="C206">
        <v>971000</v>
      </c>
    </row>
    <row spans="1:3" r="207">
      <c t="s" s="3" r="A207">
        <v>637</v>
      </c>
      <c t="n" s="5" r="C207">
        <v>0</v>
      </c>
    </row>
    <row spans="1:3" r="208">
      <c t="s" s="3" r="A208">
        <v>638</v>
      </c>
      <c t="n" s="5" r="C208">
        <v>971000</v>
      </c>
    </row>
    <row spans="1:3" r="209">
      <c t="s" s="3" r="A209">
        <v>639</v>
      </c>
      <c t="n" s="5" r="C209">
        <v>0</v>
      </c>
    </row>
    <row spans="1:3" r="210">
      <c t="s" s="3" r="A210">
        <v>640</v>
      </c>
      <c t="n" s="5" r="C210">
        <v>0</v>
      </c>
    </row>
    <row spans="1:3" r="211">
      <c t="s" s="3" r="A211">
        <v>641</v>
      </c>
      <c t="n" s="5" r="C211">
        <v>0</v>
      </c>
    </row>
    <row spans="1:3" r="212">
      <c t="s" s="3" r="A212">
        <v>642</v>
      </c>
      <c t="n" s="5" r="C212">
        <v>85012000</v>
      </c>
    </row>
    <row spans="1:3" r="213">
      <c t="s" s="3" r="A213">
        <v>643</v>
      </c>
      <c t="n" s="5" r="C213">
        <v>735000</v>
      </c>
    </row>
    <row spans="1:3" r="214">
      <c t="s" s="3" r="A214">
        <v>644</v>
      </c>
      <c t="n" s="5" r="C214">
        <v>85747000</v>
      </c>
    </row>
    <row spans="1:3" r="215">
      <c t="s" s="3" r="A215">
        <v>645</v>
      </c>
      <c t="n" s="5" r="C215">
        <v>27235000</v>
      </c>
    </row>
    <row spans="1:3" r="216">
      <c t="s" s="3" r="A216">
        <v>646</v>
      </c>
      <c t="n" s="5" r="C216">
        <v>0</v>
      </c>
    </row>
    <row spans="1:3" r="217">
      <c t="s" s="3" r="A217">
        <v>647</v>
      </c>
      <c t="n" s="5" r="C217">
        <v>27235000</v>
      </c>
    </row>
    <row spans="1:3" r="218">
      <c t="s" s="3" r="A218">
        <v>648</v>
      </c>
      <c t="n" s="5" r="C218">
        <v>16672000</v>
      </c>
    </row>
    <row spans="1:3" r="219">
      <c t="s" s="3" r="A219">
        <v>649</v>
      </c>
      <c t="n" s="5" r="C219">
        <v>0</v>
      </c>
    </row>
    <row spans="1:3" r="220">
      <c t="s" s="3" r="A220">
        <v>650</v>
      </c>
      <c t="n" s="5" r="C220">
        <v>16672000</v>
      </c>
    </row>
    <row spans="1:3" r="221">
      <c t="s" s="3" r="A221">
        <v>651</v>
      </c>
      <c t="n" s="5" r="C221">
        <v>3918000</v>
      </c>
    </row>
    <row spans="1:3" r="222">
      <c t="s" s="3" r="A222">
        <v>652</v>
      </c>
      <c t="n" s="5" r="C222">
        <v>0</v>
      </c>
    </row>
    <row spans="1:3" r="223">
      <c t="s" s="3" r="A223">
        <v>653</v>
      </c>
      <c t="n" s="5" r="C223">
        <v>3918000</v>
      </c>
    </row>
    <row spans="1:3" r="224">
      <c t="s" s="3" r="A224">
        <v>654</v>
      </c>
      <c t="n" s="5" r="C224">
        <v>12889000</v>
      </c>
    </row>
    <row spans="1:3" r="225">
      <c t="s" s="3" r="A225">
        <v>655</v>
      </c>
      <c t="n" s="5" r="C225">
        <v>0</v>
      </c>
    </row>
    <row spans="1:3" r="226">
      <c t="s" s="3" r="A226">
        <v>656</v>
      </c>
      <c t="n" s="5" r="C226">
        <v>12889000</v>
      </c>
    </row>
    <row spans="1:3" r="227">
      <c t="s" s="3" r="A227">
        <v>657</v>
      </c>
      <c t="n" s="5" r="C227">
        <v>3969000</v>
      </c>
    </row>
    <row spans="1:3" r="228">
      <c t="s" s="3" r="A228">
        <v>658</v>
      </c>
      <c t="n" s="5" r="C228">
        <v>0</v>
      </c>
    </row>
    <row spans="1:3" r="229">
      <c t="s" s="3" r="A229">
        <v>659</v>
      </c>
      <c t="n" s="5" r="C229">
        <v>3969000</v>
      </c>
    </row>
    <row spans="1:3" r="230">
      <c t="s" s="3" r="A230">
        <v>660</v>
      </c>
      <c t="n" s="5" r="C230">
        <v>33770000</v>
      </c>
    </row>
    <row spans="1:3" r="231">
      <c t="s" s="3" r="A231">
        <v>661</v>
      </c>
      <c t="n" s="5" r="C231">
        <v>30000</v>
      </c>
    </row>
    <row spans="1:3" r="232">
      <c t="s" s="3" r="A232">
        <v>662</v>
      </c>
      <c t="n" s="5" r="C232">
        <v>33800000</v>
      </c>
    </row>
    <row spans="1:3" r="233">
      <c t="s" s="3" r="A233">
        <v>663</v>
      </c>
      <c t="n" s="5" r="C233">
        <v>11912000</v>
      </c>
    </row>
    <row spans="1:3" r="234">
      <c t="s" s="3" r="A234">
        <v>664</v>
      </c>
      <c t="n" s="5" r="C234">
        <v>0</v>
      </c>
    </row>
    <row spans="1:3" r="235">
      <c t="s" s="3" r="A235">
        <v>665</v>
      </c>
      <c t="n" s="5" r="C235">
        <v>11912000</v>
      </c>
    </row>
    <row spans="1:3" r="236">
      <c t="s" s="3" r="A236">
        <v>666</v>
      </c>
      <c t="n" s="5" r="C236">
        <v>1592000</v>
      </c>
    </row>
    <row spans="1:3" r="237">
      <c t="s" s="3" r="A237">
        <v>667</v>
      </c>
      <c t="n" s="5" r="C237">
        <v>0</v>
      </c>
    </row>
    <row spans="1:3" r="238">
      <c t="s" s="3" r="A238">
        <v>668</v>
      </c>
      <c t="n" s="5" r="C238">
        <v>1592000</v>
      </c>
    </row>
    <row spans="1:3" r="239">
      <c t="s" s="3" r="A239">
        <v>669</v>
      </c>
      <c t="n" s="5" r="C239">
        <v>603000</v>
      </c>
    </row>
    <row spans="1:3" r="240">
      <c t="s" s="3" r="A240">
        <v>670</v>
      </c>
      <c t="n" s="5" r="C240">
        <v>0</v>
      </c>
    </row>
    <row spans="1:3" r="241">
      <c t="s" s="3" r="A241">
        <v>671</v>
      </c>
      <c t="n" s="5" r="C241">
        <v>603000</v>
      </c>
    </row>
    <row spans="1:3" r="242">
      <c t="s" s="3" r="A242">
        <v>672</v>
      </c>
      <c t="n" s="5" r="C242">
        <v>64923000</v>
      </c>
    </row>
    <row spans="1:3" r="243">
      <c t="s" s="3" r="A243">
        <v>673</v>
      </c>
      <c t="n" s="5" r="C243">
        <v>30000</v>
      </c>
    </row>
    <row spans="1:3" r="244">
      <c t="s" s="3" r="A244">
        <v>674</v>
      </c>
      <c t="n" s="5" r="C244">
        <v>64953000</v>
      </c>
    </row>
    <row spans="1:3" r="245">
      <c t="s" s="3" r="A245">
        <v>675</v>
      </c>
      <c t="n" s="5" r="C245">
        <v>20402000</v>
      </c>
    </row>
    <row spans="1:3" r="246">
      <c t="s" s="3" r="A246">
        <v>676</v>
      </c>
      <c t="n" s="5" r="C246">
        <v>0</v>
      </c>
    </row>
    <row spans="1:3" r="247">
      <c t="s" s="3" r="A247">
        <v>677</v>
      </c>
      <c t="n" s="5" r="C247">
        <v>20402000</v>
      </c>
    </row>
    <row spans="1:3" r="248">
      <c t="s" s="3" r="A248">
        <v>684</v>
      </c>
      <c t="n" s="5" r="C248">
        <v>1992000</v>
      </c>
    </row>
    <row spans="1:3" r="249">
      <c t="s" s="3" r="A249">
        <v>685</v>
      </c>
      <c t="n" s="5" r="C249">
        <v>0</v>
      </c>
    </row>
    <row spans="1:3" r="250">
      <c t="s" s="3" r="A250">
        <v>686</v>
      </c>
      <c t="n" s="5" r="C250">
        <v>1992000</v>
      </c>
    </row>
    <row spans="1:3" r="251">
      <c t="s" s="3" r="A251">
        <v>687</v>
      </c>
      <c t="n" s="5" r="C251">
        <v>1029000</v>
      </c>
    </row>
    <row spans="1:3" r="252">
      <c t="s" s="3" r="A252">
        <v>688</v>
      </c>
      <c t="n" s="5" r="C252">
        <v>0</v>
      </c>
    </row>
    <row spans="1:3" r="253">
      <c t="s" s="3" r="A253">
        <v>689</v>
      </c>
      <c t="n" s="5" r="C253">
        <v>1029000</v>
      </c>
    </row>
    <row spans="1:3" r="254">
      <c t="s" s="3" r="A254">
        <v>690</v>
      </c>
      <c t="n" s="5" r="C254">
        <v>11424000</v>
      </c>
    </row>
    <row spans="1:3" r="255">
      <c t="s" s="3" r="A255">
        <v>691</v>
      </c>
      <c t="n" s="5" r="C255">
        <v>1091000</v>
      </c>
    </row>
    <row spans="1:3" r="256">
      <c t="s" s="3" r="A256">
        <v>692</v>
      </c>
      <c t="n" s="5" r="C256">
        <v>12515000</v>
      </c>
    </row>
    <row spans="1:3" r="257">
      <c t="s" s="3" r="A257">
        <v>693</v>
      </c>
      <c t="n" s="5" r="C257">
        <v>1241000</v>
      </c>
    </row>
    <row spans="1:3" r="258">
      <c t="s" s="3" r="A258">
        <v>694</v>
      </c>
      <c t="n" s="5" r="C258">
        <v>-5000</v>
      </c>
    </row>
    <row spans="1:3" r="259">
      <c t="s" s="3" r="A259">
        <v>695</v>
      </c>
      <c t="n" s="5" r="C259">
        <v>1236000</v>
      </c>
    </row>
    <row spans="1:3" r="260">
      <c t="s" s="3" r="A260">
        <v>696</v>
      </c>
      <c t="n" s="5" r="C260">
        <v>1212000</v>
      </c>
    </row>
    <row spans="1:3" r="261">
      <c t="s" s="3" r="A261">
        <v>697</v>
      </c>
      <c t="n" s="5" r="C261">
        <v>0</v>
      </c>
    </row>
    <row spans="1:3" r="262">
      <c t="s" s="3" r="A262">
        <v>698</v>
      </c>
      <c t="n" s="5" r="C262">
        <v>1212000</v>
      </c>
    </row>
    <row spans="1:3" r="263">
      <c t="s" s="3" r="A263">
        <v>699</v>
      </c>
      <c t="n" s="5" r="C263">
        <v>622000</v>
      </c>
    </row>
    <row spans="1:3" r="264">
      <c t="s" s="3" r="A264">
        <v>700</v>
      </c>
      <c t="n" s="5" r="C264">
        <v>0</v>
      </c>
    </row>
    <row spans="1:3" r="265">
      <c t="s" s="3" r="A265">
        <v>701</v>
      </c>
      <c t="n" s="5" r="C265">
        <v>622000</v>
      </c>
    </row>
    <row spans="1:3" r="266">
      <c t="s" s="3" r="A266">
        <v>702</v>
      </c>
      <c t="n" s="5" r="C266">
        <v>56000</v>
      </c>
    </row>
    <row spans="1:3" r="267">
      <c t="s" s="3" r="A267">
        <v>703</v>
      </c>
      <c t="n" s="5" r="C267">
        <v>0</v>
      </c>
    </row>
    <row spans="1:3" r="268">
      <c t="s" s="3" r="A268">
        <v>704</v>
      </c>
      <c t="n" s="5" r="C268">
        <v>56000</v>
      </c>
    </row>
    <row spans="1:3" r="269">
      <c t="s" s="3" r="A269">
        <v>705</v>
      </c>
      <c t="n" s="5" r="C269">
        <v>61000</v>
      </c>
    </row>
    <row spans="1:3" r="270">
      <c t="s" s="3" r="A270">
        <v>706</v>
      </c>
      <c t="n" s="5" r="C270">
        <v>0</v>
      </c>
    </row>
    <row spans="1:3" r="271">
      <c t="s" s="3" r="A271">
        <v>707</v>
      </c>
      <c t="n" s="5" r="C271">
        <v>61000</v>
      </c>
    </row>
    <row spans="1:3" r="272">
      <c t="s" s="3" r="A272">
        <v>708</v>
      </c>
      <c t="n" s="5" r="C272">
        <v>14684000</v>
      </c>
    </row>
    <row spans="1:3" r="273">
      <c t="s" s="3" r="A273">
        <v>709</v>
      </c>
      <c t="n" s="5" r="C273">
        <v>1091000</v>
      </c>
    </row>
    <row spans="1:3" r="274">
      <c t="s" s="3" r="A274">
        <v>710</v>
      </c>
      <c t="n" s="5" r="C274">
        <v>15775000</v>
      </c>
    </row>
    <row spans="1:3" r="275">
      <c t="s" s="3" r="A275">
        <v>711</v>
      </c>
      <c t="n" s="5" r="C275">
        <v>2953000</v>
      </c>
    </row>
    <row spans="1:3" r="276">
      <c t="s" s="3" r="A276">
        <v>712</v>
      </c>
      <c t="n" s="5" r="C276">
        <v>-5000</v>
      </c>
    </row>
    <row spans="1:3" r="277">
      <c t="s" s="3" r="A277">
        <v>713</v>
      </c>
      <c t="n" s="5" r="C277">
        <v>2948000</v>
      </c>
    </row>
    <row spans="1:3" r="278">
      <c t="s" s="3" r="A278">
        <v>714</v>
      </c>
      <c t="n" s="5" r="C278">
        <v>5405000</v>
      </c>
    </row>
    <row spans="1:3" r="279">
      <c t="s" s="3" r="A279">
        <v>715</v>
      </c>
      <c t="n" s="5" r="C279">
        <v>-386000</v>
      </c>
    </row>
    <row spans="1:3" r="280">
      <c t="s" s="3" r="A280">
        <v>716</v>
      </c>
      <c t="n" s="5" r="C280">
        <v>5019000</v>
      </c>
    </row>
    <row spans="1:3" r="281">
      <c t="s" s="3" r="A281">
        <v>717</v>
      </c>
      <c t="n" s="5" r="C281">
        <v>3880000</v>
      </c>
    </row>
    <row spans="1:3" r="282">
      <c t="s" s="3" r="A282">
        <v>718</v>
      </c>
      <c t="n" s="5" r="C282">
        <v>5000</v>
      </c>
    </row>
    <row spans="1:3" r="283">
      <c t="s" s="3" r="A283">
        <v>719</v>
      </c>
      <c t="n" s="5" r="C283">
        <v>3885000</v>
      </c>
    </row>
    <row spans="1:3" r="284">
      <c t="s" s="3" r="A284">
        <v>720</v>
      </c>
      <c t="n" s="5" r="C284">
        <v>784000</v>
      </c>
    </row>
    <row spans="1:3" r="285">
      <c t="s" s="3" r="A285">
        <v>721</v>
      </c>
      <c t="n" s="5" r="C285">
        <v>0</v>
      </c>
    </row>
    <row spans="1:3" r="286">
      <c t="s" s="3" r="A286">
        <v>722</v>
      </c>
      <c t="n" s="5" r="C286">
        <v>784000</v>
      </c>
    </row>
    <row spans="1:3" r="287">
      <c t="s" s="3" r="A287">
        <v>723</v>
      </c>
      <c t="n" s="5" r="C287">
        <v>113000</v>
      </c>
    </row>
    <row spans="1:3" r="288">
      <c t="s" s="3" r="A288">
        <v>724</v>
      </c>
      <c t="n" s="5" r="C288">
        <v>0</v>
      </c>
    </row>
    <row spans="1:3" r="289">
      <c t="s" s="3" r="A289">
        <v>725</v>
      </c>
      <c t="n" s="5" r="C289">
        <v>113000</v>
      </c>
    </row>
    <row spans="1:3" r="290">
      <c t="s" s="3" r="A290">
        <v>726</v>
      </c>
      <c t="n" s="5" r="C290">
        <v>0</v>
      </c>
    </row>
    <row spans="1:3" r="291">
      <c t="s" s="3" r="A291">
        <v>727</v>
      </c>
      <c t="n" s="5" r="C291">
        <v>1704000</v>
      </c>
    </row>
    <row spans="1:3" r="292">
      <c t="s" s="3" r="A292">
        <v>728</v>
      </c>
      <c t="n" s="5" r="C292">
        <v>1704000</v>
      </c>
    </row>
    <row spans="1:3" r="293">
      <c t="s" s="3" r="A293">
        <v>729</v>
      </c>
      <c t="n" s="5" r="C293">
        <v>0</v>
      </c>
    </row>
    <row spans="1:3" r="294">
      <c t="s" s="3" r="A294">
        <v>730</v>
      </c>
      <c t="n" s="5" r="C294">
        <v>-746000</v>
      </c>
    </row>
    <row spans="1:3" r="295">
      <c t="s" s="3" r="A295">
        <v>731</v>
      </c>
      <c t="n" s="5" r="C295">
        <v>-746000</v>
      </c>
    </row>
    <row spans="1:3" r="296">
      <c t="s" s="3" r="A296">
        <v>732</v>
      </c>
      <c t="n" s="5" r="C296">
        <v>-1412000</v>
      </c>
    </row>
    <row spans="1:3" r="297">
      <c t="s" s="3" r="A297">
        <v>733</v>
      </c>
      <c t="n" s="5" r="C297">
        <v>0</v>
      </c>
    </row>
    <row spans="1:3" r="298">
      <c t="s" s="3" r="A298">
        <v>734</v>
      </c>
      <c t="n" s="5" r="C298">
        <v>-1412000</v>
      </c>
    </row>
    <row spans="1:3" r="299">
      <c t="s" s="3" r="A299">
        <v>735</v>
      </c>
      <c t="n" s="5" r="C299">
        <v>-66000</v>
      </c>
    </row>
    <row spans="1:3" r="300">
      <c t="s" s="3" r="A300">
        <v>736</v>
      </c>
      <c t="n" s="5" r="C300">
        <v>0</v>
      </c>
    </row>
    <row spans="1:3" r="301">
      <c t="s" s="3" r="A301">
        <v>737</v>
      </c>
      <c t="n" s="5" r="C301">
        <v>-66000</v>
      </c>
    </row>
    <row spans="1:3" r="302">
      <c t="s" s="3" r="A302">
        <v>738</v>
      </c>
      <c t="n" s="5" r="C302">
        <v>-628000</v>
      </c>
    </row>
    <row spans="1:3" r="303">
      <c t="s" s="3" r="A303">
        <v>739</v>
      </c>
      <c t="n" s="5" r="C303">
        <v>1704000</v>
      </c>
    </row>
    <row spans="1:3" r="304">
      <c t="s" s="3" r="A304">
        <v>740</v>
      </c>
      <c t="n" s="5" r="C304">
        <v>1076000</v>
      </c>
    </row>
    <row spans="1:3" r="305">
      <c t="s" s="3" r="A305">
        <v>741</v>
      </c>
      <c t="n" s="5" r="C305">
        <v>47000</v>
      </c>
    </row>
    <row spans="1:3" r="306">
      <c t="s" s="3" r="A306">
        <v>742</v>
      </c>
      <c t="n" s="5" r="C306">
        <v>-746000</v>
      </c>
    </row>
    <row spans="1:3" r="307">
      <c t="s" s="3" r="A307">
        <v>743</v>
      </c>
      <c t="n" s="5" r="C307">
        <v>-699000</v>
      </c>
    </row>
    <row spans="1:3" r="308">
      <c t="s" s="3" r="A308">
        <v>744</v>
      </c>
      <c t="n" s="5" r="C308">
        <v>6033000</v>
      </c>
    </row>
    <row spans="1:3" r="309">
      <c t="s" s="3" r="A309">
        <v>745</v>
      </c>
      <c t="n" s="5" r="C309">
        <v>-2090000</v>
      </c>
    </row>
    <row spans="1:3" r="310">
      <c t="s" s="3" r="A310">
        <v>746</v>
      </c>
      <c t="n" s="5" r="C310">
        <v>3943000</v>
      </c>
    </row>
    <row spans="1:3" r="311">
      <c t="s" s="3" r="A311">
        <v>747</v>
      </c>
      <c t="n" s="5" r="C311">
        <v>3833000</v>
      </c>
    </row>
    <row spans="1:3" r="312">
      <c t="s" s="3" r="A312">
        <v>748</v>
      </c>
      <c t="n" s="5" r="C312">
        <v>751000</v>
      </c>
    </row>
    <row spans="1:3" r="313">
      <c t="s" s="3" r="A313">
        <v>749</v>
      </c>
      <c t="n" s="5" r="C313">
        <v>4584000</v>
      </c>
    </row>
    <row spans="1:3" r="314">
      <c t="s" s="3" r="A314">
        <v>750</v>
      </c>
      <c t="n" s="5" r="C314">
        <v>606000</v>
      </c>
    </row>
    <row spans="1:3" r="315">
      <c t="s" s="3" r="A315">
        <v>751</v>
      </c>
      <c t="n" s="5" r="C315">
        <v>0</v>
      </c>
    </row>
    <row spans="1:3" r="316">
      <c t="s" s="3" r="A316">
        <v>752</v>
      </c>
      <c t="n" s="5" r="C316">
        <v>606000</v>
      </c>
    </row>
    <row spans="1:3" r="317">
      <c t="s" s="3" r="A317">
        <v>753</v>
      </c>
      <c t="n" s="5" r="C317">
        <v>238000</v>
      </c>
    </row>
    <row spans="1:3" r="318">
      <c t="s" s="3" r="A318">
        <v>754</v>
      </c>
      <c t="n" s="5" r="C318">
        <v>0</v>
      </c>
    </row>
    <row spans="1:3" r="319">
      <c t="s" s="3" r="A319">
        <v>755</v>
      </c>
      <c t="n" s="5" r="C319">
        <v>238000</v>
      </c>
    </row>
    <row spans="1:3" r="320">
      <c t="s" s="3" r="A320">
        <v>756</v>
      </c>
      <c t="n" s="5" r="C320">
        <v>5427000</v>
      </c>
    </row>
    <row spans="1:3" r="321">
      <c t="s" s="3" r="A321">
        <v>757</v>
      </c>
      <c t="n" s="5" r="C321">
        <v>-2090000</v>
      </c>
    </row>
    <row spans="1:3" r="322">
      <c t="s" s="3" r="A322">
        <v>758</v>
      </c>
      <c t="n" s="5" r="C322">
        <v>3337000</v>
      </c>
    </row>
    <row spans="1:3" r="323">
      <c t="s" s="3" r="A323">
        <v>759</v>
      </c>
      <c t="n" s="5" r="C323">
        <v>3595000</v>
      </c>
    </row>
    <row spans="1:3" r="324">
      <c t="s" s="3" r="A324">
        <v>760</v>
      </c>
      <c t="n" s="5" r="C324">
        <v>751000</v>
      </c>
    </row>
    <row spans="1:3" r="325">
      <c t="s" s="3" r="A325">
        <v>761</v>
      </c>
      <c t="n" s="5" r="C325">
        <v>4346000</v>
      </c>
    </row>
    <row spans="1:3" r="326">
      <c t="s" s="3" r="A326">
        <v>762</v>
      </c>
      <c t="n" s="5" r="C326">
        <v>8228000</v>
      </c>
    </row>
    <row spans="1:3" r="327">
      <c t="s" s="3" r="A327">
        <v>763</v>
      </c>
      <c t="n" s="5" r="C327">
        <v>14000</v>
      </c>
    </row>
    <row spans="1:3" r="328">
      <c t="s" s="3" r="A328">
        <v>764</v>
      </c>
      <c t="n" s="5" r="C328">
        <v>8242000</v>
      </c>
    </row>
    <row spans="1:3" r="329">
      <c t="s" s="3" r="A329">
        <v>765</v>
      </c>
      <c t="n" s="5" r="C329">
        <v>3864000</v>
      </c>
    </row>
    <row spans="1:3" r="330">
      <c t="s" s="3" r="A330">
        <v>766</v>
      </c>
      <c t="n" s="5" r="C330">
        <v>0</v>
      </c>
    </row>
    <row spans="1:3" r="331">
      <c t="s" s="3" r="A331">
        <v>767</v>
      </c>
      <c t="n" s="5" r="C331">
        <v>3864000</v>
      </c>
    </row>
    <row spans="1:3" r="332">
      <c t="s" s="3" r="A332">
        <v>768</v>
      </c>
      <c t="n" s="5" r="C332">
        <v>-2801000</v>
      </c>
    </row>
    <row spans="1:3" r="333">
      <c t="s" s="3" r="A333">
        <v>769</v>
      </c>
      <c t="n" s="5" r="C333">
        <v>-2104000</v>
      </c>
    </row>
    <row spans="1:3" r="334">
      <c t="s" s="3" r="A334">
        <v>770</v>
      </c>
      <c t="n" s="5" r="C334">
        <v>-4905000</v>
      </c>
    </row>
    <row spans="1:3" r="335">
      <c t="s" s="3" r="A335">
        <v>771</v>
      </c>
      <c t="n" s="5" r="C335">
        <v>751000</v>
      </c>
    </row>
    <row spans="1:3" r="336">
      <c t="s" s="3" r="A336">
        <v>772</v>
      </c>
      <c t="n" s="7" r="C336">
        <v>482000</v>
      </c>
    </row>
    <row spans="1:3" r="337">
      <c t="s" s="3" r="A337">
        <v>773</v>
      </c>
      <c t="n" s="17" r="C337">
        <v>-0.05</v>
      </c>
    </row>
    <row spans="1:3" r="338">
      <c t="s" s="3" r="A338">
        <v>774</v>
      </c>
      <c t="n" s="17" r="C338">
        <v>-0.03</v>
      </c>
    </row>
    <row spans="1:3" r="339">
      <c t="s" s="3" r="A339">
        <v>775</v>
      </c>
      <c t="n" s="17" r="C339">
        <v>-0.08</v>
      </c>
    </row>
    <row spans="1:3" r="340">
      <c t="s" s="3" r="A340">
        <v>776</v>
      </c>
      <c t="n" s="17" r="C340">
        <v>-0.01</v>
      </c>
    </row>
    <row spans="1:3" r="341">
      <c t="s" s="3" r="A341">
        <v>777</v>
      </c>
      <c t="n" s="17" r="C341">
        <v>0.02</v>
      </c>
    </row>
    <row spans="1:3" r="342">
      <c t="s" s="3" r="A342">
        <v>778</v>
      </c>
      <c t="n" s="17" r="C342">
        <v>0.01</v>
      </c>
    </row>
    <row spans="1:3" r="343">
      <c t="s" s="3" r="A343">
        <v>779</v>
      </c>
      <c t="n" s="17" r="C343">
        <v>-0.05</v>
      </c>
    </row>
    <row spans="1:3" r="344">
      <c t="s" s="3" r="A344">
        <v>780</v>
      </c>
      <c t="n" s="17" r="C344">
        <v>-0.03</v>
      </c>
    </row>
    <row spans="1:3" r="345">
      <c t="s" s="3" r="A345">
        <v>781</v>
      </c>
      <c t="n" s="17" r="C345">
        <v>-0.08</v>
      </c>
    </row>
    <row spans="1:3" r="346">
      <c t="s" s="3" r="A346">
        <v>782</v>
      </c>
      <c t="n" s="17" r="C346">
        <v>-0.01</v>
      </c>
    </row>
    <row spans="1:3" r="347">
      <c t="s" s="3" r="A347">
        <v>783</v>
      </c>
      <c t="n" s="17" r="C347">
        <v>0.02</v>
      </c>
    </row>
    <row spans="1:3" r="348">
      <c t="s" s="3" r="A348">
        <v>784</v>
      </c>
      <c t="n" s="17" r="C348">
        <v>0.01</v>
      </c>
    </row>
    <row spans="1:3" r="349">
      <c t="s" s="3" r="A349">
        <v>785</v>
      </c>
      <c t="n" s="7" r="C349">
        <v>61872658</v>
      </c>
    </row>
    <row spans="1:3" r="350">
      <c t="s" s="3" r="A350">
        <v>786</v>
      </c>
      <c t="n" s="5" r="C350">
        <v>0</v>
      </c>
    </row>
    <row spans="1:3" r="351">
      <c t="s" s="3" r="A351">
        <v>787</v>
      </c>
      <c t="n" s="5" r="C351">
        <v>61872658</v>
      </c>
    </row>
    <row spans="1:3" r="352">
      <c t="s" s="3" r="A352">
        <v>788</v>
      </c>
      <c t="n" s="5" r="C352">
        <v>43301603</v>
      </c>
    </row>
    <row spans="1:3" r="353">
      <c t="s" s="3" r="A353">
        <v>789</v>
      </c>
      <c t="n" s="5" r="C353">
        <v>0</v>
      </c>
    </row>
    <row spans="1:3" r="354">
      <c t="s" s="3" r="A354">
        <v>790</v>
      </c>
      <c t="n" s="5" r="C354">
        <v>43301603</v>
      </c>
    </row>
    <row spans="1:3" r="355">
      <c t="s" s="3" r="A355">
        <v>791</v>
      </c>
      <c t="n" s="5" r="C355">
        <v>61872658</v>
      </c>
    </row>
    <row spans="1:3" r="356">
      <c t="s" s="3" r="A356">
        <v>792</v>
      </c>
      <c t="n" s="5" r="C356">
        <v>0</v>
      </c>
    </row>
    <row spans="1:3" r="357">
      <c t="s" s="3" r="A357">
        <v>793</v>
      </c>
      <c t="n" s="5" r="C357">
        <v>61872658</v>
      </c>
    </row>
    <row spans="1:3" r="358">
      <c t="s" s="3" r="A358">
        <v>794</v>
      </c>
      <c t="n" s="5" r="C358">
        <v>43301603</v>
      </c>
    </row>
    <row spans="1:3" r="359">
      <c t="s" s="3" r="A359">
        <v>795</v>
      </c>
      <c t="n" s="5" r="C359">
        <v>623362</v>
      </c>
    </row>
    <row spans="1:3" r="360">
      <c t="s" s="3" r="A360">
        <v>796</v>
      </c>
      <c t="n" s="7" r="C360">
        <v>439249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8"/>
  <sheetViews>
    <sheetView workbookViewId="0">
      <selection activeCell="A1" sqref="A1"/>
    </sheetView>
  </sheetViews>
  <sheetFormatPr baseColWidth="10" defaultRowHeight="15"/>
  <cols>
    <col customWidth="1" max="1" min="1" width="80"/>
    <col customWidth="1" max="2" min="2" width="21"/>
  </cols>
  <sheetData>
    <row spans="1:2" r="1">
      <c t="s" s="1" r="A1">
        <v>797</v>
      </c>
      <c t="s" s="2" r="B1">
        <v>1</v>
      </c>
    </row>
    <row spans="1:2" r="2">
      <c t="s" s="2" r="B2">
        <v>270</v>
      </c>
    </row>
    <row spans="1:2" r="3">
      <c t="s" s="3" r="A3">
        <v>798</v>
      </c>
      <c t="n" s="7" r="B3">
        <v>5427</v>
      </c>
    </row>
    <row spans="1:2" r="4">
      <c t="s" s="3" r="A4">
        <v>799</v>
      </c>
      <c t="n" s="5" r="B4">
        <v>-2090</v>
      </c>
    </row>
    <row spans="1:2" r="5">
      <c t="s" s="3" r="A5">
        <v>800</v>
      </c>
      <c t="n" s="5" r="B5">
        <v>3337</v>
      </c>
    </row>
    <row spans="1:2" r="6">
      <c t="s" s="3" r="A6">
        <v>801</v>
      </c>
      <c t="n" s="5" r="B6">
        <v>3595</v>
      </c>
    </row>
    <row spans="1:2" r="7">
      <c t="s" s="3" r="A7">
        <v>802</v>
      </c>
      <c t="n" s="5" r="B7">
        <v>751</v>
      </c>
    </row>
    <row spans="1:2" r="8">
      <c t="s" s="3" r="A8">
        <v>803</v>
      </c>
      <c t="n" s="5" r="B8">
        <v>4346</v>
      </c>
    </row>
    <row spans="1:2" r="9">
      <c t="s" s="3" r="A9">
        <v>804</v>
      </c>
      <c t="n" s="5" r="B9">
        <v>1648</v>
      </c>
    </row>
    <row spans="1:2" r="10">
      <c t="s" s="3" r="A10">
        <v>805</v>
      </c>
      <c t="n" s="5" r="B10">
        <v>0</v>
      </c>
    </row>
    <row spans="1:2" r="11">
      <c t="s" s="3" r="A11">
        <v>806</v>
      </c>
      <c t="n" s="5" r="B11">
        <v>1648</v>
      </c>
    </row>
    <row spans="1:2" r="12">
      <c t="s" s="3" r="A12">
        <v>807</v>
      </c>
      <c t="n" s="5" r="B12">
        <v>664</v>
      </c>
    </row>
    <row spans="1:2" r="13">
      <c t="s" s="3" r="A13">
        <v>808</v>
      </c>
      <c t="n" s="5" r="B13">
        <v>0</v>
      </c>
    </row>
    <row spans="1:2" r="14">
      <c t="s" s="3" r="A14">
        <v>809</v>
      </c>
      <c t="n" s="5" r="B14">
        <v>664</v>
      </c>
    </row>
    <row spans="1:2" r="15">
      <c t="s" s="3" r="A15">
        <v>810</v>
      </c>
      <c t="n" s="5" r="B15">
        <v>200</v>
      </c>
    </row>
    <row spans="1:2" r="16">
      <c t="s" s="3" r="A16">
        <v>811</v>
      </c>
      <c t="n" s="5" r="B16">
        <v>0</v>
      </c>
    </row>
    <row spans="1:2" r="17">
      <c t="s" s="3" r="A17">
        <v>812</v>
      </c>
      <c t="n" s="5" r="B17">
        <v>200</v>
      </c>
    </row>
    <row spans="1:2" r="18">
      <c t="s" s="3" r="A18">
        <v>813</v>
      </c>
      <c t="n" s="5" r="B18">
        <v>0</v>
      </c>
    </row>
    <row spans="1:2" r="19">
      <c t="s" s="3" r="A19">
        <v>814</v>
      </c>
      <c t="n" s="5" r="B19">
        <v>0</v>
      </c>
    </row>
    <row spans="1:2" r="20">
      <c t="s" s="3" r="A20">
        <v>815</v>
      </c>
      <c t="n" s="5" r="B20">
        <v>0</v>
      </c>
    </row>
    <row spans="1:2" r="21">
      <c t="s" s="3" r="A21">
        <v>816</v>
      </c>
      <c t="n" s="5" r="B21">
        <v>0</v>
      </c>
    </row>
    <row spans="1:2" r="22">
      <c t="s" s="3" r="A22">
        <v>817</v>
      </c>
      <c t="n" s="5" r="B22">
        <v>1704</v>
      </c>
    </row>
    <row spans="1:2" r="23">
      <c t="s" s="3" r="A23">
        <v>818</v>
      </c>
      <c t="n" s="5" r="B23">
        <v>1704</v>
      </c>
    </row>
    <row spans="1:2" r="24">
      <c t="s" s="3" r="A24">
        <v>819</v>
      </c>
      <c t="n" s="5" r="B24">
        <v>-746</v>
      </c>
    </row>
    <row spans="1:2" r="25">
      <c t="s" s="3" r="A25">
        <v>820</v>
      </c>
      <c t="n" s="5" r="B25">
        <v>-746</v>
      </c>
    </row>
    <row spans="1:2" r="26">
      <c t="s" s="3" r="A26">
        <v>821</v>
      </c>
      <c t="n" s="5" r="B26">
        <v>57</v>
      </c>
    </row>
    <row spans="1:2" r="27">
      <c t="s" s="3" r="A27">
        <v>822</v>
      </c>
      <c t="n" s="5" r="B27">
        <v>0</v>
      </c>
    </row>
    <row spans="1:2" r="28">
      <c t="s" s="3" r="A28">
        <v>823</v>
      </c>
      <c t="n" s="5" r="B28">
        <v>57</v>
      </c>
    </row>
    <row spans="1:2" r="29">
      <c t="s" s="3" r="A29">
        <v>824</v>
      </c>
      <c t="n" s="5" r="B29">
        <v>-53</v>
      </c>
    </row>
    <row spans="1:2" r="30">
      <c t="s" s="3" r="A30">
        <v>825</v>
      </c>
      <c t="n" s="5" r="B30">
        <v>0</v>
      </c>
    </row>
    <row spans="1:2" r="31">
      <c t="s" s="3" r="A31">
        <v>826</v>
      </c>
      <c t="n" s="5" r="B31">
        <v>-53</v>
      </c>
    </row>
    <row spans="1:2" r="32">
      <c t="s" s="3" r="A32">
        <v>827</v>
      </c>
      <c t="n" s="5" r="B32">
        <v>9035</v>
      </c>
    </row>
    <row spans="1:2" r="33">
      <c t="s" s="3" r="A33">
        <v>828</v>
      </c>
      <c t="n" s="5" r="B33">
        <v>1091</v>
      </c>
    </row>
    <row spans="1:2" r="34">
      <c t="s" s="3" r="A34">
        <v>829</v>
      </c>
      <c t="n" s="5" r="B34">
        <v>10126</v>
      </c>
    </row>
    <row spans="1:2" r="35">
      <c t="s" s="3" r="A35">
        <v>830</v>
      </c>
      <c t="n" s="5" r="B35">
        <v>185</v>
      </c>
    </row>
    <row spans="1:2" r="36">
      <c t="s" s="3" r="A36">
        <v>831</v>
      </c>
      <c t="n" s="5" r="B36">
        <v>-5</v>
      </c>
    </row>
    <row spans="1:2" r="37">
      <c t="s" s="3" r="A37">
        <v>832</v>
      </c>
      <c t="n" s="5" r="B37">
        <v>180</v>
      </c>
    </row>
    <row spans="1:2" r="38">
      <c t="s" s="3" r="A38">
        <v>833</v>
      </c>
      <c t="n" s="5" r="B38">
        <v>-1700</v>
      </c>
    </row>
    <row spans="1:2" r="39">
      <c t="s" s="3" r="A39">
        <v>834</v>
      </c>
      <c t="n" s="5" r="B39">
        <v>0</v>
      </c>
    </row>
    <row spans="1:2" r="40">
      <c t="s" s="3" r="A40">
        <v>835</v>
      </c>
      <c t="n" s="5" r="B40">
        <v>-1700</v>
      </c>
    </row>
    <row spans="1:2" r="41">
      <c t="s" s="3" r="A41">
        <v>836</v>
      </c>
      <c t="n" s="5" r="B41">
        <v>0</v>
      </c>
    </row>
    <row spans="1:2" r="42">
      <c t="s" s="3" r="A42">
        <v>837</v>
      </c>
      <c t="n" s="5" r="B42">
        <v>0</v>
      </c>
    </row>
    <row spans="1:2" r="43">
      <c t="s" s="3" r="A43">
        <v>838</v>
      </c>
      <c t="n" s="5" r="B43">
        <v>0</v>
      </c>
    </row>
    <row spans="1:2" r="44">
      <c t="s" s="3" r="A44">
        <v>839</v>
      </c>
      <c t="n" s="5" r="B44">
        <v>33</v>
      </c>
    </row>
    <row spans="1:2" r="45">
      <c t="s" s="3" r="A45">
        <v>840</v>
      </c>
      <c t="n" s="5" r="B45">
        <v>0</v>
      </c>
    </row>
    <row spans="1:2" r="46">
      <c t="s" s="3" r="A46">
        <v>841</v>
      </c>
      <c t="n" s="5" r="B46">
        <v>33</v>
      </c>
    </row>
    <row spans="1:2" r="47">
      <c t="s" s="3" r="A47">
        <v>842</v>
      </c>
      <c t="n" s="5" r="B47">
        <v>0</v>
      </c>
    </row>
    <row spans="1:2" r="48">
      <c t="s" s="3" r="A48">
        <v>843</v>
      </c>
      <c t="n" s="5" r="B48">
        <v>0</v>
      </c>
    </row>
    <row spans="1:2" r="49">
      <c t="s" s="3" r="A49">
        <v>844</v>
      </c>
      <c t="n" s="5" r="B49">
        <v>0</v>
      </c>
    </row>
    <row spans="1:2" r="50">
      <c t="s" s="3" r="A50">
        <v>845</v>
      </c>
      <c t="n" s="5" r="B50">
        <v>0</v>
      </c>
    </row>
    <row spans="1:2" r="51">
      <c t="s" s="3" r="A51">
        <v>846</v>
      </c>
      <c t="n" s="5" r="B51">
        <v>0</v>
      </c>
    </row>
    <row spans="1:2" r="52">
      <c t="s" s="3" r="A52">
        <v>847</v>
      </c>
      <c t="n" s="5" r="B52">
        <v>0</v>
      </c>
    </row>
    <row spans="1:2" r="53">
      <c t="s" s="3" r="A53">
        <v>848</v>
      </c>
      <c t="n" s="5" r="B53">
        <v>0</v>
      </c>
    </row>
    <row spans="1:2" r="54">
      <c t="s" s="3" r="A54">
        <v>849</v>
      </c>
      <c t="n" s="5" r="B54">
        <v>0</v>
      </c>
    </row>
    <row spans="1:2" r="55">
      <c t="s" s="3" r="A55">
        <v>850</v>
      </c>
      <c t="n" s="5" r="B55">
        <v>-6453</v>
      </c>
    </row>
    <row spans="1:2" r="56">
      <c t="s" s="3" r="A56">
        <v>851</v>
      </c>
      <c t="n" s="5" r="B56">
        <v>-496</v>
      </c>
    </row>
    <row spans="1:2" r="57">
      <c t="s" s="3" r="A57">
        <v>852</v>
      </c>
      <c t="n" s="5" r="B57">
        <v>-6949</v>
      </c>
    </row>
    <row spans="1:2" r="58">
      <c t="s" s="3" r="A58">
        <v>853</v>
      </c>
      <c t="n" s="5" r="B58">
        <v>-1464</v>
      </c>
    </row>
    <row spans="1:2" r="59">
      <c t="s" s="3" r="A59">
        <v>854</v>
      </c>
      <c t="n" s="5" r="B59">
        <v>0</v>
      </c>
    </row>
    <row spans="1:2" r="60">
      <c t="s" s="3" r="A60">
        <v>855</v>
      </c>
      <c t="n" s="5" r="B60">
        <v>-1464</v>
      </c>
    </row>
    <row spans="1:2" r="61">
      <c t="s" s="3" r="A61">
        <v>856</v>
      </c>
      <c t="n" s="5" r="B61">
        <v>-425</v>
      </c>
    </row>
    <row spans="1:2" r="62">
      <c t="s" s="3" r="A62">
        <v>857</v>
      </c>
      <c t="n" s="5" r="B62">
        <v>0</v>
      </c>
    </row>
    <row spans="1:2" r="63">
      <c t="s" s="3" r="A63">
        <v>858</v>
      </c>
      <c t="n" s="5" r="B63">
        <v>-425</v>
      </c>
    </row>
    <row spans="1:2" r="64">
      <c t="s" s="3" r="A64">
        <v>859</v>
      </c>
      <c t="n" s="5" r="B64">
        <v>-101</v>
      </c>
    </row>
    <row spans="1:2" r="65">
      <c t="s" s="3" r="A65">
        <v>860</v>
      </c>
      <c t="n" s="5" r="B65">
        <v>0</v>
      </c>
    </row>
    <row spans="1:2" r="66">
      <c t="s" s="3" r="A66">
        <v>861</v>
      </c>
      <c t="n" s="5" r="B66">
        <v>-101</v>
      </c>
    </row>
    <row spans="1:2" r="67">
      <c t="s" s="3" r="A67">
        <v>862</v>
      </c>
      <c t="n" s="5" r="B67">
        <v>701</v>
      </c>
    </row>
    <row spans="1:2" r="68">
      <c t="s" s="3" r="A68">
        <v>863</v>
      </c>
      <c t="n" s="5" r="B68">
        <v>0</v>
      </c>
    </row>
    <row spans="1:2" r="69">
      <c t="s" s="3" r="A69">
        <v>864</v>
      </c>
      <c t="n" s="5" r="B69">
        <v>701</v>
      </c>
    </row>
    <row spans="1:2" r="70">
      <c t="s" s="3" r="A70">
        <v>865</v>
      </c>
      <c t="n" s="5" r="B70">
        <v>-242</v>
      </c>
    </row>
    <row spans="1:2" r="71">
      <c t="s" s="3" r="A71">
        <v>866</v>
      </c>
      <c t="n" s="5" r="B71">
        <v>0</v>
      </c>
    </row>
    <row spans="1:2" r="72">
      <c t="s" s="3" r="A72">
        <v>867</v>
      </c>
      <c t="n" s="5" r="B72">
        <v>-242</v>
      </c>
    </row>
    <row spans="1:2" r="73">
      <c t="s" s="3" r="A73">
        <v>868</v>
      </c>
      <c t="n" s="5" r="B73">
        <v>-39</v>
      </c>
    </row>
    <row spans="1:2" r="74">
      <c t="s" s="3" r="A74">
        <v>869</v>
      </c>
      <c t="n" s="5" r="B74">
        <v>0</v>
      </c>
    </row>
    <row spans="1:2" r="75">
      <c t="s" s="3" r="A75">
        <v>870</v>
      </c>
      <c t="n" s="5" r="B75">
        <v>-39</v>
      </c>
    </row>
    <row spans="1:2" r="76">
      <c t="s" s="3" r="A76">
        <v>871</v>
      </c>
      <c t="n" s="5" r="B76">
        <v>464</v>
      </c>
    </row>
    <row spans="1:2" r="77">
      <c t="s" s="3" r="A77">
        <v>872</v>
      </c>
      <c t="n" s="5" r="B77">
        <v>0</v>
      </c>
    </row>
    <row spans="1:2" r="78">
      <c t="s" s="3" r="A78">
        <v>873</v>
      </c>
      <c t="n" s="5" r="B78">
        <v>464</v>
      </c>
    </row>
    <row spans="1:2" r="79">
      <c t="s" s="3" r="A79">
        <v>874</v>
      </c>
      <c t="n" s="5" r="B79">
        <v>-2223</v>
      </c>
    </row>
    <row spans="1:2" r="80">
      <c t="s" s="3" r="A80">
        <v>875</v>
      </c>
      <c t="n" s="5" r="B80">
        <v>-209</v>
      </c>
    </row>
    <row spans="1:2" r="81">
      <c t="s" s="3" r="A81">
        <v>876</v>
      </c>
      <c t="n" s="5" r="B81">
        <v>-2432</v>
      </c>
    </row>
    <row spans="1:2" r="82">
      <c t="s" s="3" r="A82">
        <v>877</v>
      </c>
      <c t="n" s="5" r="B82">
        <v>-846</v>
      </c>
    </row>
    <row spans="1:2" r="83">
      <c t="s" s="3" r="A83">
        <v>878</v>
      </c>
      <c t="n" s="5" r="B83">
        <v>0</v>
      </c>
    </row>
    <row spans="1:2" r="84">
      <c t="s" s="3" r="A84">
        <v>879</v>
      </c>
      <c t="n" s="5" r="B84">
        <v>-846</v>
      </c>
    </row>
    <row spans="1:2" r="85">
      <c t="s" s="3" r="A85">
        <v>880</v>
      </c>
      <c t="n" s="5" r="B85">
        <v>-942</v>
      </c>
    </row>
    <row spans="1:2" r="86">
      <c t="s" s="3" r="A86">
        <v>881</v>
      </c>
      <c t="n" s="5" r="B86">
        <v>0</v>
      </c>
    </row>
    <row spans="1:2" r="87">
      <c t="s" s="3" r="A87">
        <v>882</v>
      </c>
      <c t="n" s="5" r="B87">
        <v>-942</v>
      </c>
    </row>
    <row spans="1:2" r="88">
      <c t="s" s="3" r="A88">
        <v>883</v>
      </c>
      <c t="n" s="5" r="B88">
        <v>-38</v>
      </c>
    </row>
    <row spans="1:2" r="89">
      <c t="s" s="3" r="A89">
        <v>884</v>
      </c>
      <c t="n" s="5" r="B89">
        <v>0</v>
      </c>
    </row>
    <row spans="1:2" r="90">
      <c t="s" s="3" r="A90">
        <v>885</v>
      </c>
      <c t="n" s="5" r="B90">
        <v>-38</v>
      </c>
    </row>
    <row spans="1:2" r="91">
      <c t="s" s="3" r="A91">
        <v>886</v>
      </c>
      <c t="n" s="5" r="B91">
        <v>-103</v>
      </c>
    </row>
    <row spans="1:2" r="92">
      <c t="s" s="3" r="A92">
        <v>887</v>
      </c>
      <c t="n" s="5" r="B92">
        <v>0</v>
      </c>
    </row>
    <row spans="1:2" r="93">
      <c t="s" s="3" r="A93">
        <v>888</v>
      </c>
      <c t="n" s="5" r="B93">
        <v>-103</v>
      </c>
    </row>
    <row spans="1:2" r="94">
      <c t="s" s="3" r="A94">
        <v>889</v>
      </c>
      <c t="n" s="5" r="B94">
        <v>0</v>
      </c>
    </row>
    <row spans="1:2" r="95">
      <c t="s" s="3" r="A95">
        <v>890</v>
      </c>
      <c t="n" s="5" r="B95">
        <v>0</v>
      </c>
    </row>
    <row spans="1:2" r="96">
      <c t="s" s="3" r="A96">
        <v>891</v>
      </c>
      <c t="n" s="5" r="B96">
        <v>0</v>
      </c>
    </row>
    <row spans="1:2" r="97">
      <c t="s" s="3" r="A97">
        <v>892</v>
      </c>
      <c t="n" s="5" r="B97">
        <v>5216</v>
      </c>
    </row>
    <row spans="1:2" r="98">
      <c t="s" s="3" r="A98">
        <v>893</v>
      </c>
      <c t="n" s="5" r="B98">
        <v>0</v>
      </c>
    </row>
    <row spans="1:2" r="99">
      <c t="s" s="3" r="A99">
        <v>894</v>
      </c>
      <c t="n" s="5" r="B99">
        <v>5216</v>
      </c>
    </row>
    <row spans="1:2" r="100">
      <c t="s" s="3" r="A100">
        <v>895</v>
      </c>
      <c t="n" s="5" r="B100">
        <v>2164</v>
      </c>
    </row>
    <row spans="1:2" r="101">
      <c t="s" s="3" r="A101">
        <v>896</v>
      </c>
      <c t="n" s="5" r="B101">
        <v>0</v>
      </c>
    </row>
    <row spans="1:2" r="102">
      <c t="s" s="3" r="A102">
        <v>897</v>
      </c>
      <c t="n" s="5" r="B102">
        <v>2164</v>
      </c>
    </row>
    <row spans="1:2" r="103">
      <c t="s" s="3" r="A103">
        <v>898</v>
      </c>
      <c t="n" s="5" r="B103">
        <v>-1177</v>
      </c>
    </row>
    <row spans="1:2" r="104">
      <c t="s" s="3" r="A104">
        <v>899</v>
      </c>
      <c t="n" s="5" r="B104">
        <v>0</v>
      </c>
    </row>
    <row spans="1:2" r="105">
      <c t="s" s="3" r="A105">
        <v>900</v>
      </c>
      <c t="n" s="5" r="B105">
        <v>-1177</v>
      </c>
    </row>
    <row spans="1:2" r="106">
      <c t="s" s="3" r="A106">
        <v>901</v>
      </c>
      <c t="n" s="5" r="B106">
        <v>-1124</v>
      </c>
    </row>
    <row spans="1:2" r="107">
      <c t="s" s="3" r="A107">
        <v>902</v>
      </c>
      <c t="n" s="5" r="B107">
        <v>0</v>
      </c>
    </row>
    <row spans="1:2" r="108">
      <c t="s" s="3" r="A108">
        <v>903</v>
      </c>
      <c t="n" s="5" r="B108">
        <v>-1124</v>
      </c>
    </row>
    <row spans="1:2" r="109">
      <c t="s" s="3" r="A109">
        <v>904</v>
      </c>
      <c t="n" s="5" r="B109">
        <v>-120</v>
      </c>
    </row>
    <row spans="1:2" r="110">
      <c t="s" s="3" r="A110">
        <v>905</v>
      </c>
      <c t="n" s="5" r="B110">
        <v>0</v>
      </c>
    </row>
    <row spans="1:2" r="111">
      <c t="s" s="3" r="A111">
        <v>906</v>
      </c>
      <c t="n" s="5" r="B111">
        <v>-120</v>
      </c>
    </row>
    <row spans="1:2" r="112">
      <c t="s" s="3" r="A112">
        <v>907</v>
      </c>
      <c t="n" s="5" r="B112">
        <v>-150</v>
      </c>
    </row>
    <row spans="1:2" r="113">
      <c t="s" s="3" r="A113">
        <v>908</v>
      </c>
      <c t="n" s="5" r="B113">
        <v>0</v>
      </c>
    </row>
    <row spans="1:2" r="114">
      <c t="s" s="3" r="A114">
        <v>909</v>
      </c>
      <c t="n" s="5" r="B114">
        <v>-150</v>
      </c>
    </row>
    <row spans="1:2" r="115">
      <c t="s" s="3" r="A115">
        <v>910</v>
      </c>
      <c t="n" s="5" r="B115">
        <v>-197</v>
      </c>
    </row>
    <row spans="1:2" r="116">
      <c t="s" s="3" r="A116">
        <v>911</v>
      </c>
      <c t="n" s="5" r="B116">
        <v>0</v>
      </c>
    </row>
    <row spans="1:2" r="117">
      <c t="s" s="3" r="A117">
        <v>912</v>
      </c>
      <c t="n" s="5" r="B117">
        <v>-197</v>
      </c>
    </row>
    <row spans="1:2" r="118">
      <c t="s" s="3" r="A118">
        <v>913</v>
      </c>
      <c t="n" s="5" r="B118">
        <v>0</v>
      </c>
    </row>
    <row spans="1:2" r="119">
      <c t="s" s="3" r="A119">
        <v>914</v>
      </c>
      <c t="n" s="5" r="B119">
        <v>0</v>
      </c>
    </row>
    <row spans="1:2" r="120">
      <c t="s" s="3" r="A120">
        <v>915</v>
      </c>
      <c t="n" s="5" r="B120">
        <v>0</v>
      </c>
    </row>
    <row spans="1:2" r="121">
      <c t="s" s="3" r="A121">
        <v>916</v>
      </c>
      <c t="n" s="5" r="B121">
        <v>0</v>
      </c>
    </row>
    <row spans="1:2" r="122">
      <c t="s" s="3" r="A122">
        <v>917</v>
      </c>
      <c t="n" s="5" r="B122">
        <v>0</v>
      </c>
    </row>
    <row spans="1:2" r="123">
      <c t="s" s="3" r="A123">
        <v>918</v>
      </c>
      <c t="n" s="5" r="B123">
        <v>0</v>
      </c>
    </row>
    <row spans="1:2" r="124">
      <c t="s" s="3" r="A124">
        <v>919</v>
      </c>
      <c t="n" s="5" r="B124">
        <v>-346</v>
      </c>
    </row>
    <row spans="1:2" r="125">
      <c t="s" s="3" r="A125">
        <v>920</v>
      </c>
      <c t="n" s="5" r="B125">
        <v>0</v>
      </c>
    </row>
    <row spans="1:2" r="126">
      <c t="s" s="3" r="A126">
        <v>921</v>
      </c>
      <c t="n" s="5" r="B126">
        <v>-346</v>
      </c>
    </row>
    <row spans="1:2" r="127">
      <c t="s" s="3" r="A127">
        <v>922</v>
      </c>
      <c t="n" s="5" r="B127">
        <v>0</v>
      </c>
    </row>
    <row spans="1:2" r="128">
      <c t="s" s="3" r="A128">
        <v>923</v>
      </c>
      <c t="n" s="5" r="B128">
        <v>0</v>
      </c>
    </row>
    <row spans="1:2" r="129">
      <c t="s" s="3" r="A129">
        <v>924</v>
      </c>
      <c t="n" s="5" r="B129">
        <v>0</v>
      </c>
    </row>
    <row spans="1:2" r="130">
      <c t="s" s="3" r="A130">
        <v>925</v>
      </c>
      <c t="n" s="5" r="B130">
        <v>230</v>
      </c>
    </row>
    <row spans="1:2" r="131">
      <c t="s" s="3" r="A131">
        <v>926</v>
      </c>
      <c t="n" s="5" r="B131">
        <v>0</v>
      </c>
    </row>
    <row spans="1:2" r="132">
      <c t="s" s="3" r="A132">
        <v>927</v>
      </c>
      <c t="n" s="5" r="B132">
        <v>230</v>
      </c>
    </row>
    <row spans="1:2" r="133">
      <c t="s" s="3" r="A133">
        <v>928</v>
      </c>
      <c t="n" s="5" r="B133">
        <v>-1436</v>
      </c>
    </row>
    <row spans="1:2" r="134">
      <c t="s" s="3" r="A134">
        <v>929</v>
      </c>
      <c t="n" s="5" r="B134">
        <v>0</v>
      </c>
    </row>
    <row spans="1:2" r="135">
      <c t="s" s="3" r="A135">
        <v>930</v>
      </c>
      <c t="n" s="5" r="B135">
        <v>-1436</v>
      </c>
    </row>
    <row spans="1:2" r="136">
      <c t="s" s="3" r="A136">
        <v>931</v>
      </c>
      <c t="n" s="5" r="B136">
        <v>0</v>
      </c>
    </row>
    <row spans="1:2" r="137">
      <c t="s" s="3" r="A137">
        <v>932</v>
      </c>
      <c t="n" s="5" r="B137">
        <v>0</v>
      </c>
    </row>
    <row spans="1:2" r="138">
      <c t="s" s="3" r="A138">
        <v>933</v>
      </c>
      <c t="n" s="5" r="B138">
        <v>0</v>
      </c>
    </row>
    <row spans="1:2" r="139">
      <c t="s" s="3" r="A139">
        <v>934</v>
      </c>
      <c t="n" s="5" r="B139">
        <v>-850</v>
      </c>
    </row>
    <row spans="1:2" r="140">
      <c t="s" s="3" r="A140">
        <v>935</v>
      </c>
      <c t="n" s="5" r="B140">
        <v>0</v>
      </c>
    </row>
    <row spans="1:2" r="141">
      <c t="s" s="3" r="A141">
        <v>936</v>
      </c>
      <c t="n" s="5" r="B141">
        <v>-850</v>
      </c>
    </row>
    <row spans="1:2" r="142">
      <c t="s" s="3" r="A142">
        <v>937</v>
      </c>
      <c t="n" s="5" r="B142">
        <v>0</v>
      </c>
    </row>
    <row spans="1:2" r="143">
      <c t="s" s="3" r="A143">
        <v>938</v>
      </c>
      <c t="n" s="5" r="B143">
        <v>0</v>
      </c>
    </row>
    <row spans="1:2" r="144">
      <c t="s" s="3" r="A144">
        <v>939</v>
      </c>
      <c t="n" s="5" r="B144">
        <v>0</v>
      </c>
    </row>
    <row spans="1:2" r="145">
      <c t="s" s="3" r="A145">
        <v>940</v>
      </c>
      <c t="n" s="5" r="B145">
        <v>-166</v>
      </c>
    </row>
    <row spans="1:2" r="146">
      <c t="s" s="3" r="A146">
        <v>941</v>
      </c>
      <c t="n" s="5" r="B146">
        <v>0</v>
      </c>
    </row>
    <row spans="1:2" r="147">
      <c t="s" s="3" r="A147">
        <v>942</v>
      </c>
      <c t="n" s="5" r="B147">
        <v>-166</v>
      </c>
    </row>
    <row spans="1:2" r="148">
      <c t="s" s="3" r="A148">
        <v>943</v>
      </c>
      <c t="n" s="5" r="B148">
        <v>0</v>
      </c>
    </row>
    <row spans="1:2" r="149">
      <c t="s" s="3" r="A149">
        <v>944</v>
      </c>
      <c t="n" s="5" r="B149">
        <v>0</v>
      </c>
    </row>
    <row spans="1:2" r="150">
      <c t="s" s="3" r="A150">
        <v>945</v>
      </c>
      <c t="n" s="5" r="B150">
        <v>0</v>
      </c>
    </row>
    <row spans="1:2" r="151">
      <c t="s" s="3" r="A151">
        <v>946</v>
      </c>
      <c t="n" s="5" r="B151">
        <v>-3946</v>
      </c>
    </row>
    <row spans="1:2" r="152">
      <c t="s" s="3" r="A152">
        <v>947</v>
      </c>
      <c t="n" s="5" r="B152">
        <v>0</v>
      </c>
    </row>
    <row spans="1:2" r="153">
      <c t="s" s="3" r="A153">
        <v>948</v>
      </c>
      <c t="n" s="5" r="B153">
        <v>-3946</v>
      </c>
    </row>
    <row spans="1:2" r="154">
      <c t="s" s="3" r="A154">
        <v>949</v>
      </c>
      <c t="n" s="5" r="B154">
        <v>-1390</v>
      </c>
    </row>
    <row spans="1:2" r="155">
      <c t="s" s="3" r="A155">
        <v>950</v>
      </c>
      <c t="n" s="5" r="B155">
        <v>0</v>
      </c>
    </row>
    <row spans="1:2" r="156">
      <c t="s" s="3" r="A156">
        <v>951</v>
      </c>
      <c t="n" s="5" r="B156">
        <v>-1390</v>
      </c>
    </row>
    <row spans="1:2" r="157">
      <c t="s" s="3" r="A157">
        <v>952</v>
      </c>
      <c t="n" s="5" r="B157">
        <v>-5644</v>
      </c>
    </row>
    <row spans="1:2" r="158">
      <c t="s" s="3" r="A158">
        <v>953</v>
      </c>
      <c t="n" s="5" r="B158">
        <v>0</v>
      </c>
    </row>
    <row spans="1:2" r="159">
      <c t="s" s="3" r="A159">
        <v>954</v>
      </c>
      <c t="n" s="5" r="B159">
        <v>-5644</v>
      </c>
    </row>
    <row spans="1:2" r="160">
      <c t="s" s="3" r="A160">
        <v>955</v>
      </c>
      <c t="n" s="5" r="B160">
        <v>-2158</v>
      </c>
    </row>
    <row spans="1:2" r="161">
      <c t="s" s="3" r="A161">
        <v>956</v>
      </c>
      <c t="n" s="5" r="B161">
        <v>0</v>
      </c>
    </row>
    <row spans="1:2" r="162">
      <c t="s" s="3" r="A162">
        <v>957</v>
      </c>
      <c t="n" s="5" r="B162">
        <v>-2158</v>
      </c>
    </row>
    <row spans="1:2" r="163">
      <c t="s" s="3" r="A163">
        <v>958</v>
      </c>
      <c t="n" s="5" r="B163">
        <v>432</v>
      </c>
    </row>
    <row spans="1:2" r="164">
      <c t="s" s="3" r="A164">
        <v>959</v>
      </c>
      <c t="n" s="5" r="B164">
        <v>0</v>
      </c>
    </row>
    <row spans="1:2" r="165">
      <c t="s" s="3" r="A165">
        <v>960</v>
      </c>
      <c t="n" s="5" r="B165">
        <v>432</v>
      </c>
    </row>
    <row spans="1:2" r="166">
      <c t="s" s="3" r="A166">
        <v>961</v>
      </c>
      <c t="n" s="5" r="B166">
        <v>28</v>
      </c>
    </row>
    <row spans="1:2" r="167">
      <c t="s" s="3" r="A167">
        <v>962</v>
      </c>
      <c t="n" s="5" r="B167">
        <v>0</v>
      </c>
    </row>
    <row spans="1:2" r="168">
      <c t="s" s="3" r="A168">
        <v>963</v>
      </c>
      <c t="n" s="5" r="B168">
        <v>28</v>
      </c>
    </row>
    <row spans="1:2" r="169">
      <c t="s" s="3" r="A169">
        <v>964</v>
      </c>
      <c t="n" s="5" r="B169">
        <v>4335</v>
      </c>
    </row>
    <row spans="1:2" r="170">
      <c t="s" s="3" r="A170">
        <v>965</v>
      </c>
      <c t="n" s="5" r="B170">
        <v>0</v>
      </c>
    </row>
    <row spans="1:2" r="171">
      <c t="s" s="3" r="A171">
        <v>966</v>
      </c>
      <c t="n" s="5" r="B171">
        <v>4335</v>
      </c>
    </row>
    <row spans="1:2" r="172">
      <c t="s" s="3" r="A172">
        <v>967</v>
      </c>
      <c t="n" s="5" r="B172">
        <v>0</v>
      </c>
    </row>
    <row spans="1:2" r="173">
      <c t="s" s="3" r="A173">
        <v>968</v>
      </c>
      <c t="n" s="5" r="B173">
        <v>0</v>
      </c>
    </row>
    <row spans="1:2" r="174">
      <c t="s" s="3" r="A174">
        <v>969</v>
      </c>
      <c t="n" s="5" r="B174">
        <v>0</v>
      </c>
    </row>
    <row spans="1:2" r="175">
      <c t="s" s="3" r="A175">
        <v>970</v>
      </c>
      <c t="n" s="5" r="B175">
        <v>28395</v>
      </c>
    </row>
    <row spans="1:2" r="176">
      <c t="s" s="3" r="A176">
        <v>971</v>
      </c>
      <c t="n" s="5" r="B176">
        <v>0</v>
      </c>
    </row>
    <row spans="1:2" r="177">
      <c t="s" s="3" r="A177">
        <v>972</v>
      </c>
      <c t="n" s="5" r="B177">
        <v>28395</v>
      </c>
    </row>
    <row spans="1:2" r="178">
      <c t="s" s="3" r="A178">
        <v>973</v>
      </c>
      <c t="n" s="5" r="B178">
        <v>0</v>
      </c>
    </row>
    <row spans="1:2" r="179">
      <c t="s" s="3" r="A179">
        <v>974</v>
      </c>
      <c t="n" s="5" r="B179">
        <v>0</v>
      </c>
    </row>
    <row spans="1:2" r="180">
      <c t="s" s="3" r="A180">
        <v>975</v>
      </c>
      <c t="n" s="5" r="B180">
        <v>0</v>
      </c>
    </row>
    <row spans="1:2" r="181">
      <c t="s" s="3" r="A181">
        <v>976</v>
      </c>
      <c t="n" s="5" r="B181">
        <v>-304</v>
      </c>
    </row>
    <row spans="1:2" r="182">
      <c t="s" s="3" r="A182">
        <v>977</v>
      </c>
      <c t="n" s="5" r="B182">
        <v>0</v>
      </c>
    </row>
    <row spans="1:2" r="183">
      <c t="s" s="3" r="A183">
        <v>978</v>
      </c>
      <c t="n" s="5" r="B183">
        <v>-304</v>
      </c>
    </row>
    <row spans="1:2" r="184">
      <c t="s" s="3" r="A184">
        <v>979</v>
      </c>
      <c t="n" s="5" r="B184">
        <v>-24</v>
      </c>
    </row>
    <row spans="1:2" r="185">
      <c t="s" s="3" r="A185">
        <v>980</v>
      </c>
      <c t="n" s="5" r="B185">
        <v>0</v>
      </c>
    </row>
    <row spans="1:2" r="186">
      <c t="s" s="3" r="A186">
        <v>981</v>
      </c>
      <c t="n" s="5" r="B186">
        <v>-24</v>
      </c>
    </row>
    <row spans="1:2" r="187">
      <c t="s" s="3" r="A187">
        <v>982</v>
      </c>
      <c t="n" s="5" r="B187">
        <v>21500</v>
      </c>
    </row>
    <row spans="1:2" r="188">
      <c t="s" s="3" r="A188">
        <v>983</v>
      </c>
      <c t="n" s="5" r="B188">
        <v>0</v>
      </c>
    </row>
    <row spans="1:2" r="189">
      <c t="s" s="3" r="A189">
        <v>984</v>
      </c>
      <c t="n" s="5" r="B189">
        <v>21500</v>
      </c>
    </row>
    <row spans="1:2" r="190">
      <c t="s" s="3" r="A190">
        <v>985</v>
      </c>
      <c t="n" s="5" r="B190">
        <v>0</v>
      </c>
    </row>
    <row spans="1:2" r="191">
      <c t="s" s="3" r="A191">
        <v>986</v>
      </c>
      <c t="n" s="5" r="B191">
        <v>0</v>
      </c>
    </row>
    <row spans="1:2" r="192">
      <c t="s" s="3" r="A192">
        <v>987</v>
      </c>
      <c t="n" s="5" r="B192">
        <v>0</v>
      </c>
    </row>
    <row spans="1:2" r="193">
      <c t="s" s="3" r="A193">
        <v>988</v>
      </c>
      <c t="n" s="5" r="B193">
        <v>-25227</v>
      </c>
    </row>
    <row spans="1:2" r="194">
      <c t="s" s="3" r="A194">
        <v>989</v>
      </c>
      <c t="n" s="5" r="B194">
        <v>0</v>
      </c>
    </row>
    <row spans="1:2" r="195">
      <c t="s" s="3" r="A195">
        <v>990</v>
      </c>
      <c t="n" s="5" r="B195">
        <v>-25227</v>
      </c>
    </row>
    <row spans="1:2" r="196">
      <c t="s" s="3" r="A196">
        <v>991</v>
      </c>
      <c t="n" s="5" r="B196">
        <v>-34</v>
      </c>
    </row>
    <row spans="1:2" r="197">
      <c t="s" s="3" r="A197">
        <v>992</v>
      </c>
      <c t="n" s="5" r="B197">
        <v>0</v>
      </c>
    </row>
    <row spans="1:2" r="198">
      <c t="s" s="3" r="A198">
        <v>993</v>
      </c>
      <c t="n" s="5" r="B198">
        <v>-34</v>
      </c>
    </row>
    <row spans="1:2" r="199">
      <c t="s" s="3" r="A199">
        <v>994</v>
      </c>
      <c t="n" s="5" r="B199">
        <v>-657</v>
      </c>
    </row>
    <row spans="1:2" r="200">
      <c t="s" s="3" r="A200">
        <v>995</v>
      </c>
      <c t="n" s="5" r="B200">
        <v>0</v>
      </c>
    </row>
    <row spans="1:2" r="201">
      <c t="s" s="3" r="A201">
        <v>996</v>
      </c>
      <c t="n" s="5" r="B201">
        <v>-657</v>
      </c>
    </row>
    <row spans="1:2" r="202">
      <c t="s" s="3" r="A202">
        <v>997</v>
      </c>
      <c t="n" s="5" r="B202">
        <v>0</v>
      </c>
    </row>
    <row spans="1:2" r="203">
      <c t="s" s="3" r="A203">
        <v>998</v>
      </c>
      <c t="n" s="5" r="B203">
        <v>0</v>
      </c>
    </row>
    <row spans="1:2" r="204">
      <c t="s" s="3" r="A204">
        <v>999</v>
      </c>
      <c t="n" s="5" r="B204">
        <v>0</v>
      </c>
    </row>
    <row spans="1:2" r="205">
      <c t="s" s="3" r="A205">
        <v>1000</v>
      </c>
      <c t="n" s="5" r="B205">
        <v>22830</v>
      </c>
    </row>
    <row spans="1:2" r="206">
      <c t="s" s="3" r="A206">
        <v>1001</v>
      </c>
      <c t="n" s="5" r="B206">
        <v>0</v>
      </c>
    </row>
    <row spans="1:2" r="207">
      <c t="s" s="3" r="A207">
        <v>1002</v>
      </c>
      <c t="n" s="5" r="B207">
        <v>22830</v>
      </c>
    </row>
    <row spans="1:2" r="208">
      <c t="s" s="3" r="A208">
        <v>1003</v>
      </c>
      <c t="n" s="5" r="B208">
        <v>-2188</v>
      </c>
    </row>
    <row spans="1:2" r="209">
      <c t="s" s="3" r="A209">
        <v>1004</v>
      </c>
      <c t="n" s="5" r="B209">
        <v>0</v>
      </c>
    </row>
    <row spans="1:2" r="210">
      <c t="s" s="3" r="A210">
        <v>1005</v>
      </c>
      <c t="n" s="5" r="B210">
        <v>-2188</v>
      </c>
    </row>
    <row spans="1:2" r="211">
      <c t="s" s="3" r="A211">
        <v>1006</v>
      </c>
      <c t="n" s="5" r="B211">
        <v>24100</v>
      </c>
    </row>
    <row spans="1:2" r="212">
      <c t="s" s="3" r="A212">
        <v>1007</v>
      </c>
      <c t="n" s="5" r="B212">
        <v>0</v>
      </c>
    </row>
    <row spans="1:2" r="213">
      <c t="s" s="3" r="A213">
        <v>1008</v>
      </c>
      <c t="n" s="5" r="B213">
        <v>24100</v>
      </c>
    </row>
    <row spans="1:2" r="214">
      <c t="s" s="3" r="A214">
        <v>1009</v>
      </c>
      <c t="n" s="5" r="B214">
        <v>-1414</v>
      </c>
    </row>
    <row spans="1:2" r="215">
      <c t="s" s="3" r="A215">
        <v>1010</v>
      </c>
      <c t="n" s="5" r="B215">
        <v>0</v>
      </c>
    </row>
    <row spans="1:2" r="216">
      <c t="s" s="3" r="A216">
        <v>1011</v>
      </c>
      <c t="n" s="5" r="B216">
        <v>-1414</v>
      </c>
    </row>
    <row spans="1:2" r="217">
      <c t="s" s="3" r="A217">
        <v>1012</v>
      </c>
      <c t="n" s="5" r="B217">
        <v>7568</v>
      </c>
    </row>
    <row spans="1:2" r="218">
      <c t="s" s="3" r="A218">
        <v>1013</v>
      </c>
      <c t="n" s="5" r="B218">
        <v>0</v>
      </c>
    </row>
    <row spans="1:2" r="219">
      <c t="s" s="3" r="A219">
        <v>1014</v>
      </c>
      <c t="n" s="5" r="B219">
        <v>7568</v>
      </c>
    </row>
    <row spans="1:2" r="220">
      <c t="s" s="3" r="A220">
        <v>1015</v>
      </c>
      <c t="n" s="5" r="B220">
        <v>5602</v>
      </c>
    </row>
    <row spans="1:2" r="221">
      <c t="s" s="3" r="A221">
        <v>1016</v>
      </c>
      <c t="n" s="5" r="B221">
        <v>0</v>
      </c>
    </row>
    <row spans="1:2" r="222">
      <c t="s" s="3" r="A222">
        <v>1017</v>
      </c>
      <c t="n" s="5" r="B222">
        <v>5602</v>
      </c>
    </row>
    <row spans="1:2" r="223">
      <c t="s" s="3" r="A223">
        <v>1018</v>
      </c>
      <c t="n" s="5" r="B223">
        <v>31668</v>
      </c>
    </row>
    <row spans="1:2" r="224">
      <c t="s" s="3" r="A224">
        <v>1019</v>
      </c>
      <c t="n" s="5" r="B224">
        <v>0</v>
      </c>
    </row>
    <row spans="1:2" r="225">
      <c t="s" s="3" r="A225">
        <v>1020</v>
      </c>
      <c t="n" s="5" r="B225">
        <v>31668</v>
      </c>
    </row>
    <row spans="1:2" r="226">
      <c t="s" s="3" r="A226">
        <v>1021</v>
      </c>
      <c t="n" s="5" r="B226">
        <v>4188</v>
      </c>
    </row>
    <row spans="1:2" r="227">
      <c t="s" s="3" r="A227">
        <v>1022</v>
      </c>
      <c t="n" s="5" r="B227">
        <v>0</v>
      </c>
    </row>
    <row spans="1:2" r="228">
      <c t="s" s="3" r="A228">
        <v>1023</v>
      </c>
      <c t="n" s="7" r="B228">
        <v>41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1024</v>
      </c>
      <c t="s" s="2" r="B1">
        <v>1</v>
      </c>
    </row>
    <row spans="1:2" r="2">
      <c t="s" s="2" r="B2">
        <v>270</v>
      </c>
    </row>
    <row spans="1:2" r="3">
      <c t="s" s="3" r="A3">
        <v>1025</v>
      </c>
      <c t="n" s="7" r="B3">
        <v>64</v>
      </c>
    </row>
    <row spans="1:2" r="4">
      <c t="s" s="3" r="A4">
        <v>1026</v>
      </c>
      <c t="n" s="5" r="B4">
        <v>2500</v>
      </c>
    </row>
    <row spans="1:2" r="5">
      <c t="s" s="3" r="A5">
        <v>1027</v>
      </c>
      <c t="n" s="5" r="B5">
        <v>6325</v>
      </c>
    </row>
    <row spans="1:2" r="6">
      <c t="s" s="3" r="A6">
        <v>1028</v>
      </c>
      <c t="n" s="5" r="B6">
        <v>44</v>
      </c>
    </row>
    <row spans="1:2" r="7">
      <c t="s" s="3" r="A7">
        <v>1029</v>
      </c>
      <c t="n" s="5" r="B7">
        <v>662</v>
      </c>
    </row>
    <row spans="1:2" r="8">
      <c t="s" s="3" r="A8">
        <v>1030</v>
      </c>
      <c t="n" s="5" r="B8">
        <v>4860</v>
      </c>
    </row>
    <row spans="1:2" r="9">
      <c t="s" s="3" r="A9">
        <v>1031</v>
      </c>
      <c t="n" s="5" r="B9">
        <v>2</v>
      </c>
    </row>
    <row spans="1:2" r="10">
      <c t="s" s="3" r="A10">
        <v>1032</v>
      </c>
      <c t="n" s="5" r="B10">
        <v>280</v>
      </c>
    </row>
    <row spans="1:2" r="11">
      <c t="s" s="3" r="A11">
        <v>1033</v>
      </c>
      <c t="n" s="5" r="B11">
        <v>940</v>
      </c>
    </row>
    <row spans="1:2" r="12">
      <c t="s" s="3" r="A12">
        <v>1034</v>
      </c>
      <c t="n" s="5" r="B12">
        <v>13</v>
      </c>
    </row>
    <row spans="1:2" r="13">
      <c t="s" s="3" r="A13">
        <v>1035</v>
      </c>
      <c t="n" s="5" r="B13">
        <v>9447</v>
      </c>
    </row>
    <row spans="1:2" r="14">
      <c t="s" s="3" r="A14">
        <v>1036</v>
      </c>
      <c t="n" s="5" r="B14">
        <v>25137</v>
      </c>
    </row>
    <row spans="1:2" r="15">
      <c t="s" s="3" r="A15">
        <v>1037</v>
      </c>
      <c t="n" s="5" r="B15">
        <v>6266</v>
      </c>
    </row>
    <row spans="1:2" r="16">
      <c t="s" s="3" r="A16">
        <v>1038</v>
      </c>
      <c t="n" s="5" r="B16">
        <v>3198</v>
      </c>
    </row>
    <row spans="1:2" r="17">
      <c t="s" s="3" r="A17">
        <v>1039</v>
      </c>
      <c t="n" s="5" r="B17">
        <v>2278</v>
      </c>
    </row>
    <row spans="1:2" r="18">
      <c t="s" s="3" r="A18">
        <v>1040</v>
      </c>
      <c t="n" s="5" r="B18">
        <v>6052</v>
      </c>
    </row>
    <row spans="1:2" r="19">
      <c t="s" s="3" r="A19">
        <v>1041</v>
      </c>
      <c t="n" s="5" r="B19">
        <v>17794</v>
      </c>
    </row>
    <row spans="1:2" r="20">
      <c t="s" s="3" r="A20">
        <v>1042</v>
      </c>
      <c t="n" s="5" r="B20">
        <v>1436</v>
      </c>
    </row>
    <row spans="1:2" r="21">
      <c t="s" s="3" r="A21">
        <v>1043</v>
      </c>
      <c t="n" s="5" r="B21">
        <v>5907</v>
      </c>
    </row>
    <row spans="1:2" r="22">
      <c t="s" s="3" r="A22">
        <v>1044</v>
      </c>
      <c t="n" s="7" r="B22">
        <v>7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t="s" s="1" r="A1">
        <v>1045</v>
      </c>
      <c t="s" s="2" r="B1">
        <v>1</v>
      </c>
    </row>
    <row spans="1:2" r="2">
      <c t="s" s="2" r="B2">
        <v>270</v>
      </c>
    </row>
    <row spans="1:2" r="3">
      <c t="s" s="3" r="A3">
        <v>1046</v>
      </c>
      <c t="n" s="7" r="B3">
        <v>1</v>
      </c>
    </row>
    <row spans="1:2" r="4">
      <c t="s" s="3" r="A4">
        <v>1047</v>
      </c>
      <c t="n" s="5" r="B4">
        <v>315</v>
      </c>
    </row>
    <row spans="1:2" r="5">
      <c t="s" s="3" r="A5">
        <v>1048</v>
      </c>
      <c t="n" s="5" r="B5">
        <v>4</v>
      </c>
    </row>
    <row spans="1:2" r="6">
      <c t="s" s="3" r="A6">
        <v>1049</v>
      </c>
      <c t="n" s="5" r="B6">
        <v>1318</v>
      </c>
    </row>
    <row spans="1:2" r="7">
      <c t="s" s="3" r="A7">
        <v>1050</v>
      </c>
      <c t="n" s="5" r="B7">
        <v>1638</v>
      </c>
    </row>
    <row spans="1:2" r="8">
      <c t="s" s="3" r="A8">
        <v>1051</v>
      </c>
      <c t="n" s="5" r="B8">
        <v>138</v>
      </c>
    </row>
    <row spans="1:2" r="9">
      <c t="s" s="3" r="A9">
        <v>1052</v>
      </c>
      <c t="n" s="5" r="B9">
        <v>850</v>
      </c>
    </row>
    <row spans="1:2" r="10">
      <c t="s" s="3" r="A10">
        <v>1053</v>
      </c>
      <c t="n" s="5" r="B10">
        <v>650</v>
      </c>
    </row>
    <row spans="1:2" r="11">
      <c t="s" s="3" r="A11">
        <v>1054</v>
      </c>
      <c t="n" s="7" r="B11">
        <v>1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21"/>
  </cols>
  <sheetData>
    <row spans="1:2" r="1">
      <c t="s" s="1" r="A1">
        <v>1055</v>
      </c>
      <c t="s" s="2" r="B1">
        <v>1</v>
      </c>
    </row>
    <row spans="1:2" r="2">
      <c t="s" s="2" r="B2">
        <v>270</v>
      </c>
    </row>
    <row spans="1:2" r="3">
      <c t="s" s="3" r="A3">
        <v>1056</v>
      </c>
      <c t="n" s="7" r="B3">
        <v>48867</v>
      </c>
    </row>
    <row spans="1:2" r="4">
      <c t="s" s="3" r="A4">
        <v>1057</v>
      </c>
      <c t="n" s="5" r="B4">
        <v>24472</v>
      </c>
    </row>
    <row spans="1:2" r="5">
      <c t="s" s="3" r="A5">
        <v>1058</v>
      </c>
      <c t="n" s="5" r="B5">
        <v>87291</v>
      </c>
    </row>
    <row spans="1:2" r="6">
      <c t="s" s="3" r="A6">
        <v>1059</v>
      </c>
      <c t="n" s="5" r="B6">
        <v>52144</v>
      </c>
    </row>
    <row spans="1:2" r="7">
      <c t="s" s="3" r="A7">
        <v>1060</v>
      </c>
      <c t="n" s="5" r="B7">
        <v>1136</v>
      </c>
    </row>
    <row spans="1:2" r="8">
      <c t="s" s="3" r="A8">
        <v>1061</v>
      </c>
      <c t="n" s="5" r="B8">
        <v>-2021</v>
      </c>
    </row>
    <row spans="1:2" r="9">
      <c t="s" s="3" r="A9">
        <v>1062</v>
      </c>
      <c t="n" s="5" r="B9">
        <v>4352</v>
      </c>
    </row>
    <row spans="1:2" r="10">
      <c t="s" s="3" r="A10">
        <v>1063</v>
      </c>
      <c t="n" s="5" r="B10">
        <v>-220</v>
      </c>
    </row>
    <row spans="1:2" r="11">
      <c t="s" s="3" r="A11">
        <v>1064</v>
      </c>
      <c t="n" s="5" r="B11">
        <v>3738</v>
      </c>
    </row>
    <row spans="1:2" r="12">
      <c t="s" s="3" r="A12">
        <v>1065</v>
      </c>
      <c t="n" s="5" r="B12">
        <v>793</v>
      </c>
    </row>
    <row spans="1:2" r="13">
      <c t="s" s="3" r="A13">
        <v>1066</v>
      </c>
      <c t="n" s="5" r="B13">
        <v>7985</v>
      </c>
    </row>
    <row spans="1:2" r="14">
      <c t="s" s="3" r="A14">
        <v>1067</v>
      </c>
      <c t="n" s="5" r="B14">
        <v>2817</v>
      </c>
    </row>
    <row spans="1:2" r="15">
      <c t="s" s="3" r="A15">
        <v>1068</v>
      </c>
      <c t="n" s="5" r="B15">
        <v>-410</v>
      </c>
    </row>
    <row spans="1:2" r="16">
      <c t="s" s="3" r="A16">
        <v>1069</v>
      </c>
      <c t="n" s="5" r="B16">
        <v>-2206</v>
      </c>
    </row>
    <row spans="1:2" r="17">
      <c t="s" s="3" r="A17">
        <v>1070</v>
      </c>
      <c t="n" s="5" r="B17">
        <v>-5483</v>
      </c>
    </row>
    <row spans="1:2" r="18">
      <c t="s" s="3" r="A18">
        <v>1071</v>
      </c>
      <c t="n" s="7" r="B18">
        <v>-1681</v>
      </c>
    </row>
    <row spans="1:2" r="19">
      <c t="s" s="3" r="A19">
        <v>1072</v>
      </c>
      <c t="n" s="17" r="B19">
        <v>-0.01</v>
      </c>
    </row>
    <row spans="1:2" r="20">
      <c t="s" s="3" r="A20">
        <v>1073</v>
      </c>
      <c t="n" s="17" r="B20">
        <v>-0.04</v>
      </c>
    </row>
    <row spans="1:2" r="21">
      <c t="s" s="3" r="A21">
        <v>1074</v>
      </c>
      <c t="n" s="17" r="B21">
        <v>-0.09</v>
      </c>
    </row>
    <row spans="1:2" r="22">
      <c t="s" s="3" r="A22">
        <v>1075</v>
      </c>
      <c t="n" s="17" r="B22">
        <v>-0.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076</v>
      </c>
      <c t="s" s="2" r="B1">
        <v>1</v>
      </c>
    </row>
    <row spans="1:2" r="2">
      <c t="s" s="2" r="B2">
        <v>270</v>
      </c>
    </row>
    <row spans="1:2" r="3">
      <c t="s" s="3" r="A3">
        <v>1077</v>
      </c>
      <c t="n" s="7" r="B3">
        <v>51287</v>
      </c>
    </row>
    <row spans="1:2" r="4">
      <c t="s" s="3" r="A4">
        <v>1078</v>
      </c>
      <c t="n" s="5" r="B4">
        <v>40985</v>
      </c>
    </row>
    <row spans="1:2" r="5">
      <c t="s" s="3" r="A5">
        <v>1079</v>
      </c>
      <c t="n" s="5" r="B5">
        <v>-1584</v>
      </c>
    </row>
    <row spans="1:2" r="6">
      <c t="s" s="3" r="A6">
        <v>1080</v>
      </c>
      <c t="n" s="5" r="B6">
        <v>-1391</v>
      </c>
    </row>
    <row spans="1:2" r="7">
      <c t="s" s="3" r="A7">
        <v>1081</v>
      </c>
      <c t="n" s="5" r="B7">
        <v>-429</v>
      </c>
    </row>
    <row spans="1:2" r="8">
      <c t="s" s="3" r="A8">
        <v>1082</v>
      </c>
      <c t="n" s="5" r="B8">
        <v>-873</v>
      </c>
    </row>
    <row spans="1:2" r="9">
      <c t="s" s="3" r="A9">
        <v>1083</v>
      </c>
      <c t="n" s="5" r="B9">
        <v>656</v>
      </c>
    </row>
    <row spans="1:2" r="10">
      <c t="s" s="3" r="A10">
        <v>1084</v>
      </c>
      <c t="n" s="5" r="B10">
        <v>1740</v>
      </c>
    </row>
    <row spans="1:2" r="11">
      <c t="s" s="3" r="A11">
        <v>1085</v>
      </c>
      <c t="n" s="5" r="B11">
        <v>49930</v>
      </c>
    </row>
    <row spans="1:2" r="12">
      <c t="s" s="3" r="A12">
        <v>1086</v>
      </c>
      <c t="n" s="7" r="B12">
        <v>40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7</v>
      </c>
    </row>
    <row spans="1:3" r="3">
      <c t="s" s="6" r="A3">
        <v>115</v>
      </c>
    </row>
    <row spans="1:3" r="4">
      <c t="s" s="3" r="A4">
        <v>93</v>
      </c>
      <c t="n" s="7" r="B4">
        <v>3337</v>
      </c>
      <c t="n" s="7" r="C4">
        <v>4346</v>
      </c>
    </row>
    <row spans="1:3" r="5">
      <c t="s" s="6" r="A5">
        <v>116</v>
      </c>
    </row>
    <row spans="1:3" r="6">
      <c t="s" s="3" r="A6">
        <v>117</v>
      </c>
      <c t="n" s="5" r="B6">
        <v>1648</v>
      </c>
      <c t="n" s="5" r="C6">
        <v>664</v>
      </c>
    </row>
    <row spans="1:3" r="7">
      <c t="s" s="3" r="A7">
        <v>118</v>
      </c>
      <c t="n" s="5" r="B7">
        <v>200</v>
      </c>
      <c t="n" s="5" r="C7">
        <v>0</v>
      </c>
    </row>
    <row spans="1:3" r="8">
      <c t="s" s="3" r="A8">
        <v>88</v>
      </c>
      <c t="n" s="5" r="B8">
        <v>1704</v>
      </c>
      <c t="n" s="5" r="C8">
        <v>-746</v>
      </c>
    </row>
    <row spans="1:3" r="9">
      <c t="s" s="3" r="A9">
        <v>119</v>
      </c>
      <c t="n" s="5" r="B9">
        <v>57</v>
      </c>
      <c t="n" s="5" r="C9">
        <v>-53</v>
      </c>
    </row>
    <row spans="1:3" r="10">
      <c t="s" s="3" r="A10">
        <v>120</v>
      </c>
      <c t="n" s="5" r="B10">
        <v>10126</v>
      </c>
      <c t="n" s="5" r="C10">
        <v>180</v>
      </c>
    </row>
    <row spans="1:3" r="11">
      <c t="s" s="3" r="A11">
        <v>121</v>
      </c>
      <c t="n" s="5" r="B11">
        <v>-1700</v>
      </c>
      <c t="n" s="5" r="C11">
        <v>0</v>
      </c>
    </row>
    <row spans="1:3" r="12">
      <c t="s" s="3" r="A12">
        <v>122</v>
      </c>
      <c t="n" s="5" r="B12">
        <v>33</v>
      </c>
      <c t="n" s="5" r="C12">
        <v>0</v>
      </c>
    </row>
    <row spans="1:3" r="13">
      <c t="s" s="6" r="A13">
        <v>123</v>
      </c>
    </row>
    <row spans="1:3" r="14">
      <c t="s" s="3" r="A14">
        <v>124</v>
      </c>
      <c t="n" s="5" r="B14">
        <v>-6949</v>
      </c>
      <c t="n" s="5" r="C14">
        <v>-1464</v>
      </c>
    </row>
    <row spans="1:3" r="15">
      <c t="s" s="3" r="A15">
        <v>35</v>
      </c>
      <c t="n" s="5" r="B15">
        <v>-425</v>
      </c>
      <c t="n" s="5" r="C15">
        <v>-101</v>
      </c>
    </row>
    <row spans="1:3" r="16">
      <c t="s" s="3" r="A16">
        <v>125</v>
      </c>
      <c t="n" s="5" r="B16">
        <v>701</v>
      </c>
      <c t="n" s="5" r="C16">
        <v>-242</v>
      </c>
    </row>
    <row spans="1:3" r="17">
      <c t="s" s="3" r="A17">
        <v>43</v>
      </c>
      <c t="n" s="5" r="B17">
        <v>-39</v>
      </c>
      <c t="n" s="5" r="C17">
        <v>464</v>
      </c>
    </row>
    <row spans="1:3" r="18">
      <c t="s" s="3" r="A18">
        <v>126</v>
      </c>
      <c t="n" s="5" r="B18">
        <v>-2432</v>
      </c>
      <c t="n" s="5" r="C18">
        <v>-846</v>
      </c>
    </row>
    <row spans="1:3" r="19">
      <c t="s" s="3" r="A19">
        <v>53</v>
      </c>
      <c t="n" s="5" r="B19">
        <v>-942</v>
      </c>
      <c t="n" s="5" r="C19">
        <v>-38</v>
      </c>
    </row>
    <row spans="1:3" r="20">
      <c t="s" s="3" r="A20">
        <v>58</v>
      </c>
      <c t="n" s="5" r="B20">
        <v>-103</v>
      </c>
      <c t="n" s="5" r="C20">
        <v>0</v>
      </c>
    </row>
    <row spans="1:3" r="21">
      <c t="s" s="3" r="A21">
        <v>127</v>
      </c>
      <c t="n" s="5" r="B21">
        <v>5216</v>
      </c>
      <c t="n" s="5" r="C21">
        <v>2164</v>
      </c>
    </row>
    <row spans="1:3" r="22">
      <c t="s" s="6" r="A22">
        <v>128</v>
      </c>
    </row>
    <row spans="1:3" r="23">
      <c t="s" s="3" r="A23">
        <v>129</v>
      </c>
      <c t="n" s="5" r="B23">
        <v>-1177</v>
      </c>
      <c t="n" s="5" r="C23">
        <v>-1124</v>
      </c>
    </row>
    <row spans="1:3" r="24">
      <c t="s" s="3" r="A24">
        <v>130</v>
      </c>
      <c t="n" s="5" r="B24">
        <v>-120</v>
      </c>
      <c t="n" s="5" r="C24">
        <v>-150</v>
      </c>
    </row>
    <row spans="1:3" r="25">
      <c t="s" s="3" r="A25">
        <v>131</v>
      </c>
      <c t="n" s="5" r="B25">
        <v>-197</v>
      </c>
      <c t="n" s="5" r="C25">
        <v>0</v>
      </c>
    </row>
    <row spans="1:3" r="26">
      <c t="s" s="3" r="A26">
        <v>132</v>
      </c>
      <c t="n" s="5" r="B26">
        <v>0</v>
      </c>
      <c t="n" s="5" r="C26">
        <v>-346</v>
      </c>
    </row>
    <row spans="1:3" r="27">
      <c t="s" s="3" r="A27">
        <v>133</v>
      </c>
      <c t="n" s="5" r="B27">
        <v>0</v>
      </c>
      <c t="n" s="5" r="C27">
        <v>230</v>
      </c>
    </row>
    <row spans="1:3" r="28">
      <c t="s" s="3" r="A28">
        <v>134</v>
      </c>
      <c t="n" s="5" r="B28">
        <v>-1436</v>
      </c>
      <c t="n" s="5" r="C28">
        <v>0</v>
      </c>
    </row>
    <row spans="1:3" r="29">
      <c t="s" s="3" r="A29">
        <v>135</v>
      </c>
      <c t="n" s="5" r="B29">
        <v>-850</v>
      </c>
      <c t="n" s="5" r="C29">
        <v>0</v>
      </c>
    </row>
    <row spans="1:3" r="30">
      <c t="s" s="3" r="A30">
        <v>136</v>
      </c>
      <c t="n" s="5" r="B30">
        <v>-166</v>
      </c>
      <c t="n" s="5" r="C30">
        <v>0</v>
      </c>
    </row>
    <row spans="1:3" r="31">
      <c t="s" s="3" r="A31">
        <v>137</v>
      </c>
      <c t="n" s="5" r="B31">
        <v>-3946</v>
      </c>
      <c t="n" s="5" r="C31">
        <v>-1390</v>
      </c>
    </row>
    <row spans="1:3" r="32">
      <c t="s" s="6" r="A32">
        <v>138</v>
      </c>
    </row>
    <row spans="1:3" r="33">
      <c t="s" s="3" r="A33">
        <v>139</v>
      </c>
      <c t="n" s="5" r="B33">
        <v>-5644</v>
      </c>
      <c t="n" s="5" r="C33">
        <v>-2158</v>
      </c>
    </row>
    <row spans="1:3" r="34">
      <c t="s" s="3" r="A34">
        <v>140</v>
      </c>
      <c t="n" s="5" r="B34">
        <v>432</v>
      </c>
      <c t="n" s="5" r="C34">
        <v>28</v>
      </c>
    </row>
    <row spans="1:3" r="35">
      <c t="s" s="3" r="A35">
        <v>141</v>
      </c>
      <c t="n" s="5" r="B35">
        <v>4335</v>
      </c>
      <c t="n" s="5" r="C35">
        <v>0</v>
      </c>
    </row>
    <row spans="1:3" r="36">
      <c t="s" s="3" r="A36">
        <v>142</v>
      </c>
      <c t="n" s="5" r="B36">
        <v>-304</v>
      </c>
      <c t="n" s="5" r="C36">
        <v>-24</v>
      </c>
    </row>
    <row spans="1:3" r="37">
      <c t="s" s="3" r="A37">
        <v>143</v>
      </c>
      <c t="n" s="5" r="B37">
        <v>21500</v>
      </c>
      <c t="n" s="5" r="C37">
        <v>0</v>
      </c>
    </row>
    <row spans="1:3" r="38">
      <c t="s" s="3" r="A38">
        <v>144</v>
      </c>
      <c t="n" s="5" r="B38">
        <v>-25227</v>
      </c>
      <c t="n" s="5" r="C38">
        <v>-34</v>
      </c>
    </row>
    <row spans="1:3" r="39">
      <c t="s" s="3" r="A39">
        <v>145</v>
      </c>
      <c t="n" s="5" r="B39">
        <v>28395</v>
      </c>
      <c t="n" s="5" r="C39">
        <v>0</v>
      </c>
    </row>
    <row spans="1:3" r="40">
      <c t="s" s="3" r="A40">
        <v>146</v>
      </c>
      <c t="n" s="5" r="B40">
        <v>-657</v>
      </c>
      <c t="n" s="5" r="C40">
        <v>0</v>
      </c>
    </row>
    <row spans="1:3" r="41">
      <c t="s" s="3" r="A41">
        <v>147</v>
      </c>
      <c t="n" s="5" r="B41">
        <v>22830</v>
      </c>
      <c t="n" s="5" r="C41">
        <v>-2188</v>
      </c>
    </row>
    <row spans="1:3" r="42">
      <c t="s" s="3" r="A42">
        <v>148</v>
      </c>
      <c t="n" s="5" r="B42">
        <v>24100</v>
      </c>
      <c t="n" s="5" r="C42">
        <v>-1414</v>
      </c>
    </row>
    <row spans="1:3" r="43">
      <c t="s" s="3" r="A43">
        <v>149</v>
      </c>
      <c t="n" s="5" r="B43">
        <v>7568</v>
      </c>
      <c t="n" s="5" r="C43">
        <v>5602</v>
      </c>
    </row>
    <row spans="1:3" r="44">
      <c t="s" s="3" r="A44">
        <v>150</v>
      </c>
      <c t="n" s="7" r="B44">
        <v>31668</v>
      </c>
      <c t="n" s="7" r="C44">
        <v>41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1087</v>
      </c>
      <c t="s" s="2" r="B1">
        <v>76</v>
      </c>
      <c t="s" s="2" r="C1">
        <v>1</v>
      </c>
    </row>
    <row spans="1:3" r="2">
      <c t="s" s="2" r="B2">
        <v>2</v>
      </c>
      <c t="s" s="2" r="C2">
        <v>2</v>
      </c>
    </row>
    <row spans="1:3" r="3">
      <c t="s" s="3" r="A3">
        <v>1088</v>
      </c>
      <c t="s" s="3" r="B3">
        <v>1089</v>
      </c>
    </row>
    <row spans="1:3" r="4">
      <c t="s" s="3" r="A4">
        <v>1090</v>
      </c>
      <c t="s" s="3" r="B4">
        <v>1091</v>
      </c>
    </row>
    <row spans="1:3" r="5">
      <c t="s" s="3" r="A5">
        <v>1092</v>
      </c>
      <c t="s" s="3" r="B5">
        <v>1093</v>
      </c>
    </row>
    <row spans="1:3" r="6">
      <c t="s" s="3" r="A6">
        <v>1094</v>
      </c>
      <c t="s" s="3" r="B6">
        <v>1095</v>
      </c>
    </row>
    <row spans="1:3" r="7">
      <c t="s" s="3" r="A7">
        <v>1096</v>
      </c>
      <c t="s" s="3" r="B7">
        <v>1097</v>
      </c>
    </row>
    <row spans="1:3" r="8">
      <c t="s" s="3" r="A8">
        <v>1098</v>
      </c>
      <c t="s" s="3" r="B8">
        <v>1099</v>
      </c>
    </row>
    <row spans="1:3" r="9">
      <c t="s" s="3" r="A9">
        <v>1100</v>
      </c>
      <c t="s" s="3" r="B9">
        <v>272</v>
      </c>
    </row>
    <row spans="1:3" r="10">
      <c t="s" s="3" r="A10">
        <v>1101</v>
      </c>
      <c t="s" s="3" r="B10">
        <v>272</v>
      </c>
    </row>
    <row spans="1:3" r="11">
      <c t="s" s="3" r="A11">
        <v>1088</v>
      </c>
      <c t="s" s="3" r="C11">
        <v>1102</v>
      </c>
    </row>
    <row spans="1:3" r="12">
      <c t="s" s="3" r="A12">
        <v>1090</v>
      </c>
      <c t="s" s="3" r="C12">
        <v>1103</v>
      </c>
    </row>
    <row spans="1:3" r="13">
      <c t="s" s="3" r="A13">
        <v>1092</v>
      </c>
      <c t="s" s="3" r="C13">
        <v>1104</v>
      </c>
    </row>
    <row spans="1:3" r="14">
      <c t="s" s="3" r="A14">
        <v>1094</v>
      </c>
      <c t="s" s="3" r="C14">
        <v>1105</v>
      </c>
    </row>
    <row spans="1:3" r="15">
      <c t="s" s="3" r="A15">
        <v>1096</v>
      </c>
      <c t="s" s="3" r="C15">
        <v>1106</v>
      </c>
    </row>
    <row spans="1:3" r="16">
      <c t="s" s="3" r="A16">
        <v>1098</v>
      </c>
      <c t="s" s="3" r="C16">
        <v>1099</v>
      </c>
    </row>
    <row spans="1:3" r="17">
      <c t="s" s="3" r="A17">
        <v>1100</v>
      </c>
      <c t="s" s="3" r="C17">
        <v>272</v>
      </c>
    </row>
    <row spans="1:3" r="18">
      <c t="s" s="3" r="A18">
        <v>1101</v>
      </c>
      <c t="s" s="3" r="C18">
        <v>272</v>
      </c>
    </row>
    <row spans="1:3" r="19">
      <c t="s" s="3" r="A19">
        <v>230</v>
      </c>
    </row>
    <row spans="1:3" r="20">
      <c t="s" s="3" r="A20">
        <v>1088</v>
      </c>
      <c t="s" s="3" r="B20">
        <v>1107</v>
      </c>
    </row>
    <row spans="1:3" r="21">
      <c t="s" s="3" r="A21">
        <v>1090</v>
      </c>
      <c t="s" s="3" r="B21">
        <v>1091</v>
      </c>
    </row>
    <row spans="1:3" r="22">
      <c t="s" s="3" r="A22">
        <v>1092</v>
      </c>
      <c t="s" s="3" r="B22">
        <v>1108</v>
      </c>
    </row>
    <row spans="1:3" r="23">
      <c t="s" s="3" r="A23">
        <v>1094</v>
      </c>
      <c t="s" s="3" r="B23">
        <v>1095</v>
      </c>
    </row>
    <row spans="1:3" r="24">
      <c t="s" s="3" r="A24">
        <v>1096</v>
      </c>
      <c t="s" s="3" r="B24">
        <v>1097</v>
      </c>
    </row>
    <row spans="1:3" r="25">
      <c t="s" s="3" r="A25">
        <v>1098</v>
      </c>
      <c t="s" s="3" r="B25">
        <v>1099</v>
      </c>
    </row>
    <row spans="1:3" r="26">
      <c t="s" s="3" r="A26">
        <v>1100</v>
      </c>
      <c t="s" s="3" r="B26">
        <v>272</v>
      </c>
    </row>
    <row spans="1:3" r="27">
      <c t="s" s="3" r="A27">
        <v>1101</v>
      </c>
      <c t="s" s="3" r="B27">
        <v>272</v>
      </c>
    </row>
    <row spans="1:3" r="28">
      <c t="s" s="3" r="A28">
        <v>1088</v>
      </c>
      <c t="s" s="3" r="C28">
        <v>1107</v>
      </c>
    </row>
    <row spans="1:3" r="29">
      <c t="s" s="3" r="A29">
        <v>1090</v>
      </c>
      <c t="s" s="3" r="C29">
        <v>1109</v>
      </c>
    </row>
    <row spans="1:3" r="30">
      <c t="s" s="3" r="A30">
        <v>1092</v>
      </c>
      <c t="s" s="3" r="C30">
        <v>1110</v>
      </c>
    </row>
    <row spans="1:3" r="31">
      <c t="s" s="3" r="A31">
        <v>1094</v>
      </c>
      <c t="s" s="3" r="C31">
        <v>1111</v>
      </c>
    </row>
    <row spans="1:3" r="32">
      <c t="s" s="3" r="A32">
        <v>1096</v>
      </c>
      <c t="s" s="3" r="C32">
        <v>1106</v>
      </c>
    </row>
    <row spans="1:3" r="33">
      <c t="s" s="3" r="A33">
        <v>1098</v>
      </c>
      <c t="s" s="3" r="C33">
        <v>1112</v>
      </c>
    </row>
    <row spans="1:3" r="34">
      <c t="s" s="3" r="A34">
        <v>1100</v>
      </c>
      <c t="s" s="3" r="C34">
        <v>272</v>
      </c>
    </row>
    <row spans="1:3" r="35">
      <c t="s" s="3" r="A35">
        <v>1101</v>
      </c>
      <c t="s" s="3" r="C35">
        <v>272</v>
      </c>
    </row>
    <row spans="1:3" r="36">
      <c t="s" s="3" r="A36">
        <v>233</v>
      </c>
    </row>
    <row spans="1:3" r="37">
      <c t="s" s="3" r="A37">
        <v>1088</v>
      </c>
      <c t="s" s="3" r="B37">
        <v>272</v>
      </c>
    </row>
    <row spans="1:3" r="38">
      <c t="s" s="3" r="A38">
        <v>1090</v>
      </c>
      <c t="s" s="3" r="B38">
        <v>1113</v>
      </c>
    </row>
    <row spans="1:3" r="39">
      <c t="s" s="3" r="A39">
        <v>1092</v>
      </c>
      <c t="s" s="3" r="B39">
        <v>1113</v>
      </c>
    </row>
    <row spans="1:3" r="40">
      <c t="s" s="3" r="A40">
        <v>1094</v>
      </c>
      <c t="s" s="3" r="B40">
        <v>1113</v>
      </c>
    </row>
    <row spans="1:3" r="41">
      <c t="s" s="3" r="A41">
        <v>1096</v>
      </c>
      <c t="s" s="3" r="B41">
        <v>1113</v>
      </c>
    </row>
    <row spans="1:3" r="42">
      <c t="s" s="3" r="A42">
        <v>1098</v>
      </c>
      <c t="s" s="3" r="B42">
        <v>1113</v>
      </c>
    </row>
    <row spans="1:3" r="43">
      <c t="s" s="3" r="A43">
        <v>1100</v>
      </c>
      <c t="s" s="3" r="B43">
        <v>272</v>
      </c>
    </row>
    <row spans="1:3" r="44">
      <c t="s" s="3" r="A44">
        <v>1101</v>
      </c>
      <c t="s" s="3" r="B44">
        <v>1113</v>
      </c>
    </row>
    <row spans="1:3" r="45">
      <c t="s" s="3" r="A45">
        <v>1088</v>
      </c>
      <c t="s" s="3" r="C45">
        <v>272</v>
      </c>
    </row>
    <row spans="1:3" r="46">
      <c t="s" s="3" r="A46">
        <v>1090</v>
      </c>
      <c t="s" s="3" r="C46">
        <v>1113</v>
      </c>
    </row>
    <row spans="1:3" r="47">
      <c t="s" s="3" r="A47">
        <v>1092</v>
      </c>
      <c t="s" s="3" r="C47">
        <v>1113</v>
      </c>
    </row>
    <row spans="1:3" r="48">
      <c t="s" s="3" r="A48">
        <v>1094</v>
      </c>
      <c t="s" s="3" r="C48">
        <v>1113</v>
      </c>
    </row>
    <row spans="1:3" r="49">
      <c t="s" s="3" r="A49">
        <v>1096</v>
      </c>
      <c t="s" s="3" r="C49">
        <v>1113</v>
      </c>
    </row>
    <row spans="1:3" r="50">
      <c t="s" s="3" r="A50">
        <v>1098</v>
      </c>
      <c t="s" s="3" r="C50">
        <v>1113</v>
      </c>
    </row>
    <row spans="1:3" r="51">
      <c t="s" s="3" r="A51">
        <v>1100</v>
      </c>
      <c t="s" s="3" r="C51">
        <v>272</v>
      </c>
    </row>
    <row spans="1:3" r="52">
      <c t="s" s="3" r="A52">
        <v>1101</v>
      </c>
      <c t="s" s="3" r="C52">
        <v>11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79"/>
    <col customWidth="1" max="2" min="2" width="21"/>
  </cols>
  <sheetData>
    <row spans="1:2" r="1">
      <c t="s" s="1" r="A1">
        <v>1114</v>
      </c>
      <c t="s" s="2" r="B1">
        <v>1</v>
      </c>
    </row>
    <row spans="1:2" r="2">
      <c t="s" s="2" r="B2">
        <v>270</v>
      </c>
    </row>
    <row spans="1:2" r="3">
      <c t="s" s="3" r="A3">
        <v>1115</v>
      </c>
      <c t="n" s="7" r="B3">
        <v>10</v>
      </c>
    </row>
    <row spans="1:2" r="4">
      <c t="s" s="3" r="A4">
        <v>1116</v>
      </c>
      <c t="n" s="5" r="B4">
        <v>15</v>
      </c>
    </row>
    <row spans="1:2" r="5">
      <c t="s" s="3" r="A5">
        <v>1117</v>
      </c>
      <c t="n" s="5" r="B5">
        <v>2765</v>
      </c>
    </row>
    <row spans="1:2" r="6">
      <c t="s" s="3" r="A6">
        <v>1118</v>
      </c>
      <c t="n" s="5" r="B6">
        <v>0</v>
      </c>
    </row>
    <row spans="1:2" r="7">
      <c t="s" s="3" r="A7">
        <v>1119</v>
      </c>
      <c t="n" s="5" r="B7">
        <v>952</v>
      </c>
    </row>
    <row spans="1:2" r="8">
      <c t="s" s="3" r="A8">
        <v>1120</v>
      </c>
      <c t="n" s="5" r="B8">
        <v>0</v>
      </c>
    </row>
    <row spans="1:2" r="9">
      <c t="s" s="3" r="A9">
        <v>1121</v>
      </c>
      <c t="n" s="5" r="B9">
        <v>1813</v>
      </c>
    </row>
    <row spans="1:2" r="10">
      <c t="s" s="3" r="A10">
        <v>1122</v>
      </c>
      <c t="n" s="5" r="B10">
        <v>2765</v>
      </c>
    </row>
    <row spans="1:2" r="11">
      <c t="s" s="3" r="A11">
        <v>1123</v>
      </c>
      <c t="n" s="5" r="B11">
        <v>857</v>
      </c>
    </row>
    <row spans="1:2" r="12">
      <c t="s" s="3" r="A12">
        <v>1124</v>
      </c>
      <c t="n" s="5" r="B12">
        <v>0</v>
      </c>
    </row>
    <row spans="1:2" r="13">
      <c t="s" s="3" r="A13">
        <v>1125</v>
      </c>
      <c t="n" s="5" r="B13">
        <v>1908</v>
      </c>
    </row>
    <row spans="1:2" r="14">
      <c t="s" s="3" r="A14">
        <v>1126</v>
      </c>
      <c t="n" s="5" r="B14">
        <v>5</v>
      </c>
    </row>
    <row spans="1:2" r="15">
      <c t="s" s="3" r="A15">
        <v>1127</v>
      </c>
      <c t="n" s="5" r="B15">
        <v>1980</v>
      </c>
    </row>
    <row spans="1:2" r="16">
      <c t="s" s="3" r="A16">
        <v>1128</v>
      </c>
      <c t="n" s="5" r="B16">
        <v>0</v>
      </c>
    </row>
    <row spans="1:2" r="17">
      <c t="s" s="3" r="A17">
        <v>1129</v>
      </c>
      <c t="n" s="5" r="B17">
        <v>231</v>
      </c>
    </row>
    <row spans="1:2" r="18">
      <c t="s" s="3" r="A18">
        <v>1130</v>
      </c>
      <c t="n" s="5" r="B18">
        <v>0</v>
      </c>
    </row>
    <row spans="1:2" r="19">
      <c t="s" s="3" r="A19">
        <v>1131</v>
      </c>
      <c t="n" s="5" r="B19">
        <v>1749</v>
      </c>
    </row>
    <row spans="1:2" r="20">
      <c t="s" s="3" r="A20">
        <v>1132</v>
      </c>
      <c t="n" s="5" r="B20">
        <v>1980</v>
      </c>
    </row>
    <row spans="1:2" r="21">
      <c t="s" s="3" r="A21">
        <v>1133</v>
      </c>
      <c t="n" s="5" r="B21">
        <v>33</v>
      </c>
    </row>
    <row spans="1:2" r="22">
      <c t="s" s="3" r="A22">
        <v>1134</v>
      </c>
      <c t="n" s="5" r="B22">
        <v>0</v>
      </c>
    </row>
    <row spans="1:2" r="23">
      <c t="s" s="3" r="A23">
        <v>1135</v>
      </c>
      <c t="n" s="5" r="B23">
        <v>1947</v>
      </c>
    </row>
    <row spans="1:2" r="24">
      <c t="s" s="3" r="A24">
        <v>1136</v>
      </c>
      <c t="n" s="5" r="B24">
        <v>10</v>
      </c>
    </row>
    <row spans="1:2" r="25">
      <c t="s" s="3" r="A25">
        <v>1137</v>
      </c>
      <c t="n" s="5" r="B25">
        <v>5620</v>
      </c>
    </row>
    <row spans="1:2" r="26">
      <c t="s" s="3" r="A26">
        <v>1138</v>
      </c>
      <c t="n" s="5" r="B26">
        <v>0</v>
      </c>
    </row>
    <row spans="1:2" r="27">
      <c t="s" s="3" r="A27">
        <v>1139</v>
      </c>
      <c t="n" s="5" r="B27">
        <v>328</v>
      </c>
    </row>
    <row spans="1:2" r="28">
      <c t="s" s="3" r="A28">
        <v>1140</v>
      </c>
      <c t="n" s="5" r="B28">
        <v>0</v>
      </c>
    </row>
    <row spans="1:2" r="29">
      <c t="s" s="3" r="A29">
        <v>1141</v>
      </c>
      <c t="n" s="5" r="B29">
        <v>5292</v>
      </c>
    </row>
    <row spans="1:2" r="30">
      <c t="s" s="3" r="A30">
        <v>1142</v>
      </c>
      <c t="n" s="5" r="B30">
        <v>5620</v>
      </c>
    </row>
    <row spans="1:2" r="31">
      <c t="s" s="3" r="A31">
        <v>1143</v>
      </c>
      <c t="n" s="5" r="B31">
        <v>47</v>
      </c>
    </row>
    <row spans="1:2" r="32">
      <c t="s" s="3" r="A32">
        <v>1144</v>
      </c>
      <c t="n" s="5" r="B32">
        <v>0</v>
      </c>
    </row>
    <row spans="1:2" r="33">
      <c t="s" s="3" r="A33">
        <v>1145</v>
      </c>
      <c t="n" s="5" r="B33">
        <v>5573</v>
      </c>
    </row>
    <row spans="1:2" r="34">
      <c t="s" s="3" r="A34">
        <v>1146</v>
      </c>
      <c t="n" s="5" r="B34">
        <v>15</v>
      </c>
    </row>
    <row spans="1:2" r="35">
      <c t="s" s="3" r="A35">
        <v>1147</v>
      </c>
      <c t="n" s="5" r="B35">
        <v>20</v>
      </c>
    </row>
    <row spans="1:2" r="36">
      <c t="s" s="3" r="A36">
        <v>1148</v>
      </c>
      <c t="n" s="5" r="B36">
        <v>2800</v>
      </c>
    </row>
    <row spans="1:2" r="37">
      <c t="s" s="3" r="A37">
        <v>1149</v>
      </c>
      <c t="n" s="5" r="B37">
        <v>0</v>
      </c>
    </row>
    <row spans="1:2" r="38">
      <c t="s" s="3" r="A38">
        <v>1150</v>
      </c>
      <c t="n" s="5" r="B38">
        <v>117</v>
      </c>
    </row>
    <row spans="1:2" r="39">
      <c t="s" s="3" r="A39">
        <v>1151</v>
      </c>
      <c t="n" s="5" r="B39">
        <v>0</v>
      </c>
    </row>
    <row spans="1:2" r="40">
      <c t="s" s="3" r="A40">
        <v>1152</v>
      </c>
      <c t="n" s="5" r="B40">
        <v>2683</v>
      </c>
    </row>
    <row spans="1:2" r="41">
      <c t="s" s="3" r="A41">
        <v>1153</v>
      </c>
      <c t="n" s="5" r="B41">
        <v>2800</v>
      </c>
    </row>
    <row spans="1:2" r="42">
      <c t="s" s="3" r="A42">
        <v>1154</v>
      </c>
      <c t="n" s="5" r="B42">
        <v>47</v>
      </c>
    </row>
    <row spans="1:2" r="43">
      <c t="s" s="3" r="A43">
        <v>1155</v>
      </c>
      <c t="n" s="5" r="B43">
        <v>0</v>
      </c>
    </row>
    <row spans="1:2" r="44">
      <c t="s" s="3" r="A44">
        <v>1156</v>
      </c>
      <c t="n" s="5" r="B44">
        <v>2753</v>
      </c>
    </row>
    <row spans="1:2" r="45">
      <c t="s" s="3" r="A45">
        <v>1157</v>
      </c>
      <c t="n" s="5" r="B45">
        <v>8</v>
      </c>
    </row>
    <row spans="1:2" r="46">
      <c t="s" s="3" r="A46">
        <v>1158</v>
      </c>
      <c t="n" s="5" r="B46">
        <v>-290</v>
      </c>
    </row>
    <row spans="1:2" r="47">
      <c t="s" s="3" r="A47">
        <v>1159</v>
      </c>
      <c t="n" s="5" r="B47">
        <v>0</v>
      </c>
    </row>
    <row spans="1:2" r="48">
      <c t="s" s="3" r="A48">
        <v>1160</v>
      </c>
      <c t="n" s="5" r="B48">
        <v>-28</v>
      </c>
    </row>
    <row spans="1:2" r="49">
      <c t="s" s="3" r="A49">
        <v>1161</v>
      </c>
      <c t="n" s="5" r="B49">
        <v>0</v>
      </c>
    </row>
    <row spans="1:2" r="50">
      <c t="s" s="3" r="A50">
        <v>1162</v>
      </c>
      <c t="n" s="5" r="B50">
        <v>-262</v>
      </c>
    </row>
    <row spans="1:2" r="51">
      <c t="s" s="3" r="A51">
        <v>1163</v>
      </c>
      <c t="n" s="5" r="B51">
        <v>-290</v>
      </c>
    </row>
    <row spans="1:2" r="52">
      <c t="s" s="3" r="A52">
        <v>1164</v>
      </c>
      <c t="n" s="5" r="B52">
        <v>-11</v>
      </c>
    </row>
    <row spans="1:2" r="53">
      <c t="s" s="3" r="A53">
        <v>1165</v>
      </c>
      <c t="n" s="5" r="B53">
        <v>0</v>
      </c>
    </row>
    <row spans="1:2" r="54">
      <c t="s" s="3" r="A54">
        <v>1166</v>
      </c>
      <c t="n" s="5" r="B54">
        <v>-279</v>
      </c>
    </row>
    <row spans="1:2" r="55">
      <c t="s" s="3" r="A55">
        <v>1167</v>
      </c>
      <c t="n" s="5" r="B55">
        <v>1000</v>
      </c>
    </row>
    <row spans="1:2" r="56">
      <c t="s" s="3" r="A56">
        <v>1168</v>
      </c>
      <c t="n" s="5" r="B56">
        <v>0</v>
      </c>
    </row>
    <row spans="1:2" r="57">
      <c t="s" s="3" r="A57">
        <v>1169</v>
      </c>
      <c t="n" s="5" r="B57">
        <v>0</v>
      </c>
    </row>
    <row spans="1:2" r="58">
      <c t="s" s="3" r="A58">
        <v>1170</v>
      </c>
      <c t="n" s="5" r="B58">
        <v>0</v>
      </c>
    </row>
    <row spans="1:2" r="59">
      <c t="s" s="3" r="A59">
        <v>1171</v>
      </c>
      <c t="n" s="5" r="B59">
        <v>1000</v>
      </c>
    </row>
    <row spans="1:2" r="60">
      <c t="s" s="3" r="A60">
        <v>1172</v>
      </c>
      <c t="n" s="5" r="B60">
        <v>1000</v>
      </c>
    </row>
    <row spans="1:2" r="61">
      <c t="s" s="3" r="A61">
        <v>1173</v>
      </c>
      <c t="n" s="5" r="B61">
        <v>0</v>
      </c>
    </row>
    <row spans="1:2" r="62">
      <c t="s" s="3" r="A62">
        <v>1174</v>
      </c>
      <c t="n" s="5" r="B62">
        <v>0</v>
      </c>
    </row>
    <row spans="1:2" r="63">
      <c t="s" s="3" r="A63">
        <v>1175</v>
      </c>
      <c t="n" s="5" r="B63">
        <v>1000</v>
      </c>
    </row>
    <row spans="1:2" r="64">
      <c t="s" s="3" r="A64">
        <v>1176</v>
      </c>
      <c t="n" s="5" r="B64">
        <v>5610</v>
      </c>
    </row>
    <row spans="1:2" r="65">
      <c t="s" s="3" r="A65">
        <v>1177</v>
      </c>
      <c t="n" s="5" r="B65">
        <v>280</v>
      </c>
    </row>
    <row spans="1:2" r="66">
      <c t="s" s="3" r="A66">
        <v>1178</v>
      </c>
      <c t="n" s="5" r="B66">
        <v>0</v>
      </c>
    </row>
    <row spans="1:2" r="67">
      <c t="s" s="3" r="A67">
        <v>1179</v>
      </c>
      <c t="n" s="5" r="B67">
        <v>0</v>
      </c>
    </row>
    <row spans="1:2" r="68">
      <c t="s" s="3" r="A68">
        <v>1180</v>
      </c>
      <c t="n" s="5" r="B68">
        <v>5890</v>
      </c>
    </row>
    <row spans="1:2" r="69">
      <c t="s" s="3" r="A69">
        <v>1181</v>
      </c>
      <c t="n" s="5" r="B69">
        <v>5610</v>
      </c>
    </row>
    <row spans="1:2" r="70">
      <c t="s" s="3" r="A70">
        <v>1182</v>
      </c>
      <c t="n" s="5" r="B70">
        <v>0</v>
      </c>
    </row>
    <row spans="1:2" r="71">
      <c t="s" s="3" r="A71">
        <v>1183</v>
      </c>
      <c t="n" s="5" r="B71">
        <v>0</v>
      </c>
    </row>
    <row spans="1:2" r="72">
      <c t="s" s="3" r="A72">
        <v>1184</v>
      </c>
      <c t="n" s="5" r="B72">
        <v>5610</v>
      </c>
    </row>
    <row spans="1:2" r="73">
      <c t="s" s="3" r="A73">
        <v>1185</v>
      </c>
      <c t="n" s="5" r="B73">
        <v>8498</v>
      </c>
    </row>
    <row spans="1:2" r="74">
      <c t="s" s="3" r="A74">
        <v>1186</v>
      </c>
      <c t="n" s="5" r="B74">
        <v>940</v>
      </c>
    </row>
    <row spans="1:2" r="75">
      <c t="s" s="3" r="A75">
        <v>1187</v>
      </c>
      <c t="n" s="5" r="B75">
        <v>0</v>
      </c>
    </row>
    <row spans="1:2" r="76">
      <c t="s" s="3" r="A76">
        <v>1188</v>
      </c>
      <c t="n" s="5" r="B76">
        <v>7401</v>
      </c>
    </row>
    <row spans="1:2" r="77">
      <c t="s" s="3" r="A77">
        <v>1189</v>
      </c>
      <c t="n" s="5" r="B77">
        <v>2037</v>
      </c>
    </row>
    <row spans="1:2" r="78">
      <c t="s" s="3" r="A78">
        <v>1190</v>
      </c>
      <c t="n" s="5" r="B78">
        <v>8498</v>
      </c>
    </row>
    <row spans="1:2" r="79">
      <c t="s" s="3" r="A79">
        <v>1191</v>
      </c>
      <c t="n" s="5" r="B79">
        <v>0</v>
      </c>
    </row>
    <row spans="1:2" r="80">
      <c t="s" s="3" r="A80">
        <v>1192</v>
      </c>
      <c t="n" s="5" r="B80">
        <v>7401</v>
      </c>
    </row>
    <row spans="1:2" r="81">
      <c t="s" s="3" r="A81">
        <v>1193</v>
      </c>
      <c t="n" s="5" r="B81">
        <v>1097</v>
      </c>
    </row>
    <row spans="1:2" r="82">
      <c t="s" s="3" r="A82">
        <v>1194</v>
      </c>
      <c t="n" s="5" r="B82">
        <v>0</v>
      </c>
    </row>
    <row spans="1:2" r="83">
      <c t="s" s="3" r="A83">
        <v>1195</v>
      </c>
      <c t="n" s="5" r="B83">
        <v>13</v>
      </c>
    </row>
    <row spans="1:2" r="84">
      <c t="s" s="3" r="A84">
        <v>1196</v>
      </c>
      <c t="n" s="5" r="B84">
        <v>0</v>
      </c>
    </row>
    <row spans="1:2" r="85">
      <c t="s" s="3" r="A85">
        <v>1197</v>
      </c>
      <c t="n" s="5" r="B85">
        <v>0</v>
      </c>
    </row>
    <row spans="1:2" r="86">
      <c t="s" s="3" r="A86">
        <v>1198</v>
      </c>
      <c t="n" s="5" r="B86">
        <v>13</v>
      </c>
    </row>
    <row spans="1:2" r="87">
      <c t="s" s="3" r="A87">
        <v>1199</v>
      </c>
      <c t="n" s="5" r="B87">
        <v>27983</v>
      </c>
    </row>
    <row spans="1:2" r="88">
      <c t="s" s="3" r="A88">
        <v>1200</v>
      </c>
      <c t="n" s="5" r="B88">
        <v>1233</v>
      </c>
    </row>
    <row spans="1:2" r="89">
      <c t="s" s="3" r="A89">
        <v>1201</v>
      </c>
      <c t="n" s="5" r="B89">
        <v>1600</v>
      </c>
    </row>
    <row spans="1:2" r="90">
      <c t="s" s="3" r="A90">
        <v>1202</v>
      </c>
      <c t="n" s="5" r="B90">
        <v>7401</v>
      </c>
    </row>
    <row spans="1:2" r="91">
      <c t="s" s="3" r="A91">
        <v>1203</v>
      </c>
      <c t="n" s="5" r="B91">
        <v>20215</v>
      </c>
    </row>
    <row spans="1:2" r="92">
      <c t="s" s="3" r="A92">
        <v>1204</v>
      </c>
      <c t="n" s="5" r="B92">
        <v>27983</v>
      </c>
    </row>
    <row spans="1:2" r="93">
      <c t="s" s="3" r="A93">
        <v>1205</v>
      </c>
      <c t="n" s="5" r="B93">
        <v>973</v>
      </c>
    </row>
    <row spans="1:2" r="94">
      <c t="s" s="3" r="A94">
        <v>1206</v>
      </c>
      <c t="n" s="5" r="B94">
        <v>7401</v>
      </c>
    </row>
    <row spans="1:2" r="95">
      <c t="s" s="3" r="A95">
        <v>1207</v>
      </c>
      <c t="n" s="7" r="B95">
        <v>19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6"/>
    <col customWidth="1" max="2" min="2" width="21"/>
  </cols>
  <sheetData>
    <row spans="1:2" r="1">
      <c t="s" s="1" r="A1">
        <v>1208</v>
      </c>
      <c t="s" s="2" r="B1">
        <v>1</v>
      </c>
    </row>
    <row spans="1:2" r="2">
      <c t="s" s="2" r="B2">
        <v>270</v>
      </c>
    </row>
    <row spans="1:2" r="3">
      <c t="s" s="3" r="A3">
        <v>1209</v>
      </c>
      <c t="n" s="7" r="B3">
        <v>45956</v>
      </c>
    </row>
    <row spans="1:2" r="4">
      <c t="s" s="3" r="A4">
        <v>1210</v>
      </c>
      <c t="n" s="5" r="B4">
        <v>35889</v>
      </c>
    </row>
    <row spans="1:2" r="5">
      <c t="s" s="3" r="A5">
        <v>1211</v>
      </c>
      <c t="n" s="5" r="B5">
        <v>-14300</v>
      </c>
    </row>
    <row spans="1:2" r="6">
      <c t="s" s="3" r="A6">
        <v>1212</v>
      </c>
      <c t="n" s="5" r="B6">
        <v>-14300</v>
      </c>
    </row>
    <row spans="1:2" r="7">
      <c t="s" s="3" r="A7">
        <v>1213</v>
      </c>
      <c t="n" s="5" r="B7">
        <v>31656</v>
      </c>
    </row>
    <row spans="1:2" r="8">
      <c t="s" s="3" r="A8">
        <v>1214</v>
      </c>
      <c t="n" s="5" r="B8">
        <v>21589</v>
      </c>
    </row>
    <row spans="1:2" r="9">
      <c t="s" s="3" r="A9">
        <v>1215</v>
      </c>
      <c t="n" s="5" r="B9">
        <v>35889</v>
      </c>
    </row>
    <row spans="1:2" r="10">
      <c t="s" s="3" r="A10">
        <v>1216</v>
      </c>
      <c t="n" s="5" r="B10">
        <v>15528</v>
      </c>
    </row>
    <row spans="1:2" r="11">
      <c t="s" s="3" r="A11">
        <v>1217</v>
      </c>
      <c t="n" s="5" r="B11">
        <v>0</v>
      </c>
    </row>
    <row spans="1:2" r="12">
      <c t="s" s="3" r="A12">
        <v>1218</v>
      </c>
      <c t="n" s="5" r="B12">
        <v>701</v>
      </c>
    </row>
    <row spans="1:2" r="13">
      <c t="s" s="3" r="A13">
        <v>1219</v>
      </c>
      <c t="n" s="5" r="B13">
        <v>0</v>
      </c>
    </row>
    <row spans="1:2" r="14">
      <c t="s" s="3" r="A14">
        <v>1220</v>
      </c>
      <c t="n" s="5" r="B14">
        <v>649</v>
      </c>
    </row>
    <row spans="1:2" r="15">
      <c t="s" s="3" r="A15">
        <v>1221</v>
      </c>
      <c t="n" s="5" r="B15">
        <v>0</v>
      </c>
    </row>
    <row spans="1:2" r="16">
      <c t="s" s="3" r="A16">
        <v>1222</v>
      </c>
      <c t="n" s="5" r="B16">
        <v>19011</v>
      </c>
    </row>
    <row spans="1:2" r="17">
      <c t="s" s="3" r="A17">
        <v>1223</v>
      </c>
      <c t="n" s="5" r="B17">
        <v>-701</v>
      </c>
    </row>
    <row spans="1:2" r="18">
      <c t="s" s="3" r="A18">
        <v>1224</v>
      </c>
      <c t="n" s="5" r="B18">
        <v>0</v>
      </c>
    </row>
    <row spans="1:2" r="19">
      <c t="s" s="3" r="A19">
        <v>1225</v>
      </c>
      <c t="n" s="5" r="B19">
        <v>9447</v>
      </c>
    </row>
    <row spans="1:2" r="20">
      <c t="s" s="3" r="A20">
        <v>1226</v>
      </c>
      <c t="n" s="5" r="B20">
        <v>0</v>
      </c>
    </row>
    <row spans="1:2" r="21">
      <c t="s" s="3" r="A21">
        <v>1227</v>
      </c>
      <c t="n" s="5" r="B21">
        <v>1321</v>
      </c>
    </row>
    <row spans="1:2" r="22">
      <c t="s" s="3" r="A22">
        <v>1228</v>
      </c>
      <c t="n" s="5" r="B22">
        <v>0</v>
      </c>
    </row>
    <row spans="1:2" r="23">
      <c t="s" s="3" r="A23">
        <v>1229</v>
      </c>
      <c t="n" s="5" r="B23">
        <v>45956</v>
      </c>
    </row>
    <row spans="1:2" r="24">
      <c t="s" s="3" r="A24">
        <v>1230</v>
      </c>
      <c t="n" s="5" r="B24">
        <v>35889</v>
      </c>
    </row>
    <row spans="1:2" r="25">
      <c t="s" s="3" r="A25">
        <v>1231</v>
      </c>
      <c t="n" s="5" r="B25">
        <v>-14300</v>
      </c>
    </row>
    <row spans="1:2" r="26">
      <c t="s" s="3" r="A26">
        <v>1232</v>
      </c>
      <c t="n" s="5" r="B26">
        <v>-14300</v>
      </c>
    </row>
    <row spans="1:2" r="27">
      <c t="s" s="3" r="A27">
        <v>1233</v>
      </c>
      <c t="n" s="5" r="B27">
        <v>0</v>
      </c>
    </row>
    <row spans="1:2" r="28">
      <c t="s" s="3" r="A28">
        <v>1234</v>
      </c>
      <c t="n" s="5" r="B28">
        <v>0</v>
      </c>
    </row>
    <row spans="1:2" r="29">
      <c t="s" s="3" r="A29">
        <v>1235</v>
      </c>
      <c t="n" s="5" r="B29">
        <v>-14300</v>
      </c>
    </row>
    <row spans="1:2" r="30">
      <c t="s" s="3" r="A30">
        <v>1236</v>
      </c>
      <c t="n" s="7" r="B30">
        <v>-14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t="s" s="1" r="A1">
        <v>1237</v>
      </c>
      <c t="s" s="2" r="B1">
        <v>1</v>
      </c>
    </row>
    <row spans="1:2" r="2">
      <c t="s" s="2" r="B2">
        <v>270</v>
      </c>
    </row>
    <row spans="1:2" r="3">
      <c t="s" s="3" r="A3">
        <v>1238</v>
      </c>
      <c t="n" s="7" r="B3">
        <v>1500</v>
      </c>
    </row>
    <row spans="1:2" r="4">
      <c t="s" s="3" r="A4">
        <v>1239</v>
      </c>
      <c t="n" s="5" r="B4">
        <v>5420</v>
      </c>
    </row>
    <row spans="1:2" r="5">
      <c t="s" s="3" r="A5">
        <v>1240</v>
      </c>
      <c t="n" s="5" r="B5">
        <v>0</v>
      </c>
    </row>
    <row spans="1:2" r="6">
      <c t="s" s="3" r="A6">
        <v>1241</v>
      </c>
      <c t="n" s="5" r="B6">
        <v>635</v>
      </c>
    </row>
    <row spans="1:2" r="7">
      <c t="s" s="3" r="A7">
        <v>1242</v>
      </c>
      <c t="n" s="5" r="B7">
        <v>19550</v>
      </c>
    </row>
    <row spans="1:2" r="8">
      <c t="s" s="3" r="A8">
        <v>1243</v>
      </c>
      <c t="n" s="5" r="B8">
        <v>14019</v>
      </c>
    </row>
    <row spans="1:2" r="9">
      <c t="s" s="3" r="A9">
        <v>1244</v>
      </c>
      <c t="n" s="5" r="B9">
        <v>21050</v>
      </c>
    </row>
    <row spans="1:2" r="10">
      <c t="s" s="3" r="A10">
        <v>1245</v>
      </c>
      <c t="n" s="5" r="B10">
        <v>20074</v>
      </c>
    </row>
    <row spans="1:2" r="11">
      <c t="s" s="3" r="A11">
        <v>1246</v>
      </c>
      <c t="n" s="5" r="B11">
        <v>868</v>
      </c>
    </row>
    <row spans="1:2" r="12">
      <c t="s" s="3" r="A12">
        <v>1247</v>
      </c>
      <c t="n" s="5" r="B12">
        <v>9492</v>
      </c>
    </row>
    <row spans="1:2" r="13">
      <c t="s" s="3" r="A13">
        <v>1248</v>
      </c>
      <c t="n" s="5" r="B13">
        <v>628</v>
      </c>
    </row>
    <row spans="1:2" r="14">
      <c t="s" s="3" r="A14">
        <v>1249</v>
      </c>
      <c t="n" s="5" r="B14">
        <v>0</v>
      </c>
    </row>
    <row spans="1:2" r="15">
      <c t="s" s="3" r="A15">
        <v>1250</v>
      </c>
      <c t="n" s="5" r="B15">
        <v>19554</v>
      </c>
    </row>
    <row spans="1:2" r="16">
      <c t="s" s="3" r="A16">
        <v>1251</v>
      </c>
      <c t="n" s="7" r="B16">
        <v>105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1252</v>
      </c>
      <c t="s" s="2" r="B1">
        <v>1</v>
      </c>
    </row>
    <row spans="1:2" r="2">
      <c t="s" s="2" r="B2">
        <v>270</v>
      </c>
    </row>
    <row spans="1:2" r="3">
      <c t="s" s="3" r="A3">
        <v>1253</v>
      </c>
      <c t="n" s="7" r="B3">
        <v>3118218</v>
      </c>
    </row>
    <row spans="1:2" r="4">
      <c t="s" s="3" r="A4">
        <v>1254</v>
      </c>
      <c t="n" s="17" r="B4">
        <v>1.45</v>
      </c>
    </row>
    <row spans="1:2" r="5">
      <c t="s" s="3" r="A5">
        <v>1255</v>
      </c>
      <c t="s" s="3" r="B5">
        <v>1256</v>
      </c>
    </row>
    <row spans="1:2" r="6">
      <c t="s" s="3" r="A6">
        <v>1257</v>
      </c>
      <c t="n" s="7" r="B6">
        <v>1301782</v>
      </c>
    </row>
    <row spans="1:2" r="7">
      <c t="s" s="3" r="A7">
        <v>1258</v>
      </c>
      <c t="n" s="17" r="B7">
        <v>4.33</v>
      </c>
    </row>
    <row spans="1:2" r="8">
      <c t="s" s="3" r="A8">
        <v>1259</v>
      </c>
      <c t="s" s="3" r="B8">
        <v>1260</v>
      </c>
    </row>
    <row spans="1:2" r="9">
      <c t="s" s="3" r="A9">
        <v>1261</v>
      </c>
      <c t="n" s="7" r="B9">
        <v>-336120</v>
      </c>
    </row>
    <row spans="1:2" r="10">
      <c t="s" s="3" r="A10">
        <v>1262</v>
      </c>
      <c t="n" s="17" r="B10">
        <v>1.24</v>
      </c>
    </row>
    <row spans="1:2" r="11">
      <c t="s" s="3" r="A11">
        <v>1263</v>
      </c>
      <c t="s" s="3" r="B11">
        <v>1264</v>
      </c>
    </row>
    <row spans="1:2" r="12">
      <c t="s" s="3" r="A12">
        <v>1265</v>
      </c>
      <c t="n" s="7" r="B12">
        <v>-407213</v>
      </c>
    </row>
    <row spans="1:2" r="13">
      <c t="s" s="3" r="A13">
        <v>1266</v>
      </c>
      <c t="n" s="17" r="B13">
        <v>1.14</v>
      </c>
    </row>
    <row spans="1:2" r="14">
      <c t="s" s="3" r="A14">
        <v>1267</v>
      </c>
      <c t="s" s="3" r="B14">
        <v>1264</v>
      </c>
    </row>
    <row spans="1:2" r="15">
      <c t="s" s="3" r="A15">
        <v>1268</v>
      </c>
      <c t="n" s="7" r="B15">
        <v>3676667</v>
      </c>
    </row>
    <row spans="1:2" r="16">
      <c t="s" s="3" r="A16">
        <v>1269</v>
      </c>
      <c t="n" s="17" r="B16">
        <v>2.13</v>
      </c>
    </row>
    <row spans="1:2" r="17">
      <c t="s" s="3" r="A17">
        <v>1270</v>
      </c>
      <c t="s" s="3" r="B17">
        <v>1271</v>
      </c>
    </row>
    <row spans="1:2" r="18">
      <c t="s" s="3" r="A18">
        <v>1272</v>
      </c>
      <c t="n" s="7" r="B18">
        <v>1257611</v>
      </c>
    </row>
    <row spans="1:2" r="19">
      <c t="s" s="3" r="A19">
        <v>1273</v>
      </c>
      <c t="n" s="17" r="B19">
        <v>2.59</v>
      </c>
    </row>
    <row spans="1:2" r="20">
      <c t="s" s="3" r="A20">
        <v>1274</v>
      </c>
      <c t="s" s="3" r="B20">
        <v>12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276</v>
      </c>
      <c t="s" s="2" r="B1">
        <v>1</v>
      </c>
    </row>
    <row spans="1:2" r="2">
      <c t="s" s="2" r="B2">
        <v>270</v>
      </c>
    </row>
    <row spans="1:2" r="3">
      <c t="s" s="3" r="A3">
        <v>1277</v>
      </c>
      <c t="s" s="3" r="B3">
        <v>1278</v>
      </c>
    </row>
    <row spans="1:2" r="4">
      <c t="s" s="3" r="A4">
        <v>1279</v>
      </c>
      <c t="s" s="3" r="B4">
        <v>1280</v>
      </c>
    </row>
    <row spans="1:2" r="5">
      <c t="s" s="3" r="A5">
        <v>1281</v>
      </c>
      <c t="s" s="3" r="B5">
        <v>1282</v>
      </c>
    </row>
    <row spans="1:2" r="6">
      <c t="s" s="3" r="A6">
        <v>1283</v>
      </c>
      <c t="s" s="3" r="B6">
        <v>1284</v>
      </c>
    </row>
    <row spans="1:2" r="7">
      <c t="s" s="3" r="A7">
        <v>1285</v>
      </c>
      <c t="s" s="3" r="B7">
        <v>1113</v>
      </c>
    </row>
    <row spans="1:2" r="8">
      <c t="s" s="3" r="A8">
        <v>1286</v>
      </c>
      <c t="n" s="7" r="B8">
        <v>5</v>
      </c>
    </row>
    <row spans="1:2" r="9">
      <c t="s" s="3" r="A9">
        <v>1287</v>
      </c>
      <c t="n" s="7" r="B9">
        <v>6</v>
      </c>
    </row>
    <row spans="1:2" r="10">
      <c t="s" s="3" r="A10">
        <v>1288</v>
      </c>
      <c t="s" s="3" r="B10">
        <v>1113</v>
      </c>
    </row>
    <row spans="1:2" r="11">
      <c t="s" s="3" r="A11">
        <v>1289</v>
      </c>
      <c t="s" s="3" r="B11">
        <v>1290</v>
      </c>
    </row>
    <row spans="1:2" r="12">
      <c t="s" s="3" r="A12">
        <v>1291</v>
      </c>
      <c t="n" s="17" r="B12">
        <v>2.53</v>
      </c>
    </row>
    <row spans="1:2" r="13">
      <c t="s" s="3" r="A13">
        <v>1292</v>
      </c>
      <c t="n" s="8" r="B13">
        <v>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t="s" s="1" r="A1">
        <v>1293</v>
      </c>
      <c t="s" s="2" r="B1">
        <v>1</v>
      </c>
    </row>
    <row spans="1:3" r="2">
      <c t="s" s="2" r="B2">
        <v>270</v>
      </c>
      <c t="s" s="2" r="C2">
        <v>1294</v>
      </c>
    </row>
    <row spans="1:3" r="3">
      <c t="s" s="3" r="A3">
        <v>1295</v>
      </c>
      <c t="n" s="7" r="B3">
        <v>599</v>
      </c>
    </row>
    <row spans="1:3" r="4">
      <c t="s" s="3" r="A4">
        <v>1296</v>
      </c>
      <c t="n" s="5" r="B4">
        <v>-4905</v>
      </c>
    </row>
    <row spans="1:3" r="5">
      <c t="s" s="3" r="A5">
        <v>1297</v>
      </c>
      <c t="n" s="5" r="B5">
        <v>482</v>
      </c>
    </row>
    <row spans="1:3" r="6">
      <c t="s" s="3" r="A6">
        <v>1298</v>
      </c>
      <c t="n" s="5" r="B6">
        <v>61234803</v>
      </c>
    </row>
    <row spans="1:3" r="7">
      <c t="s" s="3" r="A7">
        <v>1299</v>
      </c>
      <c t="n" s="5" r="B7">
        <v>42729547</v>
      </c>
    </row>
    <row spans="1:3" r="8">
      <c t="s" s="3" r="A8">
        <v>1300</v>
      </c>
      <c t="n" s="5" r="B8">
        <v>59418227</v>
      </c>
    </row>
    <row spans="1:3" r="9">
      <c t="s" s="3" r="A9">
        <v>1301</v>
      </c>
      <c t="n" s="5" r="B9">
        <v>42729547</v>
      </c>
    </row>
    <row spans="1:3" r="10">
      <c t="s" s="3" r="A10">
        <v>1302</v>
      </c>
      <c t="n" s="5" r="B10">
        <v>0</v>
      </c>
    </row>
    <row spans="1:3" r="11">
      <c t="s" s="3" r="A11">
        <v>1303</v>
      </c>
      <c t="n" s="5" r="B11">
        <v>431771</v>
      </c>
    </row>
    <row spans="1:3" r="12">
      <c t="s" s="3" r="A12">
        <v>1304</v>
      </c>
      <c t="n" s="5" r="B12">
        <v>0</v>
      </c>
    </row>
    <row spans="1:3" r="13">
      <c t="s" s="3" r="A13">
        <v>1305</v>
      </c>
      <c t="n" s="5" r="B13">
        <v>393603</v>
      </c>
    </row>
    <row spans="1:3" r="14">
      <c t="s" s="3" r="A14">
        <v>1306</v>
      </c>
      <c t="n" s="5" r="B14">
        <v>974205</v>
      </c>
    </row>
    <row spans="1:3" r="15">
      <c t="s" s="3" r="A15">
        <v>1307</v>
      </c>
      <c t="n" s="5" r="B15">
        <v>0</v>
      </c>
    </row>
    <row spans="1:3" r="16">
      <c t="s" s="3" r="A16">
        <v>1308</v>
      </c>
      <c t="n" s="5" r="B16">
        <v>489794</v>
      </c>
    </row>
    <row spans="1:3" r="17">
      <c t="s" s="3" r="A17">
        <v>1309</v>
      </c>
      <c t="n" s="5" r="B17">
        <v>0</v>
      </c>
    </row>
    <row spans="1:3" r="18">
      <c t="s" s="3" r="A18">
        <v>1310</v>
      </c>
      <c t="n" s="5" r="B18">
        <v>21698</v>
      </c>
    </row>
    <row spans="1:3" r="19">
      <c t="s" s="3" r="A19">
        <v>1311</v>
      </c>
      <c t="n" s="5" r="B19">
        <v>0</v>
      </c>
    </row>
    <row spans="1:3" r="20">
      <c t="s" s="3" r="A20">
        <v>1312</v>
      </c>
      <c t="n" s="5" r="B20">
        <v>10909</v>
      </c>
    </row>
    <row spans="1:3" r="21">
      <c t="s" s="3" r="A21">
        <v>1313</v>
      </c>
      <c t="n" s="5" r="B21">
        <v>0</v>
      </c>
    </row>
    <row spans="1:3" r="22">
      <c t="s" s="3" r="A22">
        <v>1314</v>
      </c>
      <c t="n" s="5" r="B22">
        <v>119011</v>
      </c>
    </row>
    <row spans="1:3" r="23">
      <c t="s" s="3" r="A23">
        <v>1315</v>
      </c>
      <c t="n" s="5" r="B23">
        <v>250000</v>
      </c>
    </row>
    <row spans="1:3" r="24">
      <c t="s" s="3" r="A24">
        <v>1316</v>
      </c>
      <c t="n" s="5" r="B24">
        <v>217230</v>
      </c>
    </row>
    <row spans="1:3" r="25">
      <c t="s" s="3" r="A25">
        <v>1317</v>
      </c>
      <c t="n" s="5" r="B25">
        <v>178453</v>
      </c>
    </row>
    <row spans="1:3" r="26">
      <c t="s" s="3" r="A26">
        <v>1318</v>
      </c>
      <c t="n" s="5" r="B26">
        <v>1181673</v>
      </c>
    </row>
    <row spans="1:3" r="27">
      <c t="s" s="3" r="A27">
        <v>1319</v>
      </c>
      <c t="n" s="5" r="B27">
        <v>0</v>
      </c>
    </row>
    <row spans="1:3" r="28">
      <c t="s" s="3" r="A28">
        <v>1320</v>
      </c>
      <c t="n" s="5" r="B28">
        <v>1736498</v>
      </c>
    </row>
    <row spans="1:3" r="29">
      <c t="s" s="3" r="A29">
        <v>1321</v>
      </c>
      <c t="n" s="5" r="B29">
        <v>0</v>
      </c>
    </row>
    <row spans="1:3" r="30">
      <c t="s" s="3" r="A30">
        <v>1322</v>
      </c>
      <c t="n" s="5" r="B30">
        <v>63531390</v>
      </c>
    </row>
    <row spans="1:3" r="31">
      <c t="s" s="3" r="A31">
        <v>1323</v>
      </c>
      <c t="n" s="5" r="B31">
        <v>43411318</v>
      </c>
    </row>
    <row spans="1:3" r="32">
      <c t="s" s="3" r="A32">
        <v>1324</v>
      </c>
      <c t="n" s="5" r="B32">
        <v>61872658</v>
      </c>
    </row>
    <row spans="1:3" r="33">
      <c t="s" s="3" r="A33">
        <v>1325</v>
      </c>
      <c t="n" s="7" r="B33">
        <v>43301603</v>
      </c>
    </row>
    <row spans="1:3" r="34">
      <c t="s" s="3" r="A34">
        <v>1326</v>
      </c>
      <c t="n" s="17" r="B34">
        <v>-0.01</v>
      </c>
    </row>
    <row spans="1:3" r="35">
      <c t="s" s="3" r="A35">
        <v>1327</v>
      </c>
      <c t="n" s="17" r="B35">
        <v>0.01</v>
      </c>
    </row>
    <row spans="1:3" r="36">
      <c t="s" s="3" r="A36">
        <v>1328</v>
      </c>
      <c t="n" s="17" r="B36">
        <v>-0.08</v>
      </c>
    </row>
    <row spans="1:3" r="37">
      <c t="s" s="3" r="A37">
        <v>1329</v>
      </c>
      <c t="n" s="17" r="B37">
        <v>0.01</v>
      </c>
    </row>
    <row spans="1:3" r="38">
      <c t="s" s="3" r="A38">
        <v>1295</v>
      </c>
      <c t="n" s="7" r="C38">
        <v>599</v>
      </c>
    </row>
    <row spans="1:3" r="39">
      <c t="s" s="3" r="A39">
        <v>1296</v>
      </c>
      <c t="n" s="5" r="C39">
        <v>482</v>
      </c>
    </row>
    <row spans="1:3" r="40">
      <c t="s" s="3" r="A40">
        <v>1297</v>
      </c>
      <c t="n" s="5" r="C40">
        <v>43411318</v>
      </c>
    </row>
    <row spans="1:3" r="41">
      <c t="s" s="3" r="A41">
        <v>1298</v>
      </c>
      <c t="n" s="5" r="C41">
        <v>43301603</v>
      </c>
    </row>
    <row spans="1:3" r="42">
      <c t="s" s="3" r="A42">
        <v>1299</v>
      </c>
      <c t="n" s="5" r="C42">
        <v>501133</v>
      </c>
    </row>
    <row spans="1:3" r="43">
      <c t="s" s="3" r="A43">
        <v>1300</v>
      </c>
      <c t="n" s="5" r="C43">
        <v>570182</v>
      </c>
    </row>
    <row spans="1:3" r="44">
      <c t="s" s="3" r="A44">
        <v>1301</v>
      </c>
      <c t="n" s="5" r="C44">
        <v>41496</v>
      </c>
    </row>
    <row spans="1:3" r="45">
      <c t="s" s="3" r="A45">
        <v>1302</v>
      </c>
      <c t="n" s="5" r="C45">
        <v>53233</v>
      </c>
    </row>
    <row spans="1:3" r="46">
      <c t="s" s="3" r="A46">
        <v>1303</v>
      </c>
      <c t="n" s="5" r="C46">
        <v>43953947</v>
      </c>
    </row>
    <row spans="1:3" r="47">
      <c t="s" s="3" r="A47">
        <v>1304</v>
      </c>
      <c t="n" s="7" r="C47">
        <v>43925018</v>
      </c>
    </row>
    <row spans="1:3" r="48">
      <c t="s" s="3" r="A48">
        <v>1305</v>
      </c>
      <c t="n" s="17" r="C48">
        <v>0.01</v>
      </c>
    </row>
    <row spans="1:3" r="49">
      <c t="s" s="3" r="A49">
        <v>1306</v>
      </c>
      <c t="n" s="17" r="C49">
        <v>0.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330</v>
      </c>
      <c t="s" s="2" r="B1">
        <v>1</v>
      </c>
    </row>
    <row spans="1:2" r="2">
      <c t="s" s="2" r="B2">
        <v>270</v>
      </c>
    </row>
    <row spans="1:2" r="3">
      <c t="s" s="3" r="A3">
        <v>1331</v>
      </c>
      <c t="s" s="3" r="B3">
        <v>1332</v>
      </c>
    </row>
    <row spans="1:2" r="4">
      <c t="s" s="3" r="A4">
        <v>1333</v>
      </c>
      <c t="s" s="3" r="B4">
        <v>1334</v>
      </c>
    </row>
    <row spans="1:2" r="5">
      <c t="s" s="3" r="A5">
        <v>1335</v>
      </c>
      <c t="s" s="3" r="B5">
        <v>1336</v>
      </c>
    </row>
    <row spans="1:2" r="6">
      <c t="s" s="3" r="A6">
        <v>1337</v>
      </c>
      <c t="s" s="3" r="B6">
        <v>1338</v>
      </c>
    </row>
    <row spans="1:2" r="7">
      <c t="s" s="3" r="A7">
        <v>1339</v>
      </c>
      <c t="n" s="10" r="B7">
        <v>0.5</v>
      </c>
    </row>
    <row spans="1:2" r="8">
      <c t="s" s="3" r="A8">
        <v>1340</v>
      </c>
      <c t="n" s="10" r="B8">
        <v>1.9</v>
      </c>
    </row>
    <row spans="1:2" r="9">
      <c t="s" s="3" r="A9">
        <v>1341</v>
      </c>
      <c t="n" s="7" r="B9">
        <v>1</v>
      </c>
    </row>
    <row spans="1:2" r="10">
      <c t="s" s="3" r="A10">
        <v>1342</v>
      </c>
      <c t="n" s="7" r="B10">
        <v>2</v>
      </c>
    </row>
    <row spans="1:2" r="11">
      <c t="s" s="3" r="A11">
        <v>1343</v>
      </c>
      <c t="s" s="3" r="B11">
        <v>1344</v>
      </c>
    </row>
    <row spans="1:2" r="12">
      <c t="s" s="3" r="A12">
        <v>1345</v>
      </c>
      <c t="s" s="3" r="B12">
        <v>1346</v>
      </c>
    </row>
    <row spans="1:2" r="13">
      <c t="s" s="3" r="A13">
        <v>1347</v>
      </c>
      <c t="s" s="3" r="B13">
        <v>1348</v>
      </c>
    </row>
    <row spans="1:2" r="14">
      <c t="s" s="3" r="A14">
        <v>1349</v>
      </c>
      <c t="s" s="3" r="B14">
        <v>1350</v>
      </c>
    </row>
    <row spans="1:2" r="15">
      <c t="s" s="3" r="A15">
        <v>1351</v>
      </c>
      <c t="s" s="3" r="B15">
        <v>1113</v>
      </c>
    </row>
    <row spans="1:2" r="16">
      <c t="s" s="3" r="A16">
        <v>1352</v>
      </c>
      <c t="s" s="3" r="B16">
        <v>11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353</v>
      </c>
      <c t="s" s="2" r="B1">
        <v>1</v>
      </c>
    </row>
    <row spans="1:2" r="2">
      <c t="s" s="2" r="B2">
        <v>270</v>
      </c>
    </row>
    <row spans="1:2" r="3">
      <c t="s" s="3" r="A3">
        <v>1354</v>
      </c>
      <c t="n" s="7" r="B3">
        <v>2401</v>
      </c>
    </row>
    <row spans="1:2" r="4">
      <c t="s" s="3" r="A4">
        <v>1355</v>
      </c>
      <c t="n" s="5" r="B4">
        <v>-746</v>
      </c>
    </row>
    <row spans="1:2" r="5">
      <c t="s" s="3" r="A5">
        <v>1356</v>
      </c>
      <c t="n" s="5" r="B5">
        <v>1655</v>
      </c>
    </row>
    <row spans="1:2" r="6">
      <c t="s" s="3" r="A6">
        <v>1357</v>
      </c>
      <c t="n" s="5" r="B6">
        <v>6657</v>
      </c>
    </row>
    <row spans="1:2" r="7">
      <c t="s" s="3" r="A7">
        <v>1358</v>
      </c>
      <c t="n" s="5" r="B7">
        <v>12797</v>
      </c>
    </row>
    <row spans="1:2" r="8">
      <c t="s" s="3" r="A8">
        <v>1359</v>
      </c>
      <c t="n" s="5" r="B8">
        <v>-8823</v>
      </c>
    </row>
    <row spans="1:2" r="9">
      <c t="s" s="3" r="A9">
        <v>1360</v>
      </c>
      <c t="n" s="5" r="B9">
        <v>1109</v>
      </c>
    </row>
    <row spans="1:2" r="10">
      <c t="s" s="3" r="A10">
        <v>1361</v>
      </c>
      <c t="n" s="7" r="B10">
        <v>117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1362</v>
      </c>
      <c t="s" s="2" r="B1">
        <v>1</v>
      </c>
    </row>
    <row spans="1:2" r="2">
      <c t="s" s="2" r="B2">
        <v>270</v>
      </c>
    </row>
    <row spans="1:2" r="3">
      <c t="s" s="3" r="A3">
        <v>1363</v>
      </c>
      <c t="n" s="8" r="B3">
        <v>0.95</v>
      </c>
    </row>
    <row spans="1:2" r="4">
      <c t="s" s="3" r="A4">
        <v>1364</v>
      </c>
      <c t="n" s="7" r="B4">
        <v>43143</v>
      </c>
    </row>
    <row spans="1:2" r="5">
      <c t="s" s="3" r="A5">
        <v>1365</v>
      </c>
      <c t="n" s="17" r="B5">
        <v>0.5</v>
      </c>
    </row>
    <row spans="1:2" r="6">
      <c t="s" s="3" r="A6">
        <v>1366</v>
      </c>
      <c t="n" s="8" r="B6">
        <v>1.37</v>
      </c>
    </row>
    <row spans="1:2" r="7">
      <c t="s" s="3" r="A7">
        <v>1367</v>
      </c>
      <c t="n" s="7" r="B7">
        <v>178365</v>
      </c>
    </row>
    <row spans="1:2" r="8">
      <c t="s" s="3" r="A8">
        <v>1368</v>
      </c>
      <c t="n" s="17" r="B8">
        <v>1.25</v>
      </c>
    </row>
    <row spans="1:2" r="9">
      <c t="s" s="3" r="A9">
        <v>1369</v>
      </c>
      <c t="n" s="8" r="B9">
        <v>11.5</v>
      </c>
    </row>
    <row spans="1:2" r="10">
      <c t="s" s="3" r="A10">
        <v>1370</v>
      </c>
      <c t="n" s="7" r="B10">
        <v>3923834</v>
      </c>
    </row>
    <row spans="1:2" r="11">
      <c t="s" s="3" r="A11">
        <v>1371</v>
      </c>
      <c t="n" s="17" r="B11">
        <v>1.9</v>
      </c>
    </row>
    <row spans="1:2" r="12">
      <c t="s" s="3" r="A12">
        <v>1372</v>
      </c>
      <c t="n" s="7" r="B12">
        <v>9</v>
      </c>
    </row>
    <row spans="1:2" r="13">
      <c t="s" s="3" r="A13">
        <v>1373</v>
      </c>
      <c t="n" s="7" r="B13">
        <v>392383</v>
      </c>
    </row>
    <row spans="1:2" r="14">
      <c t="s" s="3" r="A14">
        <v>1374</v>
      </c>
      <c t="n" s="17" r="B14">
        <v>1.9</v>
      </c>
    </row>
    <row spans="1:2" r="15">
      <c t="s" s="3" r="A15">
        <v>1375</v>
      </c>
      <c t="n" s="7" r="B15">
        <v>4537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51</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3"/>
  </cols>
  <sheetData>
    <row spans="1:2" r="1">
      <c t="s" s="1" r="A1">
        <v>1376</v>
      </c>
      <c t="s" s="2" r="B1">
        <v>1</v>
      </c>
    </row>
    <row spans="1:2" r="2">
      <c t="s" s="2" r="B2">
        <v>1377</v>
      </c>
    </row>
    <row spans="1:2" r="3">
      <c t="s" s="3" r="A3">
        <v>1378</v>
      </c>
      <c t="s" s="3" r="B3">
        <v>1379</v>
      </c>
    </row>
    <row spans="1:2" r="4">
      <c t="s" s="3" r="A4">
        <v>1380</v>
      </c>
      <c t="s" s="3" r="B4">
        <v>1381</v>
      </c>
    </row>
    <row spans="1:2" r="5">
      <c t="s" s="3" r="A5">
        <v>1382</v>
      </c>
      <c t="s" s="3" r="B5">
        <v>1338</v>
      </c>
    </row>
    <row spans="1:2" r="6">
      <c t="s" s="3" r="A6">
        <v>1383</v>
      </c>
      <c t="s" s="3" r="B6">
        <v>1384</v>
      </c>
    </row>
    <row spans="1:2" r="7">
      <c t="s" s="3" r="A7">
        <v>1385</v>
      </c>
      <c t="n" s="7" r="B7">
        <v>1</v>
      </c>
    </row>
    <row spans="1:2" r="8">
      <c t="s" s="3" r="A8">
        <v>1386</v>
      </c>
      <c t="n" s="5" r="B8">
        <v>6</v>
      </c>
    </row>
    <row spans="1:2" r="9">
      <c t="s" s="3" r="A9">
        <v>1387</v>
      </c>
      <c t="n" s="7" r="B9">
        <v>2</v>
      </c>
    </row>
    <row spans="1:2" r="10">
      <c t="s" s="3" r="A10">
        <v>1388</v>
      </c>
      <c t="n" s="5" r="B10">
        <v>6</v>
      </c>
    </row>
    <row spans="1:2" r="11">
      <c t="s" s="3" r="A11">
        <v>1389</v>
      </c>
      <c t="s" s="3" r="B11">
        <v>1390</v>
      </c>
    </row>
    <row spans="1:2" r="12">
      <c t="s" s="3" r="A12">
        <v>1391</v>
      </c>
      <c t="s" s="3" r="B12">
        <v>1392</v>
      </c>
    </row>
    <row spans="1:2" r="13">
      <c t="s" s="3" r="A13">
        <v>1393</v>
      </c>
      <c t="s" s="3" r="B13">
        <v>1278</v>
      </c>
    </row>
    <row spans="1:2" r="14">
      <c t="s" s="3" r="A14">
        <v>1394</v>
      </c>
      <c t="s" s="3" r="B14">
        <v>1395</v>
      </c>
    </row>
    <row spans="1:2" r="15">
      <c t="s" s="3" r="A15">
        <v>1396</v>
      </c>
      <c t="s" s="3" r="B15">
        <v>1113</v>
      </c>
    </row>
    <row spans="1:2" r="16">
      <c t="s" s="3" r="A16">
        <v>1397</v>
      </c>
      <c t="s" s="3" r="B16">
        <v>11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398</v>
      </c>
      <c t="s" s="2" r="B1">
        <v>76</v>
      </c>
      <c t="s" s="2" r="C1">
        <v>1</v>
      </c>
    </row>
    <row spans="1:3" r="2">
      <c t="s" s="2" r="B2">
        <v>2</v>
      </c>
      <c t="s" s="2" r="C2">
        <v>2</v>
      </c>
    </row>
    <row spans="1:3" r="3">
      <c t="s" s="3" r="A3">
        <v>1399</v>
      </c>
      <c t="n" s="7" r="C3">
        <v>77488</v>
      </c>
    </row>
    <row spans="1:3" r="4">
      <c t="s" s="3" r="A4">
        <v>1400</v>
      </c>
      <c t="n" s="5" r="C4">
        <v>9230</v>
      </c>
    </row>
    <row spans="1:3" r="5">
      <c t="s" s="3" r="A5">
        <v>1401</v>
      </c>
      <c t="n" s="5" r="C5">
        <v>0</v>
      </c>
    </row>
    <row spans="1:3" r="6">
      <c t="s" s="3" r="A6">
        <v>1402</v>
      </c>
      <c t="n" s="5" r="C6">
        <v>86718</v>
      </c>
    </row>
    <row spans="1:3" r="7">
      <c t="s" s="3" r="A7">
        <v>1403</v>
      </c>
      <c t="n" s="5" r="C7">
        <v>0</v>
      </c>
    </row>
    <row spans="1:3" r="8">
      <c t="s" s="3" r="A8">
        <v>1404</v>
      </c>
      <c t="n" s="5" r="C8">
        <v>971</v>
      </c>
    </row>
    <row spans="1:3" r="9">
      <c t="s" s="3" r="A9">
        <v>1405</v>
      </c>
      <c t="n" s="5" r="C9">
        <v>0</v>
      </c>
    </row>
    <row spans="1:3" r="10">
      <c t="s" s="3" r="A10">
        <v>1406</v>
      </c>
      <c t="n" s="5" r="C10">
        <v>971</v>
      </c>
    </row>
    <row spans="1:3" r="11">
      <c t="s" s="3" r="A11">
        <v>1407</v>
      </c>
      <c t="n" s="5" r="C11">
        <v>77488</v>
      </c>
    </row>
    <row spans="1:3" r="12">
      <c t="s" s="3" r="A12">
        <v>1408</v>
      </c>
      <c t="n" s="5" r="C12">
        <v>8259</v>
      </c>
    </row>
    <row spans="1:3" r="13">
      <c t="s" s="3" r="A13">
        <v>1409</v>
      </c>
      <c t="n" s="5" r="C13">
        <v>0</v>
      </c>
    </row>
    <row spans="1:3" r="14">
      <c t="s" s="3" r="A14">
        <v>1410</v>
      </c>
      <c t="n" s="5" r="C14">
        <v>85747</v>
      </c>
    </row>
    <row spans="1:3" r="15">
      <c t="s" s="3" r="A15">
        <v>1411</v>
      </c>
      <c t="n" s="5" r="C15">
        <v>58063</v>
      </c>
    </row>
    <row spans="1:3" r="16">
      <c t="s" s="3" r="A16">
        <v>1412</v>
      </c>
      <c t="n" s="5" r="C16">
        <v>6890</v>
      </c>
    </row>
    <row spans="1:3" r="17">
      <c t="s" s="3" r="A17">
        <v>1413</v>
      </c>
      <c t="n" s="5" r="C17">
        <v>0</v>
      </c>
    </row>
    <row spans="1:3" r="18">
      <c t="s" s="3" r="A18">
        <v>1414</v>
      </c>
      <c t="n" s="5" r="C18">
        <v>64953</v>
      </c>
    </row>
    <row spans="1:3" r="19">
      <c t="s" s="3" r="A19">
        <v>1415</v>
      </c>
      <c t="n" s="5" r="C19">
        <v>0</v>
      </c>
    </row>
    <row spans="1:3" r="20">
      <c t="s" s="3" r="A20">
        <v>1416</v>
      </c>
      <c t="n" s="5" r="C20">
        <v>0</v>
      </c>
    </row>
    <row spans="1:3" r="21">
      <c t="s" s="3" r="A21">
        <v>1417</v>
      </c>
      <c t="n" s="5" r="C21">
        <v>15775</v>
      </c>
    </row>
    <row spans="1:3" r="22">
      <c t="s" s="3" r="A22">
        <v>1418</v>
      </c>
      <c t="n" s="5" r="C22">
        <v>15775</v>
      </c>
    </row>
    <row spans="1:3" r="23">
      <c t="s" s="3" r="A23">
        <v>1419</v>
      </c>
      <c t="n" s="5" r="C23">
        <v>19425</v>
      </c>
    </row>
    <row spans="1:3" r="24">
      <c t="s" s="3" r="A24">
        <v>1420</v>
      </c>
      <c t="n" s="5" r="C24">
        <v>1369</v>
      </c>
    </row>
    <row spans="1:3" r="25">
      <c t="s" s="3" r="A25">
        <v>1421</v>
      </c>
      <c t="n" s="5" r="C25">
        <v>-15775</v>
      </c>
    </row>
    <row spans="1:3" r="26">
      <c t="s" s="3" r="A26">
        <v>1422</v>
      </c>
      <c t="n" s="5" r="C26">
        <v>5019</v>
      </c>
    </row>
    <row spans="1:3" r="27">
      <c t="s" s="3" r="A27">
        <v>1423</v>
      </c>
      <c t="n" s="5" r="C27">
        <v>901</v>
      </c>
    </row>
    <row spans="1:3" r="28">
      <c t="s" s="3" r="A28">
        <v>1424</v>
      </c>
      <c t="n" s="5" r="C28">
        <v>691</v>
      </c>
    </row>
    <row spans="1:3" r="29">
      <c t="s" s="3" r="A29">
        <v>1425</v>
      </c>
      <c t="n" s="5" r="C29">
        <v>56</v>
      </c>
    </row>
    <row spans="1:3" r="30">
      <c t="s" s="3" r="A30">
        <v>1426</v>
      </c>
      <c t="n" s="5" r="C30">
        <v>1648</v>
      </c>
    </row>
    <row spans="1:3" r="31">
      <c t="s" s="3" r="A31">
        <v>1427</v>
      </c>
      <c t="n" s="5" r="C31">
        <v>0</v>
      </c>
    </row>
    <row spans="1:3" r="32">
      <c t="s" s="3" r="A32">
        <v>1428</v>
      </c>
      <c t="n" s="5" r="C32">
        <v>80</v>
      </c>
    </row>
    <row spans="1:3" r="33">
      <c t="s" s="3" r="A33">
        <v>1429</v>
      </c>
      <c t="n" s="5" r="C33">
        <v>704</v>
      </c>
    </row>
    <row spans="1:3" r="34">
      <c t="s" s="3" r="A34">
        <v>1430</v>
      </c>
      <c t="n" s="5" r="C34">
        <v>784</v>
      </c>
    </row>
    <row spans="1:3" r="35">
      <c t="s" s="3" r="A35">
        <v>1431</v>
      </c>
      <c t="n" s="5" r="C35">
        <v>527</v>
      </c>
    </row>
    <row spans="1:3" r="36">
      <c t="s" s="3" r="A36">
        <v>1432</v>
      </c>
      <c t="n" s="5" r="C36">
        <v>79</v>
      </c>
    </row>
    <row spans="1:3" r="37">
      <c t="s" s="3" r="A37">
        <v>1433</v>
      </c>
      <c t="n" s="5" r="C37">
        <v>0</v>
      </c>
    </row>
    <row spans="1:3" r="38">
      <c t="s" s="3" r="A38">
        <v>1434</v>
      </c>
      <c t="n" s="5" r="C38">
        <v>606</v>
      </c>
    </row>
    <row spans="1:3" r="39">
      <c t="s" s="3" r="A39">
        <v>1435</v>
      </c>
      <c t="n" s="5" r="C39">
        <v>5739</v>
      </c>
    </row>
    <row spans="1:3" r="40">
      <c t="s" s="3" r="A40">
        <v>1436</v>
      </c>
      <c t="n" s="5" r="C40">
        <v>14476</v>
      </c>
    </row>
    <row spans="1:3" r="41">
      <c t="s" s="3" r="A41">
        <v>1437</v>
      </c>
      <c t="n" s="5" r="C41">
        <v>0</v>
      </c>
    </row>
    <row spans="1:3" r="42">
      <c t="s" s="3" r="A42">
        <v>1438</v>
      </c>
      <c t="n" s="5" r="C42">
        <v>20215</v>
      </c>
    </row>
    <row spans="1:3" r="43">
      <c t="s" s="3" r="A43">
        <v>1439</v>
      </c>
      <c t="n" s="5" r="C43">
        <v>12645</v>
      </c>
    </row>
    <row spans="1:3" r="44">
      <c t="s" s="3" r="A44">
        <v>1440</v>
      </c>
      <c t="n" s="5" r="C44">
        <v>19011</v>
      </c>
    </row>
    <row spans="1:3" r="45">
      <c t="s" s="3" r="A45">
        <v>1441</v>
      </c>
      <c t="n" s="5" r="C45">
        <v>0</v>
      </c>
    </row>
    <row spans="1:3" r="46">
      <c t="s" s="3" r="A46">
        <v>1442</v>
      </c>
      <c t="n" s="5" r="C46">
        <v>31656</v>
      </c>
    </row>
    <row spans="1:3" r="47">
      <c t="s" s="3" r="A47">
        <v>1443</v>
      </c>
      <c t="n" s="5" r="C47">
        <v>1365</v>
      </c>
    </row>
    <row spans="1:3" r="48">
      <c t="s" s="3" r="A48">
        <v>1444</v>
      </c>
      <c t="n" s="5" r="C48">
        <v>127</v>
      </c>
    </row>
    <row spans="1:3" r="49">
      <c t="s" s="3" r="A49">
        <v>1445</v>
      </c>
      <c t="n" s="5" r="C49">
        <v>0</v>
      </c>
    </row>
    <row spans="1:3" r="50">
      <c t="s" s="3" r="A50">
        <v>1446</v>
      </c>
      <c t="n" s="5" r="C50">
        <v>1492</v>
      </c>
    </row>
    <row spans="1:3" r="51">
      <c t="s" s="3" r="A51">
        <v>1447</v>
      </c>
      <c t="n" s="5" r="C51">
        <v>4860</v>
      </c>
    </row>
    <row spans="1:3" r="52">
      <c t="s" s="3" r="A52">
        <v>1448</v>
      </c>
      <c t="n" s="5" r="C52">
        <v>0</v>
      </c>
    </row>
    <row spans="1:3" r="53">
      <c t="s" s="3" r="A53">
        <v>1449</v>
      </c>
      <c t="n" s="5" r="C53">
        <v>0</v>
      </c>
    </row>
    <row spans="1:3" r="54">
      <c t="s" s="3" r="A54">
        <v>1450</v>
      </c>
      <c t="n" s="5" r="C54">
        <v>4860</v>
      </c>
    </row>
    <row spans="1:3" r="55">
      <c t="s" s="3" r="A55">
        <v>1451</v>
      </c>
      <c t="n" s="5" r="C55">
        <v>11998</v>
      </c>
    </row>
    <row spans="1:3" r="56">
      <c t="s" s="3" r="A56">
        <v>1452</v>
      </c>
      <c t="n" s="5" r="C56">
        <v>0</v>
      </c>
    </row>
    <row spans="1:3" r="57">
      <c t="s" s="3" r="A57">
        <v>1453</v>
      </c>
      <c t="n" s="5" r="C57">
        <v>0</v>
      </c>
    </row>
    <row spans="1:3" r="58">
      <c t="s" s="3" r="A58">
        <v>1454</v>
      </c>
      <c t="n" s="5" r="C58">
        <v>11998</v>
      </c>
    </row>
    <row spans="1:3" r="59">
      <c t="s" s="3" r="A59">
        <v>1455</v>
      </c>
      <c t="n" s="5" r="C59">
        <v>85714</v>
      </c>
    </row>
    <row spans="1:3" r="60">
      <c t="s" s="3" r="A60">
        <v>1456</v>
      </c>
      <c t="n" s="5" r="C60">
        <v>41545</v>
      </c>
    </row>
    <row spans="1:3" r="61">
      <c t="s" s="3" r="A61">
        <v>1457</v>
      </c>
      <c t="n" s="5" r="C61">
        <v>26259</v>
      </c>
    </row>
    <row spans="1:3" r="62">
      <c t="s" s="3" r="A62">
        <v>1458</v>
      </c>
      <c t="n" s="5" r="C62">
        <v>153518</v>
      </c>
    </row>
    <row spans="1:3" r="63">
      <c t="s" s="3" r="A63">
        <v>1459</v>
      </c>
      <c t="n" s="5" r="C63">
        <v>23168</v>
      </c>
    </row>
    <row spans="1:3" r="64">
      <c t="s" s="3" r="A64">
        <v>1460</v>
      </c>
      <c t="n" s="5" r="C64">
        <v>5604</v>
      </c>
    </row>
    <row spans="1:3" r="65">
      <c t="s" s="3" r="A65">
        <v>1461</v>
      </c>
      <c t="n" s="5" r="C65">
        <v>36467</v>
      </c>
    </row>
    <row spans="1:3" r="66">
      <c t="s" s="3" r="A66">
        <v>1462</v>
      </c>
      <c t="n" s="7" r="C66">
        <v>65239</v>
      </c>
    </row>
    <row spans="1:3" r="67">
      <c t="s" s="3" r="A67">
        <v>1399</v>
      </c>
      <c t="n" s="7" r="B67">
        <v>43643</v>
      </c>
    </row>
    <row spans="1:3" r="68">
      <c t="s" s="3" r="A68">
        <v>1400</v>
      </c>
      <c t="n" s="5" r="B68">
        <v>5224</v>
      </c>
    </row>
    <row spans="1:3" r="69">
      <c t="s" s="3" r="A69">
        <v>1401</v>
      </c>
      <c t="n" s="5" r="B69">
        <v>0</v>
      </c>
    </row>
    <row spans="1:3" r="70">
      <c t="s" s="3" r="A70">
        <v>1402</v>
      </c>
      <c t="n" s="5" r="B70">
        <v>48867</v>
      </c>
    </row>
    <row spans="1:3" r="71">
      <c t="s" s="3" r="A71">
        <v>1403</v>
      </c>
      <c t="n" s="5" r="B71">
        <v>0</v>
      </c>
    </row>
    <row spans="1:3" r="72">
      <c t="s" s="3" r="A72">
        <v>1404</v>
      </c>
      <c t="n" s="5" r="B72">
        <v>910</v>
      </c>
    </row>
    <row spans="1:3" r="73">
      <c t="s" s="3" r="A73">
        <v>1405</v>
      </c>
      <c t="n" s="5" r="B73">
        <v>0</v>
      </c>
    </row>
    <row spans="1:3" r="74">
      <c t="s" s="3" r="A74">
        <v>1406</v>
      </c>
      <c t="n" s="5" r="B74">
        <v>910</v>
      </c>
    </row>
    <row spans="1:3" r="75">
      <c t="s" s="3" r="A75">
        <v>1407</v>
      </c>
      <c t="n" s="5" r="B75">
        <v>43643</v>
      </c>
    </row>
    <row spans="1:3" r="76">
      <c t="s" s="3" r="A76">
        <v>1408</v>
      </c>
      <c t="n" s="5" r="B76">
        <v>4314</v>
      </c>
    </row>
    <row spans="1:3" r="77">
      <c t="s" s="3" r="A77">
        <v>1409</v>
      </c>
      <c t="n" s="5" r="B77">
        <v>0</v>
      </c>
    </row>
    <row spans="1:3" r="78">
      <c t="s" s="3" r="A78">
        <v>1410</v>
      </c>
      <c t="n" s="5" r="B78">
        <v>47957</v>
      </c>
    </row>
    <row spans="1:3" r="79">
      <c t="s" s="3" r="A79">
        <v>1411</v>
      </c>
      <c t="n" s="5" r="B79">
        <v>34712</v>
      </c>
    </row>
    <row spans="1:3" r="80">
      <c t="s" s="3" r="A80">
        <v>1412</v>
      </c>
      <c t="n" s="5" r="B80">
        <v>3813</v>
      </c>
    </row>
    <row spans="1:3" r="81">
      <c t="s" s="3" r="A81">
        <v>1413</v>
      </c>
      <c t="n" s="5" r="B81">
        <v>0</v>
      </c>
    </row>
    <row spans="1:3" r="82">
      <c t="s" s="3" r="A82">
        <v>1414</v>
      </c>
      <c t="n" s="5" r="B82">
        <v>38525</v>
      </c>
    </row>
    <row spans="1:3" r="83">
      <c t="s" s="3" r="A83">
        <v>1415</v>
      </c>
      <c t="n" s="5" r="B83">
        <v>0</v>
      </c>
    </row>
    <row spans="1:3" r="84">
      <c t="s" s="3" r="A84">
        <v>1416</v>
      </c>
      <c t="n" s="5" r="B84">
        <v>0</v>
      </c>
    </row>
    <row spans="1:3" r="85">
      <c t="s" s="3" r="A85">
        <v>1417</v>
      </c>
      <c t="n" s="5" r="B85">
        <v>8296</v>
      </c>
    </row>
    <row spans="1:3" r="86">
      <c t="s" s="3" r="A86">
        <v>1418</v>
      </c>
      <c t="n" s="5" r="B86">
        <v>8296</v>
      </c>
    </row>
    <row spans="1:3" r="87">
      <c t="s" s="3" r="A87">
        <v>1419</v>
      </c>
      <c t="n" s="5" r="B87">
        <v>8931</v>
      </c>
    </row>
    <row spans="1:3" r="88">
      <c t="s" s="3" r="A88">
        <v>1420</v>
      </c>
      <c t="n" s="5" r="B88">
        <v>501</v>
      </c>
    </row>
    <row spans="1:3" r="89">
      <c t="s" s="3" r="A89">
        <v>1421</v>
      </c>
      <c t="n" s="5" r="B89">
        <v>-8296</v>
      </c>
    </row>
    <row spans="1:3" r="90">
      <c t="s" s="3" r="A90">
        <v>1422</v>
      </c>
      <c t="n" s="5" r="B90">
        <v>1136</v>
      </c>
    </row>
    <row spans="1:3" r="91">
      <c t="s" s="3" r="A91">
        <v>1423</v>
      </c>
      <c t="n" s="5" r="B91">
        <v>612</v>
      </c>
    </row>
    <row spans="1:3" r="92">
      <c t="s" s="3" r="A92">
        <v>1424</v>
      </c>
      <c t="n" s="5" r="B92">
        <v>344</v>
      </c>
    </row>
    <row spans="1:3" r="93">
      <c t="s" s="3" r="A93">
        <v>1425</v>
      </c>
      <c t="n" s="5" r="B93">
        <v>29</v>
      </c>
    </row>
    <row spans="1:3" r="94">
      <c t="s" s="3" r="A94">
        <v>1426</v>
      </c>
      <c t="n" s="5" r="B94">
        <v>985</v>
      </c>
    </row>
    <row spans="1:3" r="95">
      <c t="s" s="3" r="A95">
        <v>1427</v>
      </c>
      <c t="n" s="5" r="B95">
        <v>0</v>
      </c>
    </row>
    <row spans="1:3" r="96">
      <c t="s" s="3" r="A96">
        <v>1428</v>
      </c>
      <c t="n" s="5" r="B96">
        <v>1</v>
      </c>
    </row>
    <row spans="1:3" r="97">
      <c t="s" s="3" r="A97">
        <v>1429</v>
      </c>
      <c t="n" s="5" r="B97">
        <v>293</v>
      </c>
    </row>
    <row spans="1:3" r="98">
      <c t="s" s="3" r="A98">
        <v>1430</v>
      </c>
      <c t="n" s="5" r="B98">
        <v>294</v>
      </c>
    </row>
    <row spans="1:3" r="99">
      <c t="s" s="3" r="A99">
        <v>1431</v>
      </c>
      <c t="n" s="5" r="B99">
        <v>400</v>
      </c>
    </row>
    <row spans="1:3" r="100">
      <c t="s" s="3" r="A100">
        <v>1432</v>
      </c>
      <c t="n" s="5" r="B100">
        <v>54</v>
      </c>
    </row>
    <row spans="1:3" r="101">
      <c t="s" s="3" r="A101">
        <v>1433</v>
      </c>
      <c t="n" s="5" r="B101">
        <v>0</v>
      </c>
    </row>
    <row spans="1:3" r="102">
      <c t="s" s="3" r="A102">
        <v>1434</v>
      </c>
      <c t="n" s="5" r="B102">
        <v>454</v>
      </c>
    </row>
    <row spans="1:3" r="103">
      <c t="s" s="3" r="A103">
        <v>1435</v>
      </c>
      <c t="n" s="5" r="B103">
        <v>838</v>
      </c>
    </row>
    <row spans="1:3" r="104">
      <c t="s" s="3" r="A104">
        <v>1436</v>
      </c>
      <c t="n" s="5" r="B104">
        <v>130</v>
      </c>
    </row>
    <row spans="1:3" r="105">
      <c t="s" s="3" r="A105">
        <v>1437</v>
      </c>
      <c t="n" s="5" r="B105">
        <v>0</v>
      </c>
    </row>
    <row spans="1:3" r="106">
      <c t="s" s="3" r="A106">
        <v>1438</v>
      </c>
      <c t="n" s="5" r="B106">
        <v>968</v>
      </c>
    </row>
    <row spans="1:3" r="107">
      <c t="s" s="3" r="A107">
        <v>1439</v>
      </c>
      <c t="n" s="5" r="B107">
        <v>4860</v>
      </c>
    </row>
    <row spans="1:3" r="108">
      <c t="s" s="3" r="A108">
        <v>1440</v>
      </c>
      <c t="n" s="5" r="B108">
        <v>0</v>
      </c>
    </row>
    <row spans="1:3" r="109">
      <c t="s" s="3" r="A109">
        <v>1441</v>
      </c>
      <c t="n" s="5" r="B109">
        <v>0</v>
      </c>
    </row>
    <row spans="1:3" r="110">
      <c t="s" s="3" r="A110">
        <v>1442</v>
      </c>
      <c t="n" s="5" r="B110">
        <v>4860</v>
      </c>
    </row>
    <row spans="1:3" r="111">
      <c t="s" s="3" r="A111">
        <v>1443</v>
      </c>
      <c t="n" s="5" r="B111">
        <v>11998</v>
      </c>
    </row>
    <row spans="1:3" r="112">
      <c t="s" s="3" r="A112">
        <v>1444</v>
      </c>
      <c t="n" s="5" r="B112">
        <v>0</v>
      </c>
    </row>
    <row spans="1:3" r="113">
      <c t="s" s="3" r="A113">
        <v>1445</v>
      </c>
      <c t="n" s="5" r="B113">
        <v>0</v>
      </c>
    </row>
    <row spans="1:3" r="114">
      <c t="s" s="3" r="A114">
        <v>1446</v>
      </c>
      <c t="n" s="7" r="B114">
        <v>119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463</v>
      </c>
      <c t="s" s="2" r="B1">
        <v>1</v>
      </c>
    </row>
    <row spans="1:2" r="2">
      <c t="s" s="2" r="B2">
        <v>270</v>
      </c>
    </row>
    <row spans="1:2" r="3">
      <c t="s" s="3" r="A3">
        <v>1464</v>
      </c>
      <c t="n" s="7" r="B3">
        <v>846</v>
      </c>
    </row>
    <row spans="1:2" r="4">
      <c t="s" s="3" r="A4">
        <v>1465</v>
      </c>
      <c t="n" s="5" r="B4">
        <v>71</v>
      </c>
    </row>
    <row spans="1:2" r="5">
      <c t="s" s="3" r="A5">
        <v>1466</v>
      </c>
      <c t="n" s="5" r="B5">
        <v>603</v>
      </c>
    </row>
    <row spans="1:2" r="6">
      <c t="s" s="3" r="A6">
        <v>1467</v>
      </c>
      <c t="n" s="5" r="B6">
        <v>238</v>
      </c>
    </row>
    <row spans="1:2" r="7">
      <c t="s" s="3" r="A7">
        <v>1468</v>
      </c>
      <c t="n" s="5" r="B7">
        <v>4860</v>
      </c>
    </row>
    <row spans="1:2" r="8">
      <c t="s" s="3" r="A8">
        <v>1469</v>
      </c>
      <c t="n" s="5" r="B8">
        <v>0</v>
      </c>
    </row>
    <row spans="1:2" r="9">
      <c t="s" s="3" r="A9">
        <v>1470</v>
      </c>
      <c t="n" s="5" r="B9">
        <v>10765</v>
      </c>
    </row>
    <row spans="1:2" r="10">
      <c t="s" s="3" r="A10">
        <v>1471</v>
      </c>
      <c t="n" s="5" r="B10">
        <v>0</v>
      </c>
    </row>
    <row spans="1:2" r="11">
      <c t="s" s="3" r="A11">
        <v>1472</v>
      </c>
      <c t="n" s="5" r="B11">
        <v>1233</v>
      </c>
    </row>
    <row spans="1:2" r="12">
      <c t="s" s="3" r="A12">
        <v>1473</v>
      </c>
      <c t="n" s="5" r="B12">
        <v>0</v>
      </c>
    </row>
    <row spans="1:2" r="13">
      <c t="s" s="3" r="A13">
        <v>1474</v>
      </c>
      <c t="n" s="5" r="B13">
        <v>2828</v>
      </c>
    </row>
    <row spans="1:2" r="14">
      <c t="s" s="3" r="A14">
        <v>1475</v>
      </c>
      <c t="n" s="5" r="B14">
        <v>0</v>
      </c>
    </row>
    <row spans="1:2" r="15">
      <c t="s" s="3" r="A15">
        <v>1476</v>
      </c>
      <c t="n" s="5" r="B15">
        <v>701</v>
      </c>
    </row>
    <row spans="1:2" r="16">
      <c t="s" s="3" r="A16">
        <v>1477</v>
      </c>
      <c t="n" s="5" r="B16">
        <v>0</v>
      </c>
    </row>
    <row spans="1:2" r="17">
      <c t="s" s="3" r="A17">
        <v>1478</v>
      </c>
      <c t="n" s="5" r="B17">
        <v>315</v>
      </c>
    </row>
    <row spans="1:2" r="18">
      <c t="s" s="3" r="A18">
        <v>1479</v>
      </c>
      <c t="n" s="5" r="B18">
        <v>0</v>
      </c>
    </row>
    <row spans="1:2" r="19">
      <c t="s" s="3" r="A19">
        <v>1480</v>
      </c>
      <c t="n" s="5" r="B19">
        <v>5685</v>
      </c>
    </row>
    <row spans="1:2" r="20">
      <c t="s" s="3" r="A20">
        <v>1481</v>
      </c>
      <c t="n" s="7" r="B20">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s="1" r="A1">
        <v>154</v>
      </c>
      <c t="s" s="2" r="B1">
        <v>1</v>
      </c>
    </row>
    <row spans="1:2" r="2">
      <c t="s" s="2" r="B2">
        <v>2</v>
      </c>
    </row>
    <row spans="1:2" r="3">
      <c t="s" s="3" r="A3">
        <v>155</v>
      </c>
      <c t="s" s="3" r="B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c t="s" s="3" r="B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 and Basis </vt:lpstr>
      <vt:lpstr>Restatement of Condensed Consol</vt:lpstr>
      <vt:lpstr>Deconsolidations</vt:lpstr>
      <vt:lpstr>Investments in Associates</vt:lpstr>
      <vt:lpstr>Acquisitions and Business Combi</vt:lpstr>
      <vt:lpstr>Trade Accounts Receivable (Rest</vt:lpstr>
      <vt:lpstr>Financial Instruments and Conce</vt:lpstr>
      <vt:lpstr>Intangible Assets (Restated)</vt:lpstr>
      <vt:lpstr>Goodwill (Restated)</vt:lpstr>
      <vt:lpstr>Lines of Credit</vt:lpstr>
      <vt:lpstr>Debt</vt:lpstr>
      <vt:lpstr>Share Based Compensation (Resta</vt:lpstr>
      <vt:lpstr>Shareholders Equity (Restated)</vt:lpstr>
      <vt:lpstr>Warrants and Options Liabilitie</vt:lpstr>
      <vt:lpstr>Income Taxes (Restated)</vt:lpstr>
      <vt:lpstr>Business Segment Information (R</vt:lpstr>
      <vt:lpstr>Litigation</vt:lpstr>
      <vt:lpstr>Supplemental Cash Flow Informat</vt:lpstr>
      <vt:lpstr>Subsequent Events</vt:lpstr>
      <vt:lpstr>Restatement of Condensed Cons26</vt:lpstr>
      <vt:lpstr>Acquisitions and Business Com27</vt:lpstr>
      <vt:lpstr>Trade Accounts Receivable (Re28</vt:lpstr>
      <vt:lpstr>Financial Instruments and Con29</vt:lpstr>
      <vt:lpstr>Intangible Assets (Restated) (T</vt:lpstr>
      <vt:lpstr>Goodwill (Restated) (Tables)</vt:lpstr>
      <vt:lpstr>Debt (Tables)</vt:lpstr>
      <vt:lpstr>Share Based Compensation (Res33</vt:lpstr>
      <vt:lpstr>Shareholders Equity (Restated) </vt:lpstr>
      <vt:lpstr>Warrants and Options Liabilit35</vt:lpstr>
      <vt:lpstr>Business Segment Information 36</vt:lpstr>
      <vt:lpstr>Supplemental Cash Flow Inform37</vt:lpstr>
      <vt:lpstr>Nature of Operations and Basi38</vt:lpstr>
      <vt:lpstr>Restatement of Condensed Cons39</vt:lpstr>
      <vt:lpstr>Deconsolidations (Narrative) (D</vt:lpstr>
      <vt:lpstr>Investments in Associates (Narr</vt:lpstr>
      <vt:lpstr>Acquisitions and Business Com42</vt:lpstr>
      <vt:lpstr>Trade Accounts Receivable (Re43</vt:lpstr>
      <vt:lpstr>Financial Instruments and Con44</vt:lpstr>
      <vt:lpstr>Intangible Assets (Restated) (N</vt:lpstr>
      <vt:lpstr>Lines of Credit (Narrative) (De</vt:lpstr>
      <vt:lpstr>Debt (Narrative) (Details)</vt:lpstr>
      <vt:lpstr>Share Based Compensation (Res48</vt:lpstr>
      <vt:lpstr>Shareholders Equity (Restated49</vt:lpstr>
      <vt:lpstr>Warrants and Options Liabilit50</vt:lpstr>
      <vt:lpstr>Litigation (Narrative) (Details</vt:lpstr>
      <vt:lpstr>Subsequent Events (Narrative) (</vt:lpstr>
      <vt:lpstr>Condensed Balance Sheet (Detail</vt:lpstr>
      <vt:lpstr>Condensed Income Statement (Det</vt:lpstr>
      <vt:lpstr>Condensed Cash Flow Statement (</vt:lpstr>
      <vt:lpstr>Schedule of Fair Value of Ident</vt:lpstr>
      <vt:lpstr>Schedule of Business Acquisitio</vt:lpstr>
      <vt:lpstr>Business Acquisition, Pro Forma</vt:lpstr>
      <vt:lpstr>Schedule of Accounts, Notes, Lo</vt:lpstr>
      <vt:lpstr>Schedule of Revenue Sources, He</vt:lpstr>
      <vt:lpstr>Schedule of Finite-Lived Intang</vt:lpstr>
      <vt:lpstr>Schedule of Goodwill (Details)</vt:lpstr>
      <vt:lpstr>Schedule of Long-term Debt Inst</vt:lpstr>
      <vt:lpstr>Schedule of Share-based Compens</vt:lpstr>
      <vt:lpstr>Schedule of Share-based Payment</vt:lpstr>
      <vt:lpstr>Schedule of Earnings Per Share,</vt:lpstr>
      <vt:lpstr>Schedule of Stockholders' Equit</vt:lpstr>
      <vt:lpstr>Schedule of Stockholders' Equ68</vt:lpstr>
      <vt:lpstr>Schedule of Disclosure of Share</vt:lpstr>
      <vt:lpstr>Schedule of Stockholders' Equ70</vt:lpstr>
      <vt:lpstr>Schedule of Segment Reporting I</vt:lpstr>
      <vt:lpstr>Schedule of Cash Flow, Suppl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9:45:46Z</dcterms:created>
  <dcterms:modified xmlns:dcterms="http://purl.org/dc/terms/" xmlns:xsi="http://www.w3.org/2001/XMLSchema-instance" xsi:type="dcterms:W3CDTF">2016-01-12T19:45:46Z</dcterms:modified>
  <dc:title xmlns:dc="http://purl.org/dc/elements/1.1/">Untitled</dc:title>
  <dc:description xmlns:dc="http://purl.org/dc/elements/1.1/"/>
  <dc:subject xmlns:dc="http://purl.org/dc/elements/1.1/"/>
  <cp:keywords/>
  <cp:category/>
</cp:coreProperties>
</file>